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Acquisition" sheetId="12" state="visible" r:id="rId12"/>
    <sheet xmlns:r="http://schemas.openxmlformats.org/officeDocument/2006/relationships" name="Discontinued Operations" sheetId="13" state="visible" r:id="rId13"/>
    <sheet xmlns:r="http://schemas.openxmlformats.org/officeDocument/2006/relationships" name="Gain on Dispositions of Plant, "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tirement Plans and Other Post" sheetId="20" state="visible" r:id="rId20"/>
    <sheet xmlns:r="http://schemas.openxmlformats.org/officeDocument/2006/relationships" name="Inventories" sheetId="21" state="visible" r:id="rId21"/>
    <sheet xmlns:r="http://schemas.openxmlformats.org/officeDocument/2006/relationships" name="Plant, Equipment and Timberland" sheetId="22" state="visible" r:id="rId22"/>
    <sheet xmlns:r="http://schemas.openxmlformats.org/officeDocument/2006/relationships" name="Goodwill and Intangible Assets" sheetId="23" state="visible" r:id="rId23"/>
    <sheet xmlns:r="http://schemas.openxmlformats.org/officeDocument/2006/relationships" name="Other Long-Term Assets" sheetId="24" state="visible" r:id="rId24"/>
    <sheet xmlns:r="http://schemas.openxmlformats.org/officeDocument/2006/relationships" name="Other Current Liabilities" sheetId="25" state="visible" r:id="rId25"/>
    <sheet xmlns:r="http://schemas.openxmlformats.org/officeDocument/2006/relationships" name="Leases" sheetId="26" state="visible" r:id="rId26"/>
    <sheet xmlns:r="http://schemas.openxmlformats.org/officeDocument/2006/relationships" name="Long-Term Debt" sheetId="27" state="visible" r:id="rId27"/>
    <sheet xmlns:r="http://schemas.openxmlformats.org/officeDocument/2006/relationships" name="Fair Value of Financial Instrum" sheetId="28" state="visible" r:id="rId28"/>
    <sheet xmlns:r="http://schemas.openxmlformats.org/officeDocument/2006/relationships" name="Financial Derivatives and Hedgi" sheetId="29" state="visible" r:id="rId29"/>
    <sheet xmlns:r="http://schemas.openxmlformats.org/officeDocument/2006/relationships" name="Shareholders' Equity" sheetId="30" state="visible" r:id="rId30"/>
    <sheet xmlns:r="http://schemas.openxmlformats.org/officeDocument/2006/relationships" name="Commitments, Contingencies and " sheetId="31" state="visible" r:id="rId31"/>
    <sheet xmlns:r="http://schemas.openxmlformats.org/officeDocument/2006/relationships" name="Segment and Geographic Informat" sheetId="32" state="visible" r:id="rId32"/>
    <sheet xmlns:r="http://schemas.openxmlformats.org/officeDocument/2006/relationships" name="Quarterly Results" sheetId="33" state="visible" r:id="rId33"/>
    <sheet xmlns:r="http://schemas.openxmlformats.org/officeDocument/2006/relationships" name="Valuation and Qualifying Accoun" sheetId="34" state="visible" r:id="rId34"/>
    <sheet xmlns:r="http://schemas.openxmlformats.org/officeDocument/2006/relationships" name="Accounting Policies (Policies)" sheetId="35" state="visible" r:id="rId35"/>
    <sheet xmlns:r="http://schemas.openxmlformats.org/officeDocument/2006/relationships" name="Accounting Policies (Tables)" sheetId="36" state="visible" r:id="rId36"/>
    <sheet xmlns:r="http://schemas.openxmlformats.org/officeDocument/2006/relationships" name="Acquisition (Tables)" sheetId="37" state="visible" r:id="rId37"/>
    <sheet xmlns:r="http://schemas.openxmlformats.org/officeDocument/2006/relationships" name="Discontinued Operations (Tables" sheetId="38" state="visible" r:id="rId38"/>
    <sheet xmlns:r="http://schemas.openxmlformats.org/officeDocument/2006/relationships" name="Gain on Dispositions of Plant_2" sheetId="39" state="visible" r:id="rId39"/>
    <sheet xmlns:r="http://schemas.openxmlformats.org/officeDocument/2006/relationships" name="Revenue (Tables)"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Retirement Plans and Other Po_2" sheetId="45" state="visible" r:id="rId45"/>
    <sheet xmlns:r="http://schemas.openxmlformats.org/officeDocument/2006/relationships" name="Inventories (Tables)" sheetId="46" state="visible" r:id="rId46"/>
    <sheet xmlns:r="http://schemas.openxmlformats.org/officeDocument/2006/relationships" name="Plant, Equipment and Timberla_2" sheetId="47" state="visible" r:id="rId47"/>
    <sheet xmlns:r="http://schemas.openxmlformats.org/officeDocument/2006/relationships" name="Goodwill and Intangible Assets " sheetId="48" state="visible" r:id="rId48"/>
    <sheet xmlns:r="http://schemas.openxmlformats.org/officeDocument/2006/relationships" name="Other Long-Term Assets (Tables)" sheetId="49" state="visible" r:id="rId49"/>
    <sheet xmlns:r="http://schemas.openxmlformats.org/officeDocument/2006/relationships" name="Other Current Liabilities (Tabl" sheetId="50" state="visible" r:id="rId50"/>
    <sheet xmlns:r="http://schemas.openxmlformats.org/officeDocument/2006/relationships" name="Leases (Tables)" sheetId="51" state="visible" r:id="rId51"/>
    <sheet xmlns:r="http://schemas.openxmlformats.org/officeDocument/2006/relationships" name="Long-Term Debt (Tables)" sheetId="52" state="visible" r:id="rId52"/>
    <sheet xmlns:r="http://schemas.openxmlformats.org/officeDocument/2006/relationships" name="Fair Value of Financial Instr_2" sheetId="53" state="visible" r:id="rId53"/>
    <sheet xmlns:r="http://schemas.openxmlformats.org/officeDocument/2006/relationships" name="Financial Derivatives and Hed_2" sheetId="54" state="visible" r:id="rId54"/>
    <sheet xmlns:r="http://schemas.openxmlformats.org/officeDocument/2006/relationships" name="Shareholders' Equity (Tables)" sheetId="55" state="visible" r:id="rId55"/>
    <sheet xmlns:r="http://schemas.openxmlformats.org/officeDocument/2006/relationships" name="Commitments, Contingencies an_2" sheetId="56" state="visible" r:id="rId56"/>
    <sheet xmlns:r="http://schemas.openxmlformats.org/officeDocument/2006/relationships" name="Segment and Geographic Inform_2" sheetId="57" state="visible" r:id="rId57"/>
    <sheet xmlns:r="http://schemas.openxmlformats.org/officeDocument/2006/relationships" name="Quarterly Results (Tables)" sheetId="58" state="visible" r:id="rId58"/>
    <sheet xmlns:r="http://schemas.openxmlformats.org/officeDocument/2006/relationships" name="Accounting Policies - Schedule " sheetId="59" state="visible" r:id="rId59"/>
    <sheet xmlns:r="http://schemas.openxmlformats.org/officeDocument/2006/relationships" name="Accounting Policies - Additiona" sheetId="60" state="visible" r:id="rId60"/>
    <sheet xmlns:r="http://schemas.openxmlformats.org/officeDocument/2006/relationships" name="Acquisition - Additional Inform" sheetId="61" state="visible" r:id="rId61"/>
    <sheet xmlns:r="http://schemas.openxmlformats.org/officeDocument/2006/relationships" name="Acquisition - Summary of Alloca" sheetId="62" state="visible" r:id="rId62"/>
    <sheet xmlns:r="http://schemas.openxmlformats.org/officeDocument/2006/relationships" name="Acquisition - Summary of Annual" sheetId="63" state="visible" r:id="rId63"/>
    <sheet xmlns:r="http://schemas.openxmlformats.org/officeDocument/2006/relationships" name="Discontinued Operations - Addit" sheetId="64" state="visible" r:id="rId64"/>
    <sheet xmlns:r="http://schemas.openxmlformats.org/officeDocument/2006/relationships" name="Discontinued Operations - Summa" sheetId="65" state="visible" r:id="rId65"/>
    <sheet xmlns:r="http://schemas.openxmlformats.org/officeDocument/2006/relationships" name="Discontinued Operations - Sum_2" sheetId="66" state="visible" r:id="rId66"/>
    <sheet xmlns:r="http://schemas.openxmlformats.org/officeDocument/2006/relationships" name="Gain on Dispositions of Plant_3" sheetId="67" state="visible" r:id="rId67"/>
    <sheet xmlns:r="http://schemas.openxmlformats.org/officeDocument/2006/relationships" name="Revenue - Summary of Disaggrega" sheetId="68" state="visible" r:id="rId68"/>
    <sheet xmlns:r="http://schemas.openxmlformats.org/officeDocument/2006/relationships" name="Earnings Per Share - Details of" sheetId="69" state="visible" r:id="rId69"/>
    <sheet xmlns:r="http://schemas.openxmlformats.org/officeDocument/2006/relationships" name="Earnings Per Share - Number of "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Income Taxes - Schedule of Prov" sheetId="73" state="visible" r:id="rId73"/>
    <sheet xmlns:r="http://schemas.openxmlformats.org/officeDocument/2006/relationships" name="Income Taxes - Schedule of Dome" sheetId="74" state="visible" r:id="rId74"/>
    <sheet xmlns:r="http://schemas.openxmlformats.org/officeDocument/2006/relationships" name="Income Taxes - Schedule of Reco" sheetId="75" state="visible" r:id="rId75"/>
    <sheet xmlns:r="http://schemas.openxmlformats.org/officeDocument/2006/relationships" name="Income Taxes - Schedule of Defe" sheetId="76" state="visible" r:id="rId76"/>
    <sheet xmlns:r="http://schemas.openxmlformats.org/officeDocument/2006/relationships" name="Income Taxes - Schedule of Non-" sheetId="77" state="visible" r:id="rId77"/>
    <sheet xmlns:r="http://schemas.openxmlformats.org/officeDocument/2006/relationships" name="Income Taxes - Additional Infor" sheetId="78" state="visible" r:id="rId78"/>
    <sheet xmlns:r="http://schemas.openxmlformats.org/officeDocument/2006/relationships" name="Income Taxes - Schedule of Unre" sheetId="79" state="visible" r:id="rId79"/>
    <sheet xmlns:r="http://schemas.openxmlformats.org/officeDocument/2006/relationships" name="Income Taxes - Summary of Tax Y" sheetId="80" state="visible" r:id="rId80"/>
    <sheet xmlns:r="http://schemas.openxmlformats.org/officeDocument/2006/relationships" name="Income Taxes - Summary of Infor"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Comp" sheetId="84" state="visible" r:id="rId84"/>
    <sheet xmlns:r="http://schemas.openxmlformats.org/officeDocument/2006/relationships" name="Stock-Based Compensation - Sche" sheetId="85" state="visible" r:id="rId85"/>
    <sheet xmlns:r="http://schemas.openxmlformats.org/officeDocument/2006/relationships" name="Retirement Plans and Other Po_3" sheetId="86" state="visible" r:id="rId86"/>
    <sheet xmlns:r="http://schemas.openxmlformats.org/officeDocument/2006/relationships" name="Retirement Plans and Other Po_4" sheetId="87" state="visible" r:id="rId87"/>
    <sheet xmlns:r="http://schemas.openxmlformats.org/officeDocument/2006/relationships" name="Retirement Plans and Other Po_5" sheetId="88" state="visible" r:id="rId88"/>
    <sheet xmlns:r="http://schemas.openxmlformats.org/officeDocument/2006/relationships" name="Retirement Plans and Other Po_6" sheetId="89" state="visible" r:id="rId89"/>
    <sheet xmlns:r="http://schemas.openxmlformats.org/officeDocument/2006/relationships" name="Retirement Plans and Other Po_7" sheetId="90" state="visible" r:id="rId90"/>
    <sheet xmlns:r="http://schemas.openxmlformats.org/officeDocument/2006/relationships" name="Retirement Plans and Other Po_8" sheetId="91" state="visible" r:id="rId91"/>
    <sheet xmlns:r="http://schemas.openxmlformats.org/officeDocument/2006/relationships" name="Retirement Plans and Other Po_9" sheetId="92" state="visible" r:id="rId92"/>
    <sheet xmlns:r="http://schemas.openxmlformats.org/officeDocument/2006/relationships" name="Retirement Plans and Other P_10" sheetId="93" state="visible" r:id="rId93"/>
    <sheet xmlns:r="http://schemas.openxmlformats.org/officeDocument/2006/relationships" name="Retirement Plans and Other P_11" sheetId="94" state="visible" r:id="rId94"/>
    <sheet xmlns:r="http://schemas.openxmlformats.org/officeDocument/2006/relationships" name="Retirement Plans and Other P_12" sheetId="95" state="visible" r:id="rId95"/>
    <sheet xmlns:r="http://schemas.openxmlformats.org/officeDocument/2006/relationships" name="Retirement Plans and Other P_13" sheetId="96" state="visible" r:id="rId96"/>
    <sheet xmlns:r="http://schemas.openxmlformats.org/officeDocument/2006/relationships" name="Retirement Plans and Other P_14" sheetId="97" state="visible" r:id="rId97"/>
    <sheet xmlns:r="http://schemas.openxmlformats.org/officeDocument/2006/relationships" name="Retirement Plans and Other P_15" sheetId="98" state="visible" r:id="rId98"/>
    <sheet xmlns:r="http://schemas.openxmlformats.org/officeDocument/2006/relationships" name="Inventories - Inventories, Net " sheetId="99" state="visible" r:id="rId99"/>
    <sheet xmlns:r="http://schemas.openxmlformats.org/officeDocument/2006/relationships" name="Plant, Equipment and Timberla_3" sheetId="100" state="visible" r:id="rId100"/>
    <sheet xmlns:r="http://schemas.openxmlformats.org/officeDocument/2006/relationships" name="Plant, Equipment and Timberla_4" sheetId="101" state="visible" r:id="rId101"/>
    <sheet xmlns:r="http://schemas.openxmlformats.org/officeDocument/2006/relationships" name="Plant, Equipment and Timberla_5"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Other Long-Term Assets - Summar" sheetId="106" state="visible" r:id="rId106"/>
    <sheet xmlns:r="http://schemas.openxmlformats.org/officeDocument/2006/relationships" name="Other Current Liabilities - Sum" sheetId="107" state="visible" r:id="rId107"/>
    <sheet xmlns:r="http://schemas.openxmlformats.org/officeDocument/2006/relationships" name="Leases - Additional Information" sheetId="108" state="visible" r:id="rId108"/>
    <sheet xmlns:r="http://schemas.openxmlformats.org/officeDocument/2006/relationships" name="Leases - Summary of Minimum Lea" sheetId="109" state="visible" r:id="rId109"/>
    <sheet xmlns:r="http://schemas.openxmlformats.org/officeDocument/2006/relationships" name="Long-Term Debt - Summary of Lon" sheetId="110" state="visible" r:id="rId110"/>
    <sheet xmlns:r="http://schemas.openxmlformats.org/officeDocument/2006/relationships" name="Long-Term Debt - Summary of L_2" sheetId="111" state="visible" r:id="rId111"/>
    <sheet xmlns:r="http://schemas.openxmlformats.org/officeDocument/2006/relationships" name="Long-Term Debt - Additional Inf" sheetId="112" state="visible" r:id="rId112"/>
    <sheet xmlns:r="http://schemas.openxmlformats.org/officeDocument/2006/relationships" name="Long-Term Debt - Summary of Deb" sheetId="113" state="visible" r:id="rId113"/>
    <sheet xmlns:r="http://schemas.openxmlformats.org/officeDocument/2006/relationships" name="Long-Term Debt - Amortization o"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inancial Derivatives and Hed_3" sheetId="117" state="visible" r:id="rId117"/>
    <sheet xmlns:r="http://schemas.openxmlformats.org/officeDocument/2006/relationships" name="Financial Derivatives and Hed_4" sheetId="118" state="visible" r:id="rId118"/>
    <sheet xmlns:r="http://schemas.openxmlformats.org/officeDocument/2006/relationships" name="Financial Derivatives and Hed_5" sheetId="119" state="visible" r:id="rId119"/>
    <sheet xmlns:r="http://schemas.openxmlformats.org/officeDocument/2006/relationships" name="Financial Derivatives and Hed_6" sheetId="120" state="visible" r:id="rId120"/>
    <sheet xmlns:r="http://schemas.openxmlformats.org/officeDocument/2006/relationships" name="Financial Derivatives and Hed_7" sheetId="121" state="visible" r:id="rId121"/>
    <sheet xmlns:r="http://schemas.openxmlformats.org/officeDocument/2006/relationships" name="Shareholders' Equity - Summary " sheetId="122" state="visible" r:id="rId122"/>
    <sheet xmlns:r="http://schemas.openxmlformats.org/officeDocument/2006/relationships" name="Commitments, Contingencies an_3" sheetId="123" state="visible" r:id="rId123"/>
    <sheet xmlns:r="http://schemas.openxmlformats.org/officeDocument/2006/relationships" name="Commitments, Contingencies an_4" sheetId="124" state="visible" r:id="rId124"/>
    <sheet xmlns:r="http://schemas.openxmlformats.org/officeDocument/2006/relationships" name="Commitments, Contingencies an_5" sheetId="125" state="visible" r:id="rId125"/>
    <sheet xmlns:r="http://schemas.openxmlformats.org/officeDocument/2006/relationships" name="Segment and Geographic Inform_3" sheetId="126" state="visible" r:id="rId126"/>
    <sheet xmlns:r="http://schemas.openxmlformats.org/officeDocument/2006/relationships" name="Segment and Geographic Inform_4" sheetId="127" state="visible" r:id="rId127"/>
    <sheet xmlns:r="http://schemas.openxmlformats.org/officeDocument/2006/relationships" name="Segment and Geographic Inform_5" sheetId="128" state="visible" r:id="rId128"/>
    <sheet xmlns:r="http://schemas.openxmlformats.org/officeDocument/2006/relationships" name="Quarterly Results - Schedule of" sheetId="129" state="visible" r:id="rId129"/>
    <sheet xmlns:r="http://schemas.openxmlformats.org/officeDocument/2006/relationships" name="Schedule II - Valuation and Qua" sheetId="130" state="visible" r:id="rId130"/>
  </sheets>
  <definedNames/>
  <calcPr calcId="124519" fullCalcOnLoad="1"/>
</workbook>
</file>

<file path=xl/sharedStrings.xml><?xml version="1.0" encoding="utf-8"?>
<sst xmlns="http://schemas.openxmlformats.org/spreadsheetml/2006/main" uniqueCount="1184">
  <si>
    <t>Document and Entity Information - USD ($) $ in Millions</t>
  </si>
  <si>
    <t>12 Months Ended</t>
  </si>
  <si>
    <t>Dec. 31, 2019</t>
  </si>
  <si>
    <t>Feb. 25,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GLT</t>
  </si>
  <si>
    <t>Entity Registrant Name</t>
  </si>
  <si>
    <t>P. H. Glatfelter Company</t>
  </si>
  <si>
    <t>Entity Central Index Key</t>
  </si>
  <si>
    <t>0000041719</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Interactive Data Current</t>
  </si>
  <si>
    <t>Entity File Number</t>
  </si>
  <si>
    <t>1-03560</t>
  </si>
  <si>
    <t>Entity Tax Identification Number</t>
  </si>
  <si>
    <t>23-0628360</t>
  </si>
  <si>
    <t>Entity Address, Address Line One</t>
  </si>
  <si>
    <t>96 South George Street</t>
  </si>
  <si>
    <t>Entity Address, Address Line Two</t>
  </si>
  <si>
    <t>Suite 520</t>
  </si>
  <si>
    <t>Entity Address, City or Town</t>
  </si>
  <si>
    <t>York</t>
  </si>
  <si>
    <t>Entity Address, State or Province</t>
  </si>
  <si>
    <t>PA</t>
  </si>
  <si>
    <t>Entity Address, Postal Zip Code</t>
  </si>
  <si>
    <t>17401</t>
  </si>
  <si>
    <t>City Area Code</t>
  </si>
  <si>
    <t>717</t>
  </si>
  <si>
    <t>Local Phone Number</t>
  </si>
  <si>
    <t>850 0170</t>
  </si>
  <si>
    <t>Document Annual Report</t>
  </si>
  <si>
    <t>true</t>
  </si>
  <si>
    <t>Document Transition Report</t>
  </si>
  <si>
    <t>Title of 12(b) Security</t>
  </si>
  <si>
    <t>Common Stock, par value $.01 per share</t>
  </si>
  <si>
    <t>Security Exchange Name</t>
  </si>
  <si>
    <t>NYSE</t>
  </si>
  <si>
    <t>Entity Incorporation, State or Country Code</t>
  </si>
  <si>
    <t>Entity Common Stock, Shares Outstanding</t>
  </si>
  <si>
    <t>Entity Public Float</t>
  </si>
  <si>
    <t>Documents Incorporated by Reference</t>
  </si>
  <si>
    <t>DOCUMENTS INCORPORATED BY REFERENCE Portions of the following documents are incorporated by reference in this Annual Report on Form 10‑K: Portions of the registrant’s Proxy Statement to be dated on or about March 30, 2020 are incorporated by reference to Part III.</t>
  </si>
  <si>
    <t>Consolidated Statements of Income (Loss) - USD ($) shares in Thousands, $ in Thousands</t>
  </si>
  <si>
    <t>Dec. 31, 2018</t>
  </si>
  <si>
    <t>Dec. 31, 2017</t>
  </si>
  <si>
    <t>Income Statement [Abstract]</t>
  </si>
  <si>
    <t>Net sales</t>
  </si>
  <si>
    <t>Type of Revenue [Extensible List]</t>
  </si>
  <si>
    <t>us-gaap:ProductMember</t>
  </si>
  <si>
    <t>Costs of products sold</t>
  </si>
  <si>
    <t>Type of Cost, Good or Service [Extensible List]</t>
  </si>
  <si>
    <t>Gross profit</t>
  </si>
  <si>
    <t>Selling, general and administrative expenses</t>
  </si>
  <si>
    <t>Gains on dispositions of plant, equipment and timberlands, net</t>
  </si>
  <si>
    <t>Operating income</t>
  </si>
  <si>
    <t>Non-operating income (expense)</t>
  </si>
  <si>
    <t>Interest expense</t>
  </si>
  <si>
    <t>Interest income</t>
  </si>
  <si>
    <t>Pension settlement</t>
  </si>
  <si>
    <t>Other, net</t>
  </si>
  <si>
    <t>Total non-operating expense</t>
  </si>
  <si>
    <t>Income (loss) before income taxes</t>
  </si>
  <si>
    <t>Income tax provision (benefit)</t>
  </si>
  <si>
    <t>Loss from continuing operations</t>
  </si>
  <si>
    <t>Discontinued operations:</t>
  </si>
  <si>
    <t>Income (loss) from discontinued operations</t>
  </si>
  <si>
    <t>Net income (loss)</t>
  </si>
  <si>
    <t>Basic earnings (loss) per share</t>
  </si>
  <si>
    <t>Diluted earnings (loss) per share</t>
  </si>
  <si>
    <t>Weighted average shares outstanding</t>
  </si>
  <si>
    <t>Basic</t>
  </si>
  <si>
    <t>Diluted</t>
  </si>
  <si>
    <t>Consolidated Statements of Comprehensive Income (Loss) - USD ($) $ in Thousands</t>
  </si>
  <si>
    <t>Statement Of Income And Comprehensive Income [Abstract]</t>
  </si>
  <si>
    <t>Foreign currency translation adjustments</t>
  </si>
  <si>
    <t>Net change in:</t>
  </si>
  <si>
    <t>Deferred gains (losses) on cash flow hedges, net of taxes of $(737), $(2,353) and $1,930, respectively</t>
  </si>
  <si>
    <t>Unrecognized retirement obligations, net of taxes of $(22,927), $(13,898) and $(6,293), respectively</t>
  </si>
  <si>
    <t>Other comprehensive income</t>
  </si>
  <si>
    <t>Comprehensive income (loss)</t>
  </si>
  <si>
    <t>Consolidated Statements of Comprehensive Income (Loss) (Parenthetical) - USD ($) $ in Thousands</t>
  </si>
  <si>
    <t>Taxes on deferred gains (losses) on cash flow hedges</t>
  </si>
  <si>
    <t>Taxes on unrecognized retirement obligations</t>
  </si>
  <si>
    <t>Consolidated Balance Sheets - USD ($) $ in Thousands</t>
  </si>
  <si>
    <t>Assets</t>
  </si>
  <si>
    <t>Cash and cash equivalents</t>
  </si>
  <si>
    <t>Accounts receivable (less allowance for doubtful accounts: 2019 - $1,682; 2018 - $1,661)</t>
  </si>
  <si>
    <t>Inventories</t>
  </si>
  <si>
    <t>Prepaid expenses and other current assets</t>
  </si>
  <si>
    <t>Total current assets</t>
  </si>
  <si>
    <t>Plant, equipment and timberlands, net</t>
  </si>
  <si>
    <t>Goodwill</t>
  </si>
  <si>
    <t>Intangible assets, net</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Thousands</t>
  </si>
  <si>
    <t>Operating activities</t>
  </si>
  <si>
    <t>(Income) loss from discontinued operations, net of tax benefits</t>
  </si>
  <si>
    <t>Adjustments to reconcile to net cash provided by operations:</t>
  </si>
  <si>
    <t>Depreciation, depletion and amortization</t>
  </si>
  <si>
    <t>Amortization of debt issue costs and original issue discount</t>
  </si>
  <si>
    <t>Pension settlement charge</t>
  </si>
  <si>
    <t>Deferred income tax benefit (provision)</t>
  </si>
  <si>
    <t>Share-based compensation</t>
  </si>
  <si>
    <t>Change in operating assets and liabilities</t>
  </si>
  <si>
    <t>Accounts receivable</t>
  </si>
  <si>
    <t>Prepaid and other current assets</t>
  </si>
  <si>
    <t>Accruals and other current liabilities</t>
  </si>
  <si>
    <t>Pension assets received</t>
  </si>
  <si>
    <t>Other</t>
  </si>
  <si>
    <t>Net cash provided (used) by operating activities</t>
  </si>
  <si>
    <t>Investing activities</t>
  </si>
  <si>
    <t>Expenditures for purchases of plant, equipment and timberlands</t>
  </si>
  <si>
    <t>Proceeds from disposals of plant, equipment and timberlands, net</t>
  </si>
  <si>
    <t>Acquisition, net of cash acquired</t>
  </si>
  <si>
    <t>Other investing</t>
  </si>
  <si>
    <t>Net cash used by investing activities</t>
  </si>
  <si>
    <t>Financing activities</t>
  </si>
  <si>
    <t>Repayments of note offerings</t>
  </si>
  <si>
    <t>Net borrowings (repayments) under revolving credit facility</t>
  </si>
  <si>
    <t>Payments of borrowing costs</t>
  </si>
  <si>
    <t>Proceeds from term loans</t>
  </si>
  <si>
    <t>Repayment of term loans</t>
  </si>
  <si>
    <t>Payments of dividends</t>
  </si>
  <si>
    <t>Payments related to share-based compensation awards and other</t>
  </si>
  <si>
    <t>Net cash provided (used) by financing activities</t>
  </si>
  <si>
    <t>Effect of exchange rate changes on cash</t>
  </si>
  <si>
    <t>Net increase (decrease) in cash and cash equivalents</t>
  </si>
  <si>
    <t>Change in cash and cash equivalents from discontinued operations</t>
  </si>
  <si>
    <t>Cash and cash equivalents at the beginning of period</t>
  </si>
  <si>
    <t>Cash and cash equivalents at the end of period</t>
  </si>
  <si>
    <t>Cash paid for:</t>
  </si>
  <si>
    <t>Interest, net of amounts capitalized</t>
  </si>
  <si>
    <t>Income taxes, net</t>
  </si>
  <si>
    <t>Consolidated Statements of Shareholders' Equity - USD ($) $ in Thousands</t>
  </si>
  <si>
    <t>Total</t>
  </si>
  <si>
    <t>Common Stock [Member]</t>
  </si>
  <si>
    <t>Capital in Excess of Par Value [Member]</t>
  </si>
  <si>
    <t>Retained Earnings [Member]</t>
  </si>
  <si>
    <t>Accumulated Other Comprehensive Loss [Member]</t>
  </si>
  <si>
    <t>Treasury Stock [Member]</t>
  </si>
  <si>
    <t>Beginning Balance at Dec. 31, 2016</t>
  </si>
  <si>
    <t>Previously unrecognized excess tax benefit on exercise of stock awards</t>
  </si>
  <si>
    <t>Cash dividends declared</t>
  </si>
  <si>
    <t>Share-based compensation expense</t>
  </si>
  <si>
    <t>Delivery of treasury shares</t>
  </si>
  <si>
    <t>RSUs and PSAs</t>
  </si>
  <si>
    <t>Employee stock options exercised — net</t>
  </si>
  <si>
    <t>Ending Balance at Dec. 31, 2017</t>
  </si>
  <si>
    <t>Reclassification pursuant to ASU No. 2018-02</t>
  </si>
  <si>
    <t>Tax effect of exercise of stock awards</t>
  </si>
  <si>
    <t>Ending Balance at Dec. 31, 2018</t>
  </si>
  <si>
    <t>Ending Balance at Dec. 31, 2019</t>
  </si>
  <si>
    <t>Consolidated Statements of Shareholders' Equity (Parenthetical) - $ / shares</t>
  </si>
  <si>
    <t>Per share amount of cash dividends declared</t>
  </si>
  <si>
    <t>Organization</t>
  </si>
  <si>
    <t>Organization Consolidation And Presentation Of Financial Statements [Abstract]</t>
  </si>
  <si>
    <t>1.
ORGANIZATION P. H. Glatfelter Company and subsidiaries (“Glatfelter”) is a leading global supplier of engineered materials. Its high-quality, innovative and customizable solutions are found in tea and single-serve coffee filtration, personal hygiene as well as in many diverse packaging, home improvement and industrial applications. We are headquartered in York, PA, and operate facilities in the United States, Canada, Germany, France, the United Kingdom and the Philippines. We have sales and distribution offices in the U.S., Europe, Russia and China and our products are marketed worldwide, either directly to customers or through brokers and agents. The terms “we,” “us,” “our,” “the Company,” or “Glatfelter,” refer to P. H. Glatfelter Company and subsidiaries unless the context indicates otherwise.</t>
  </si>
  <si>
    <t>Accounting Policies</t>
  </si>
  <si>
    <t>Accounting Policies [Abstract]</t>
  </si>
  <si>
    <t>2.
ACCOUNTING POLICIES Principles of Consolidation The consolidated financial statements include the accounts of Glatfelter and its wholly owned subsidiaries. All intercompany balances and transactions have been eliminated.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 Discontinued Operations The results of operations for the Specialty Papers business have been classified as discontinued operations for all periods presented in the consolidated statements of income (loss). Cash and Cash Equivalents Inventories Inventories are stated at the lower of cost or market. Raw materials, in-process and finished goods inventories are valued principally using the average-cost method. 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 Maintenance and Repairs Maintenance and repairs costs are charged to income and major renewals and betterments are capitalized. At the time property is retired or sold, the net carrying value is eliminated and any resultant gain or loss is included in income. 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non-amortizing tradename intangible assets are reviewed for impairment during the third quarter of each year or more frequently if impairment indicators are present. The fair value of our reporting units, which are also our operating segments, is determined using a market approach and a discounted cash flow model. The fair value of non-amortizing tradename intangible assets is determined using a discounted cash flow model.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non-amortizing tradenames, impairment losses, if any, are recognized for the amount by which the carrying value of the tradename exceeds its fair value. 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We account for global intangible low-taxed income (“GILTI”) tax in the period in which it is incurred. The GILTI provisions require entities to include in its U.S. income tax return foreign subsidiary earnings in excess of an allowable return on the foreign subsidiaries’ tangible assets. Treasury Stock Common stock purchased for treasury is recorded at cost. At the date of subsequent reissue, the treasury stock account is reduced by the cost of such stock on the weighted-average cost basis. 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 Revenue Recognition We recognize revenue in accordance with ASU No. 2014-09, Revenue from Contracts with Customer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Selling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fer to Note 6 for additional information about the disaggregation of our net sales. 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 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 Financial Derivatives and Hedging Activities We use financial derivatives to manage exposure to changes in foreign currencies and interest rat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 forecasted transaction will not occur, the related change in fair value of the derivative instrument is also reclassified from accumulated other comprehensive income (loss) and recognized in earnings. 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Recently Issued Accounting Pronouncements In February 2016, the Financial Accounting Standards Board (“FASB”) issued ASU No. 2016-02, Leases (Topic 842) (“ASU 842”). This ASU requires organizations to recognize on its balance sheet the assets and liabilities for the rights and obligations created by leases. We adopted ASU 842 as of January 1, 2019 and elected to follow a modified retrospective method which permitted us to adopt the standard without restating previously reported periods. As a result of adopting ASU 842, we recorded a right of use asset and corresponding lease obligation of approximately $14.1 million. Refer to Note 17 “ Leases ” for additional information. In August 2017, the FASB issued ASU 2017-12, "Derivatives and Hedging (Topic 815), Targeted Improvements to Accounting for Hedging Activities" In June 2016, the FASB issued ASU No. 2016-13 Financial Instruments—Credit Losses (Topic 326): Measurement of Credit Losses on Financial Instruments In December Income Taxes (Topic 740): Simplifying the Accounting for Income Taxes certain</t>
  </si>
  <si>
    <t>Acquisition</t>
  </si>
  <si>
    <t>Business Combinations [Abstract]</t>
  </si>
  <si>
    <t>3.
ACQUISITION On October 1, 2018, we completed the acquisition of Georgia-Pacific’s European nonwovens business based in Steinfurt, Germany (“Steinfurt”) for $188 million including a working capital and post-closing purchase price adjustments. The post-closing purchase price amount was recorded as an adjustment to goodwill. The acquisition consisted of Georgia-Pacific’s operations located in Steinfurt along with sales offices located in France and Italy. The Steinfurt facility produces high-quality airlaid products for the table-top, wipes, hygiene, food pad, and other nonwoven materials markets, competing in the marketplace with nonwoven technologies and substrates, as well as other materials focused primarily on consumer based end-use applications. The facility is a state-of-the-art, 32,000-metric-ton-capacity manufacturing facility that employs approximately 220 people. Steinfurt’s results are reported prospectively from the acquisition date as part of our Airlaid Materials operating segment. We financed the transaction through a combination of cash on hand and borrowings under our revolving credit facility. The allocation of the purchase price to assets acquired and liabilities assumed is as follows:
In thousands
Allocation
Assets
Cash and cash equivalents
$
7,540
Accounts receivable
13,277
Inventory
11,133
Prepaid and other current assets
869
Plant, equipment and timberlands
66,167
Intangible assets
43,573
Goodwill
74,770
Total assets
217,329
Liabilities
Accounts payable
8,577
Deferred tax liabilities
19,119
Other long term liabilities
1,162
Total liabilities
28,858
Total
188,471
less cash acquired
(7,540
)
Total purchase price
$
180,931
For purposes of allocating the total purchase price, assets acquired and liabilities assumed are recorded at their estimated fair market value. The allocation set forth above is based on management’s estimate of the fair value using valuation techniques such as discounted cash flow models, appraisals and similar methodologies. The amount allocated to intangible assets represents the estimated value of customer relationships, technological know-how and trade name. In connection with the Steinfurt acquisition we recorded $74.8 million of goodwill and $43.6 million of intangible assets. The goodwill arising from the acquisition largely relates to strategic benefits, product and market diversification, assembled workforce, and similar factors. For tax purposes, none of the goodwill is deductible. Intangible assets consist of technology, customer relationships and tradename. Acquired property, plant and equipment are being depreciated on a straight-line basis with estimated remaining lives ranging from 5 years to 25 years. Intangible assets are being amortized on a straight-line basis over an average estimated remaining life of 13 years reflecting the expected future value. Revenue and operating income of Steinfurt included in our consolidated results of operations for 2018 totaled $23.1 million and $2.4 million, respectively. The following table summarizes annual unaudited pro forma financial information as if the acquisition occurred as of January 1, 2017:
2018
2017
In thousands, except per share
(unaudited)
Pro forma
Net sales
$
937,043
$
904,430
Income from continuing operations
1,585
1,396
Income per share from continuing operations
0.04
0.03
During 2018, we incurred legal, professional and advisory costs directly related to the Steinfurt acquisition totaling $5.1 million. For purposes of presenting the above pro forma financial information, such costs have been eliminated. All such costs are presented under the caption “Selling, general and administrative expenses” in the accompanying consolidated statements of income (loss). This unaudited pro forma financial information presented in this section is not necessarily indicative of what the operating results would have been had the acquisition been completed at the beginning of the respective period nor is it indicative of future results.</t>
  </si>
  <si>
    <t>Discontinued Operations</t>
  </si>
  <si>
    <t>Discontinued Operations And Disposal Groups [Abstract]</t>
  </si>
  <si>
    <t>4.
DISCONTINUED OPERATIONS On October 31, 2018, we completed the sale of the Specialty Papers business on a cash free and debt free basis to Pixelle Specialty Solutions LLC, an affiliate of Lindsay Goldberg (the “Purchaser”) for $360 million. The sale of the business was in connection with the strategic focus on our more growth oriented Composite Fibers and Airlaid Materials. Cash proceeds from the sale were approximately $323 million reflecting estimated purchase price adjustments as of the closing date and the assumption by the Purchaser of approximately $38 million in retiree healthcare liabilities. In addition, the Purchaser assumed approximately $210 million of pension liabilities relating to Specialty Papers’ employees and received approximately $274 million of related assets from the Company’s qualified pension plan. We recognized a $144.1 million pre-tax loss, presented below as an “Impairment charge” for the amount by which Specialty Papers’ carrying value exceeded net proceeds from the sale. In connection with the sale of Specialty Papers, we entered into a Transition Services Agreement with Purchaser pursuant to which we agreed to provide various back-office and information technology support until the business is fully separated from us, which was completed in the third quarter of 2019. The following table sets forth a summary of discontinued operations included in the consolidated statements of income (loss):
Year ended December 31
In thousands
2019
2018
2017
Net sales
$
—
$
661,186
$
790,935
Energy and related sales, net
—
3,388
5,126
Total revenues
—
664,574
796,061
Costs of products sold
—
637,472
751,135
Gross profit
—
27,102
44,926
Selling, general and administrative expenses
109
32,465
22,538
(Gains) losses on dispositions of plant, equipment and timberlands, net
—
(423
)
219
Operating income (loss)
(109
)
(4,940
)
22,169
Non-operating income (expense)
Interest expense
—
(6,942
)
(4,455
)
Other, net
1,393
(51,236
)
2,154
Impairment charge
—
(144,124
)
—
Income (loss) before income taxes
1,284
(207,242
)
19,868
Income tax provision (benefit)
(2,386
)
(30,086
)
6,342
Income (loss) from discontinued operations
$
3,670
$
(177,156
)
$
13,526
The amounts presented above are derived from the segment reporting for Specialty Papers adjusted to include certain retirement benefit costs and to exclude corporate shared services costs which are required to remain in continuing operations. Interest expense was allocated to discontinued operations based on borrowings under the revolving credit facility required to be repaid with proceeds from the sale of Specialty Papers. The amounts set forth above in 2018 under the caption “Other, net” include the recognition of a $54.0 million, pre-tax, curtailment and settlement charge for pension and other post-employment benefits related to the transfer and discontinuance of future service of Specialty Papers’ employees. The following table sets forth a summary of cash flows from discontinued operations which is included in the consolidated statements of cash flows:
Year ended December 31
In thousands
2019
2018
2017
Net cash (provided) used by operating activities
$
(10,942
)
$
38,803
$
51,028
Net cash (used) provided by investing activities
(8,221
)
308,120
(51,511
)
Net cash provided by financing activities
—
125
4,875
Change in cash and cash equivalents from discontinued operations
$
(19,163
)
$
347,048
$
4,392</t>
  </si>
  <si>
    <t>Gain on Dispositions of Plant, Equipment and Timberlands</t>
  </si>
  <si>
    <t>Property Plant And Equipment [Abstract]</t>
  </si>
  <si>
    <t>5.
GAIN ON DISPOSITIONS OF PLANT, EQUIPMENT AND TIMBERLANDS During 2019, 2018 and 2017, we completed the following sales of assets:
Dollars in thousands
Acres
Proceeds
Gain (loss)
2019
Timberlands
1,996
$
1,705
$
1,572
Other
n/a
493
488
Total
$
2,198
$
2,060
2018
Timberlands
1,918
$
3,414
$
3,225
Other
n/a
48
31
Total
$
3,462
$
3,256
2017
Timberlands
332
$
209
$
188
Other
n/a
9
9
Total
$
218
$
197</t>
  </si>
  <si>
    <t>Revenue</t>
  </si>
  <si>
    <t>Disaggregation Of Revenue [Abstract]</t>
  </si>
  <si>
    <t>6.
REVENUE The following tables set forth disaggregated information pertaining to our net sales:
Year ended December 31
In thousands
2019
2018
2017
Composite Fibers
Food &amp; beverage
$
278,786
$
279,515
$
268,474
Wallcovering
81,679
103,686
103,011
Technical specialties and other
79,535
81,281
76,991
Metallized
46,392
52,174
57,088
Composite laminates
35,274
38,213
38,696
521,666
554,869
544,260
Airlaid Materials
Feminine hygiene
207,301
195,686
179,671
Specialty wipes
70,149
45,375
29,519
Table top
66,486
21,600
6,707
Adult incontinence
25,233
19,734
14,425
Home care
17,266
16,010
13,029
Other
19,572
13,012
12,751
406,007
311,417
256,102
TOTAL
$
927,673
$
866,286
$
800,362
Year ended December 31
In thousands
2019
2018
2017
Composite Fibers
Europe, Middle East and Africa
$
312,218
$
354,978
$
349,336
Americas
132,845
113,546
107,064
Asia Pacific
76,603
86,345
87,860
521,666
554,869
544,260
Airlaid Materials
Europe, Middle East and Africa
220,924
163,157
132,480
Americas
179,067
144,913
122,379
Asia Pacific
6,016
3,347
1,243
406,007
311,417
256,102
TOTAL
$
927,673
$
866,286
$
800,362</t>
  </si>
  <si>
    <t>Earnings Per Share</t>
  </si>
  <si>
    <t>Earnings Per Share [Abstract]</t>
  </si>
  <si>
    <t>7.
EARNINGS PER SHARE The following table sets forth the details of basic and diluted earnings (loss) per share (EPS):
Year ended December 31
In thousands, except per share
2019
2018
2017
Net income (loss)
$
(21,541
)
$
(177,604
)
$
7,914
Weighted average common shares outstanding used in basic EPS
44,132
43,768
43,609
Common shares issuable upon exercise of dilutive stock options and PSAs / RSUs
—
—
830
Weighted average common shares outstanding and common share equivalents used in diluted EPS
44,132
43,768
44,439
Income (loss) per share
Continuing operations
$
(0.57
)
$
(0.01
)
$
(0.13
)
Discontinued operations
0.08
(4.05
)
0.30
The following table sets forth the potential common shares outstanding for stock options that were not included in the computation of diluted EPS for the period indicated, because their effect would be anti-dilutive:
Year ended December 31
In thousands
2019
2018
2017
Potential common shares
1,233
1,379
610</t>
  </si>
  <si>
    <t>Accumulated Other Comprehensive Income</t>
  </si>
  <si>
    <t>Equity [Abstract]</t>
  </si>
  <si>
    <t>8.
ACCUMULATED OTHER COMPREHENSIVE INCOME The following table sets forth details of the changes in accumulated other comprehensive income (losses) for the three years ended December 31, 2019, 2018 and 2017.
In thousands
Currency translation adjustments
Unrealized gain (loss) on cash flow hedges
Change in pensions
Change in other postretirement defined benefit plans
Total
Balance at January 1, 2019
$
(69,622
)
$
2,199
$
(71,431
)
$
1,414
$
(137,440
)
Other comprehensive income (loss) before reclassifications (net of tax)
(6,724
)
6,800
8,730
826
9,632
Amounts reclassified from accumulated other comprehensive income (net of tax)
—
(4,683
)
55,448
(853
)
49,912
Net current period other comprehensive income (loss)
(6,724
)
2,117
64,178
(27
)
59,544
Balance at December 31, 2019
$
(76,346
)
$
4,316
$
(7,253
)
$
1,387
$
(77,896
)
Balance at January 1, 2018
$
(41,839
)
$
(4,092
)
$
(98,295
)
$
3,551
$
(140,675
)
Amount reclassified for adoption of ASU No. 2018-02
(23,297
)
999
(22,298
)
Balance as adjusted at January 1, 2019
(41,839
)
(4,092
)
(121,592
)
4,550
(162,973
)
Other comprehensive income (loss) before reclassifications (net of tax)
(27,783
)
2,641
(9,267
)
2,979
(31,430
)
Amounts reclassified from accumulated other comprehensive income (net of tax)
—
3,650
59,428
(6,115
)
56,963
Net current period other comprehensive income (loss)
(27,783
)
6,291
50,161
(3,136
)
25,533
Balance at December 31, 2018
$
(69,622
)
$
2,199
$
(71,431
)
$
1,414
$
(137,440
)
Balance at January 1, 2017
$
(100,448
)
$
1,500
$
(110,656
)
$
4,998
$
(204,606
)
Other comprehensive income (loss) before reclassifications (net of tax)
58,609
(5,182
)
2,981
(1,099
)
55,309
Amounts reclassified from accumulated other comprehensive income (net of tax)
—
(410
)
9,380
(348
)
8,622
Net current period other comprehensive income (loss)
58,609
(5,592
)
12,361
(1,447
)
63,931
Balance at December 31, 2017
$
(41,839
)
$
(4,092
)
$
(98,295
)
$
3,551
$
(140,675
) The following table sets forth the amounts reclassified from accumulated other comprehensive income (losses) for the years indicated.
Year ended December 31
In thousands
2019
2018
2017
Description
Line Item in Statements of Income
Cash flow hedges (Note 19)
(Gains) losses on cash flow hedges
$
(6,468
)
$
5,020
$
(532
)
Costs of products sold
Tax expense (benefit)
1,785
(1,370
)
122
Income tax provision (benefit)
Net of tax
(4,683
)
3,650
(410
)
Retirement plan obligations (Note 11)
Amortization of defined benefit pension plan items
Prior service costs
216
39
21
Other, net
Actuarial losses
2,842
7,050
7,109
Other, net
Discontinued operations amortization of defined benefit pension plans
—
6,990
7,975
Discontinued operations
Pension curtailment and settlement
—
61,917
—
Discontinued operations
Pension settlement
75,326
—
—
Pension settlement
78,384
75,996
15,105
Tax benefit
(22,936
)
(16,568
)
(5,725
)
Income tax provision (benefit)
Net of tax
55,448
59,428
9,380
Amortization of defined benefit other plan items
Prior service costs
(10
)
—
—
Other, net
Actuarial losses
(852
)
(261
)
(13
)
Other, net
Discontinued operations amortization of defined benefit other plans
—
(575
)
(547
)
Discontinued operations
Other benefit plan settlement
—
(7,949
)
—
(862
)
(8,785
)
(560
)
Tax expense
9
2,670
212
Income tax provision (benefit)
Net of tax
(853
)
(6,115
)
(348
)
Total reclassifications, net of tax
$
49,912
$
56,963
$
8,622</t>
  </si>
  <si>
    <t>Income Taxes</t>
  </si>
  <si>
    <t>Income Tax Disclosure [Abstract]</t>
  </si>
  <si>
    <t>9.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The provision for (benefit from) income taxes from continuing operations consisted of the following:
Year ended December 31
In thousands
2019
2018
2017
Current taxes
Federal
$
(419
)
$
—
$
(1,323
)
State
134
442
107
Foreign
14,014
14,985
14,292
13,729
15,427
13,076
Deferred taxes and other
Federal
(20,448
)
(9,242
)
5,375
State
(4,105
)
251
2,652
Foreign
1,582
1,287
3,976
(22,971
)
(7,704
)
12,003
Income tax provision (benefit)
$
(9,242
)
$
7,723
$
25,079
The following are the domestic and foreign components of pretax income (loss) from continuing operations:
Year ended December 31
In thousands
2019
2018
2017
United States
$
(107,455
)
$
(59,264
)
$
(60,788
)
Foreign
73,002
66,539
80,255
Total pretax income (loss)
$
(34,453
)
$
7,275
$
19,467
The following table sets forth a reconciliation of the statutory federal income tax rate to our actual effective tax rate for continuing operations.
Year ended December 31
2019
2018
2017
Federal income tax provision at statutory rate
21.0
%
21.0
%
35.0
%
State income taxes, net of federal income tax benefit
3.7
(15.9
)
(1.8
)
Foreign income tax rate differential
2.0
(18.9
)
(58.0
)
Tax effect of tax credits
8.2
1.3
(20.1
)
Provision for (resolution of) tax matters
(8.0
)
46.5
27.8
Rate changes due to enacted legislation
0.1
7.2
(1.3
)
State benefit due to enacted legislation
—
—
(8.2
)
Effect of U.S. tax law change (1)
—
(7.5
)
107.5
Global Intangible Low-taxed Income
(9.4
)
33.8
—
Stock-based compensation
(1.0
)
10.0
(0.2
)
Nondeductible officer's compensation
(0.7
)
5.2
—
Valuation allowance
4.3
15.7
47.0
Pension termination, settlement and related
5.0
Other
1.6
7.8
1.1
Actual tax rate
26.8
%
106.2
%
128.8
%
The sources of deferred income taxes were as follows at December 31:
In thousands
2019
2018
Reserves
$
991
$
3,720
Environmental
5,696
10,795
Compensation
3,287
3,957
Post-retirement benefits
1,619
2,133
Research &amp; development expenses
6,439
—
Inventories
(91
)
(35
)
Tax carryforwards
25,227
21,843
Other
1,117
3,506
Deferred tax assets
44,285
45,919
Valuation allowance
(28,485
)
(30,029
)
Net deferred tax assets
15,800
15,890
Property
(65,027
)
(66,426
)
Intangible assets
(19,355
)
(22,231
)
Pension
(6,198
)
(3,890
)
Other
(1,577
)
(1,935
)
Deferred tax liabilities
(92,157
)
(94,482
)
Net deferred tax liabilities
$
(76,357
)
$
(78,592
)
Non-current deferred tax assets and liabilities are included in the following balance sheet captions:
December 31
In thousands
2019
2018
Other assets
$
17
$
59
Deferred income taxes
76,374
78,651
At December 31, 2019 we had federal, state and foreign tax net operating loss (“NOL”) carryforwards of $62.4 million, $199.3 million and $3.3 million, respectively. These NOL carryforwards are available to offset future taxable income, if any. $30.1 million of the federal NOL carryforward expires in 2037; the remainder does not expire. The state NOL carryforwards expire at various times and in various amounts beginning in 2020 and through 2039. Certain foreign NOL carryforwards begin to expire after 2023. The federal, state and foreign NOL carryforwards on the income tax returns filed included unrecognized tax benefits taken in prior years. The NOLs for which a deferred tax asset is recognized for financial statement purposes in accordance with ASC 740 are presented net of these unrecognized tax benefits. In addition, we had various federal tax credit carryforwards totaling $12.5 million which begin to expire after 2036, state tax credit carryforwards totaling $1.4 million, which begin to expire in 2020, and foreign investment tax credits of $2.5 million which begin to expire after 2027. As of December 31, 2019 and 2018, we had a valuation allowance of $28.5 million and $30.0 million, respectively, against net deferred tax assets, primarily due to uncertainty regarding the ability to utilize federal, state and foreign tax NOL carryforwards and certain state tax credits. In assessing the need for a valuation allowance, management considers all available positive and negative evidence in its analysis. Based on this analysis, we recorded a valuation allowance for the portion of deferred tax assets where the weight of available evidence indicated it is more likely than not that the deferred tax assets will not be realized. Tax credits and other incentives reduce tax expense in the year the credits are claimed. We recorded tax credits of $2.8 million, $(0.1) million and $3.9 million in 2019, 2018 and 2017, respectively, related to research and development credits. At December 31, 2019 and 2018, unremitted earnings of subsidiaries outside the United States deemed to be indefinitely reinvested totaled $62.0 million and $29.0 million, respectively. Because the unremitted earnings of subsidiaries are deemed to be indefinitely reinvested as of December 31, 2019 and because we have no need for or plans to repatriate such earnings, no deferred tax liability has been recognized in our consolidated financial statements. As of December 31, 2019, 2018 and 2017, we had $30.5 million, $29.6 million and $26.9 million of gross unrecognized tax benefits, respectively. As of December 31, 2019, if such benefits were to be recognized, approximately $19.6 million would be recorded as a component of income tax expense, thereby affecting our effective tax rate. A reconciliation of the beginning and ending balances of the total amounts of gross unrecognized tax benefits is as follows:
In millions
2019
2018
2017
Balance at January 1
$
29.6
$
26.9
$
14.2
Increases in tax positions for prior years
2.8
0.3
1.7
Decreases in tax positions for prior years
(2.9
)
(1.0
)
—
Acquisition related:
Purchase Accounting
—
0.3
—
Increases in tax positions for current year
4.6
4.0
11.9
Settlements
(0.3
)
(0.2
)
—
Lapse in statutes of limitation
(3.3
)
(0.7
)
(0.9
)
Balance at December 31
$
30.5
$
29.6
$
26.9
We, or one of our subsidiaries, file income tax returns with the United States Internal Revenue Service, as well as various state and foreign authorities. The following table summarizes tax years that remain subject to examination by major jurisdiction:
Open Tax Years
Jurisdiction
Examinations not yet initiated
Examination in progress
United States
Federal
2016 - 2019
N/A
State
2015 - 2019
2015 - 2018
Canada (1)
2012 - 2019
N/A
Germany (1)
2016 - 2019
N/A
France
2018 - 2019
N/A
United Kingdom
2018 - 2019
N/A
Philippines
2019
2016 - 2018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balance may decrease within the next twelve months by a range of zero to $1.6 million. The majority of this range relates to tax positions taken in Canada and the U.S. We recognize interest and penalties related to uncertain tax positions as income tax expense. The following table summarizes information related to interest and penalties on uncertain tax positions:
As of or for the year ended December 31,
In millions
2019
2018
2017
Accrued interest payable
$
0.4
$
1.1
$
0.8
Interest expense (income)
(0.7
)
0.3
0.3
Penalties
–
–
–</t>
  </si>
  <si>
    <t>Stock-Based Compensation</t>
  </si>
  <si>
    <t>Disclosure Of Compensation Related Costs Sharebased Payments [Abstract]</t>
  </si>
  <si>
    <t xml:space="preserve">10.
STOCK-BASED COMPENSATION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As of December 31, 2019, there were 2,060,034 shares of common stock available for future issuance under the LTIP. Pursuant to the terms of the LTIP, we have issued to eligible participants restricted stock units, performance share awards and stock only stock appreciation rights (“SOSARs”). Restricted Stock Units (“RSUs”) and Performance Share Awards (“PSAs”) Awards of RSUs and PSAs are made under our LTIP. The vesting of RSUs is generally based on the passage of time, generally over a three -year period or in certain instances the RSUs were issued with five-year cliff vesting. PSAs are issued to members of management and vesting is based on achievement of cumulative financial performance targets covering a two year period followed by an additional one-year The following table summarizes RSU and PSA activity during the past three years:
Units
2019
2018
2017
Balance at January 1,
756,786
929,386
679,038
Granted
600,820
435,542
375,435
Forfeited
(223,677
)
(112,501
)
(96,306
)
Shares delivered
(237,466
)
(495,641
)
(28,781
)
Balance at December 31,
896,463
756,786
929,386
2019
2018
2017
Compensation expense
$
3,543
$
5,971
$
4,228
The amount granted in 2019, 2018 and 2017 includes 218,422, 184,834 and 163,274 PSAs, respectively, exclusive of reinvested dividends. The weighted average grant date fair value per unit for awards in 2019, 2018 and 2017 was $15.86, $20.20 and $22.32, respectively. As of December 31, 2019, unrecognized compensation expense for outstanding RSUs and PSAs totaled $6.3 million. The weighted average remaining period over which the expense will be recognized is 2.1 years.
Stock Only Stock Appreciation Rights
The following table sets forth information related to outstanding SOSARS:
2019
2018
2017
SOSARS
Shares
Wtd Avg Exercise Price
Shares
Wtd Avg Exercise Price
Shares
Wtd Avg Exercise Price
Outstanding at January 1,
2,334,742
$
18.08
2,561,846
$
17.87
2,736,616
$
17.64
Granted
—
—
—
—
—
—
Exercised
(596,360
)
15.56
(158,545
)
13.31
(157,140
)
13.76
Canceled / forfeited
(446,435
)
21.06
(68,559
)
21.09
(17,630
)
18.46
Outstanding at December 31,
1,291,947
$
20.05
2,334,742
$
18.08
2,561,846
$
17.87
Exercisable at December 31,
1,291,947
20.05
2,134,297
18.13
2,011,075
17.56
Vested and expected to vest
1,291,947
2,334,742
2,561,846
Compensation expense (in thousands)
$
40
$
317
$
1,266
Under terms of the SOSAR, the recipients receive the right to receive a payment in the form of shares of common stock equal to the difference, if any, in the fair market value of one share of common stock at the time of exercising the SOSAR and the exercise price. The SOSARs vest ratably over a three year period. No SOSARs were issued during 2019, 2018 or 2017. As of December 31, 2019, the intrinsic value of SOSARs vested and expected to vest totaled $1.2 million and the remaining weighted average contractual life of outstanding SOSARs was 4.6 years. </t>
  </si>
  <si>
    <t>Retirement Plans and Other Post-Retirement Benefits</t>
  </si>
  <si>
    <t>Compensation And Retirement Disclosure [Abstract]</t>
  </si>
  <si>
    <t>11.
RETIREMENT PLANS AND OTHER POST-RETIREMENT BENEFITS Prior to May 2019, we provided non-contributory retirement benefits under both funded and unfunded plans to all U.S. employees and to certain non-U.S. employees in Germany. As discussed in more detail below, we terminated our qualified pension plan effective June 30, 2019 and replaced the benefits with an enhanced 401(k) defined contribution plan. Participation and benefits under the plans are based upon the employees’ date of hire. U.S. benefits accrued under the terminated pension plan was based on a final average pay formula or cash balance formula for salaried employees. We froze qualified pension plan benefits as of May 31, 2019 and terminated the plan June 30, 2019. During 2019, all plan liabilities were settled by either a lump sum distribution or assumed by a third-party in exchange for a transfer of assets from the pension plan trust fund. After giving effect to these transactions, we recorded a $309.5 million reduction in both the projected benefit obligation and the plan assets. In addition, in accordance with pension plan settlement accounting, we recorded a $75.3 million settlement charge reflecting the recognition of amounts previously included in accumulated other comprehensive income. As of December 31, 2019, $53.4 million of assets remain in the pension trust and is included in cash and cash equivalents in the accompanying consolidated balance sheet based on the nature of the underlying assets. In 2020, after a portion of the assets are transferred to a trust fund to be used to make contributions over the next seven years to the 401(k) plan and satisfying excise tax obligations, approximately $32 million is expected to revert to us and will be available for general corporate purposes. In December 2019, our Board of Directors approved the freezing of benefit accruals in the non-qualified pension plan for active participants effective December 31, 2019. The Deferred Compensation Plan also provides for employer contributions and, in the future, the Plan may provide for elective employee deferrals. Under the Deferred Compensation Plan, participants will be eligible to receive annual Company contributions that such participants would have received under the P. H. Glatfelter 401(k) Savings Plan but for certain limitations imposed by the Internal Revenue Code on 401(k) plan contributions (“Company Contributions”). Unless otherwise determined by the Compensation Committee, Company Contributions under the Deferred Compensation Plan will not exceed 7% of a participant’s annual eligible compensation that is in excess of the Internal Revenue Code compensation limit for 401(k) plans. As of December 31, 2019, the remaining non-contributory pension plans are unfunded non-qualified plans. Non-U.S. benefits are based, in the case of certain plans, on average salary and years of service and, in the case of other plans, on a fixed amount for each year of service. U.S. plan provisions and funding meet the requirements of the Employee Retirement Income Security Act of 1974. We use a December 31-measurement date for all of our defined benefit plans. We also provide certain health care benefits to eligible U.S.-based retired employees. Participation in the plan is closed to any salaried employees hired after December 31, 2006. These benefits include a comprehensive medical plan for retirees prior to age 65 and a fixed payment to certain retirees over age 65 to help defray the costs of Medicare. Claims are paid as reported. In connection with the sale of the Specialty Papers business, the buyer assumed $210 million of pension liabilities for all employees active as of October 31, 2018, and we agreed to transfer pension assets of approximately $274 million. In addition, the buyers assumed $38 million of retiree healthcare liabilities related to employees active as of the October 31, 2018. We retained the pension retiree healthcare liabilities for all retired and deferred vested Specialty Paper employees. All information presented in the following tables represents amounts attributable to continuing operations and all prior year data has been restated.
Pension Benefits
Other Benefits
In millions
2019
2018
2019
2018
Change in Benefit Obligation
Balance at beginning of year
$
332.2
$
347.0
$
9.2
$
9.7
Service cost
1.3
2.3
—
0.1
Interest cost
11.5
13.3
0.3
0.5
Plan amendments
(0.2
)
0.1
—
—
Participant contributions
—
—
0.9
1.2
Transfers from Discontinued Operations
4.3
25.7
—
4.3
Actuarial (gain)/loss
29.2
(10.6
)
(0.3
)
(3.1
)
Special termination benefits
1.3
—
—
—
Benefits paid
(22.3
)
(45.1
)
(3.0
)
(3.5
)
Curtailment
(1.9
)
—
(0.6
)
—
Settlement/transfer
(309.5
)
—
—
—
Effect of currency rate changes
(0.2
)
(0.5
)
—
—
Balance at end of year
$
45.7
$
332.2
$
6.5
$
9.2
Change in Plan Assets
Fair value of plan assets at beginning of year
$
333.2
$
372.8
$
—
$
—
Actual return on plan assets
44.1
(22.4
)
—
—
Total contributions
2.2
2.2
3.0
3.5
Transfers from Discontinued Operations
5.7
25.7
—
—
Benefits paid
(22.3
)
(45.1
)
(3.0
)
(3.5
)
Settlement/transfer
(309.5
)
—
—
—
Fair value of plan assets at end of year
53.4
333.2
—
—
Funded status at end of year
$
7.7
$
1.0
$
(6.5
)
$
(9.2
) Amounts presented under the caption “transfers from discontinued operations” represent the impact of employees changing their status from what was originally assumed for purposes of accounting for discontinued operations to the final determination in accordance with the sale agreement. The fair value of plan assets presented above consist entirely of the amounts discussed above and remaining in the qualified plan trust account. The non-qualified plans have an unfunded projected benefit obligation of $45.7 million. Amounts recognized in the consolidated balance sheets consist of the following as of December 31:
Pension Benefits
Other Benefits
In millions
2019
2018
2019
2018
Cash and cash equivalents
$
53.4
$
—
$
—
$
—
Other assets
—
43.3
—
—
Current liabilities
(2.3
)
(2.1
)
(1.4
)
(2.4
)
Other long-term liabilities
(43.4
)
(40.2
)
(5.1
)
(6.8
)
Net amount recognized
$
7.7
$
1.0
$
(6.5
)
$
(9.2
) The components of amounts recognized as “Accumulated other comprehensive income” consist of the following on a pre-tax basis:
Pension Benefits
Other Benefits
In millions
2019
2018
2019
2018
Prior service cost/(credit)
$
0.1
$
0.5
$
0.6
$
—
Net actuarial loss
4.2
90.9
1.4
1.9
The accumulated benefit obligation for all defined benefit pension plans was $45.7 million and $324.0 million at December 31, 2019 and 2018, respectively. The weighted-average assumptions used in computing the benefit obligations above were as follows:
Pension Benefits
Other Benefits
2019
2018
2019
2018
Discount rate – benefit obligation
2.70
%
4.34
%
3.11
%
4.19
%
Future compensation growth rate
—
2.50
—
—
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19 ranged from 1.22% to 3.25% for pension plans and from 2.93% to 3.25% for other benefit plans. Information for pension plans with an accumulated benefit obligation in excess of plan assets was as follows:
In millions
2019
2018
Projected benefit obligation
$
45.7
$
42.2
Accumulated benefit obligation
45.7
36.6
Fair value of plan assets
—
—
Net periodic benefit cost includes the following components:
Year Ended December 31
In millions
2019
2018
2017
Pension Benefits
Service cost
$
1.3
$
2.3
$
2.0
Interest cost
11.5
13.3
13.7
Expected return on plan assets
(13.7
)
(21.1
)
(22.2
)
Amortization of prior service cost
0.2
—
—
Amortization of actuarial loss
2.8
7.1
7.1
Termination benefits
1.3
—
—
One-time settlement charge
75.3
—
—
Total net periodic benefit cost
$
78.7
$
1.6
$
0.6
Other Benefits
Service cost
$
—
$
0.1
$
0.1
Interest cost
0.3
0.5
0.4
Amortization of actuarial loss
(0.9
)
(0.3
)
—
Total net periodic benefit cost
$
(0.6
)
$
0.3
$
0.5
Other changes in plan assets and benefit obligations recognized in other comprehensive income (loss) were as follows:
Year Ended December 31
In millions
2019
2018
Pension Benefits
Actuarial (gain) loss
$
(5.2
)
$
32.9
Plan amendments
(0.2
)
0.1
Recognized prior service costs
(0.2
)
—
Recognized actuarial losses
(78.1
)
(7.1
)
Total recognized in other comprehensive (income) loss
(83.7
)
25.9
Total recognized in net periodic benefit cost and other comprehensive loss
$
(5.0
)
$
27.5
Other Benefits
Actuarial (gain) loss
$
(0.3
)
$
(3.1
)
Amortization of actuarial losses
0.9
0.3
Total recognized in other comprehensive (income) loss
0.6
(2.8
)
Total recognized in net periodic benefit cost and other comprehensive (income) loss
$
-
$
(2.5
) The weighted-average assumptions used in computing the net periodic benefit cost information above were as follows:
Year Ended December 31
2019
2018
2017
Pension Benefits
Discount rate – benefit expense
4.34
%
3.85
%
4.44
%
Future compensation growth rate
2.50
3.00
3.00
Expected long-term rate of return on plan assets
4.50
7.25
7.25
Other Benefits
Discount rate – benefit expense
4.19
%
3.68
%
4.18
% To develop the expected long-term rate of return assumption, we considered the historical returns and the future expected returns for each asset class, as well as the target asset allocation of the pension portfolio. Assumed health care cost trend rates used to determine benefit obligations at December 31 were as follows:
2019
2018
Health care cost trend rate assumed for next year
5.60
%
5.90
%
Rate to which the cost trend rate is assumed to decline (the ultimate trend rate)
4.50
4.50
Year that the rate reaches the ultimate rate
2037
2037
At the end of 2019, assets held in the pension trust consisted entirely of $53.4 million of cash and cash equivalents and were primarily a Level 1 type. The table below presents the fair values of our benefit plan assets as of December 31, 2018 by level within the fair value hierarchy, as described in Note 2:
December 31, 2018
In millions
Total
Level 1
Level 2
Level 3
Fixed income
$
330.9
$
41.8
$
289.1
$
—
Cash and equivalents
2.3
—
2.3
—
Total
$
333.2
$
41.8
$
291.4
$
—
Cash Flow Benefit payments expected to be made in 2020 under our non-qualified pension plans and other benefit plans are summarized below:
In thousands
Nonqualified pension plans
$
2,290
Other benefit plans
1,453
The following benefit payments under all pension and other benefit plans are expected to be paid:
In thousands
Pension Benefits
Other Benefits
2020
$
2,290
$
1,453
2021
2,190
973
2022
2,134
698
2023
2,076
538
2024
2,016
471
2025 through 2029
24,071
1,724
Defined Contribution Plans We maintain 401(k) plans for substantially all U.S. based employees. Employees may contribute up to 50% of their earnings, subject to certain restrictions. Through the end of May 2019, the Company matched a portion of the employees’ contribution in cash. Beginning June 1, 2019, the Company’s contribution approximated 7% of the employee’s eligible earnings. The expense associated with our 401(k) plan was $1.9 million, $0.4 million and $0.3 million in 2019, 2018 and 2017, respectively.</t>
  </si>
  <si>
    <t>Inventory Disclosure [Abstract]</t>
  </si>
  <si>
    <t>12.
INVENTORIES Inventories, net of reserves were as follows:
December 31
In thousands
2019
2018
Raw materials
$
59,164
$
50,205
In-process and finished
92,231
84,894
Supplies
39,020
38,312
Total
$
190,415
$
173,411</t>
  </si>
  <si>
    <t>Plant, Equipment and Timberlands</t>
  </si>
  <si>
    <t>13.
PLANT, EQUIPMENT AND TIMBERLANDS Plant, equipment and timberlands at December 31 were as follows:
In thousands
2019
2018
Land and buildings
$
163,066
$
164,002
Machinery and equipment
685,081
676,501
Furniture, fixtures, and other
152,777
152,121
Accumulated depreciation
(490,032
)
(458,567
)
510,892
534,057
Construction in progress
26,508
21,946
Timberlands, less depletion
21
41
Total
$
537,421
$
556,044
As of December 31, 2019 and 2018, we had $4.4 million and $4.8 million, respectively, of accrued capital expenditures. The following table sets forth amounts of interest expense capitalized in connection with major capital projects:
Year Ended December 31
2019
2018
2017
Interest cost incurred
$
10,408
$
16,005
$
15,066
Interest capitalized
—
396
1,749
Interest expense
$
10,408
$
15,609
$
13,317</t>
  </si>
  <si>
    <t>Goodwill and Intangible Assets</t>
  </si>
  <si>
    <t>Goodwill And Intangible Assets Disclosure [Abstract]</t>
  </si>
  <si>
    <t>14.
GOODWILL AND INTANGIBLE ASSETS The following table sets forth information with respect to goodwill and other intangible assets:
December 31
In thousands
2019
2018
Goodwill
Composite Fibers
$
77,775
$
79,024
Airlaid Materials
73,041
74,439
Total Goodwill
$
150,816
$
153,463
Other Intangible Assets
Composite Fibers
Tradename - nonamortizing
$
4,470
$
4,556
Technology and related
38,256
38,813
Customer relationships and related
34,445
35,029
Airlaid Materials
Tradename
3,625
4,534
Technology and related
18,406
18,014
Customer relationships and related
24,385
24,853
Total intangibles
123,587
125,799
Accumulated amortization
(39,852
)
(32,185
)
Net intangibles
$
83,735
$
93,614
The change in the gross value of goodwill and intangible assets was primarily due to currency translation adjustments. Other than goodwill and an indefinite-lived tradename, intangible assets are amortized on a straight-line basis. Customer relationships are amortized over periods ranging from 10 years to 14 years and technology and related intangible assets are amortized over periods ranging from 14 years to 20 years. The following table sets forth information pertaining to amortization of intangible assets:
In thousands
2019
2018
2017
Aggregate amortization expense:
$
7,986
$
5,860
$
4,773
Estimated amortization expense:
2020
7,864
2021
7,482
2022
7,368
2023
7,368
2024
7,368
The remaining weighted average useful life of intangible assets was 11.4 years at December 31, 2019.</t>
  </si>
  <si>
    <t>Other Long-Term Assets</t>
  </si>
  <si>
    <t>Other Assets Noncurrent [Abstract]</t>
  </si>
  <si>
    <t>15.
OTHER LONG-TERM ASSETS Other long-term assets consist of the following:
December 31
In thousands
2019
2018
Pension
$
—
$
43,341
Right-of-use asset operating leases
11,701
—
Other
22,789
24,006
Total
$
34,490
$
67,347</t>
  </si>
  <si>
    <t>Other Current Liabilities</t>
  </si>
  <si>
    <t>Other Liabilities Disclosure [Abstract]</t>
  </si>
  <si>
    <t>16.
OTHER CURRENT LIABILITIES Other current liabilities consist of the following:
December 31
In thousands
2019
2018
Accrued payroll and benefits
$
19,369
$
15,898
Other accrued compensation and retirement benefits
5,826
6,064
Income taxes payable
2,075
2,147
Accrued rebates
3,852
2,889
Other accrued expenses
31,650
45,599
Total
$
62,772
$
72,597</t>
  </si>
  <si>
    <t>Leases</t>
  </si>
  <si>
    <t>Leases [Abstract]</t>
  </si>
  <si>
    <t>17.
LEASES We enter into a variety of arrangements in which we are the lessee for the use of automobiles, forklifts and other production equipment, production facilities, warehouses and office space.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currently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Lease terms may include options to extend or terminate when we are reasonably certain that the option will be exercised. Lease expense is recognized on a straight-line basis over the lease term. We also have arrangements with both lease and non-lease components. We elected the practical expedient not to separate non-lease components from lease components for our real estate and automobile leases and the lack of need to reassess classification. We elected to apply the short-term lease measurement and recognition exemption in which ROU assets and lease liabilities are not recognized for arrangements less than twelve months in duration. At December 31, 2019, the ROU assets and corresponding lease obligation included in our consolidated balance sheet totaled $11.7 million and had a weighted average remaining maturity of 34 months. The weighted average discount rate used to value the leases at inception was 2.92%. We recognized $4.5 million of operating lease expense during the 2019. The following table sets forth required minimum lease payments for the periods indicated:
December 31
In thousands
2019
2020
$
4,897
2021
3,501
2022
2,022
2023
700
2024
292
Thereafter
67</t>
  </si>
  <si>
    <t>Long-Term Debt</t>
  </si>
  <si>
    <t>Debt Disclosure [Abstract]</t>
  </si>
  <si>
    <t>1 8 .
LONG-TERM DEBT Long-term debt is summarized as follows:
December 31
In thousands
2019
2018
Revolving credit facility, due Mar. 2020
$
—
$
114,495
Revolving credit facility, due Feb. 2024
84,255
—
5.375% Notes, due Oct. 2020
—
250,000
Term loan, due Feb. 2024
240,969
—
2.40% Term Loan, due Jun. 2022
4,012
5,725
2.05% Term Loan, due Mar. 2023
19,487
25,972
1.30% Term Loan, due Jun. 2023
5,617
7,361
1.55% Term Loan, due Sep. 2025
7,915
9,470
Total long-term debt
362,255
413,023
Less current portion
(22,940
)
(10,785
)
Unamortized deferred issuance costs
(2,396
)
(1,276
)
Long-term debt, net of current portion
$
336,919
$
400,962
On February 8, 2019, we entered into an amended and restated $400 million Revolving Credit Facility and a €220 million Term Loan with a consortium of banks (together, the “Credit Agreement”). The proceeds of the Term Loan due Feb. 2024 were used to redeem in its entirety the 5.375% Notes. The principal amount of the Term Loan amortizes in consecutive quarterly installments of principal, with each such quarterly installment to be in an amount equal to 1.25% of the Term Loan funded, commencing on July 1, 2019 and continuing quarterly thereafter. The €220 million Term Loan is designated as a net investment hedge of our Euro functional currency foreign subsidiaries. During 2019, we recognized a pre-tax gain of $1.6 million from changes in currency exchange rates through Other Comprehensive Income (Loss). For all US dollar denominated borrowings under the Revolving Credit Facility, the borrowing rate is, at our option, either, (a) the bank’s base rate which is equal to the greater of i) the prime rate; ii) the federal funds rate plus 50 basis points; or iii) the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Euro-rate plus an applicable margin ranging from 112.5 basis points to 200 basis points based on the Company’s leverage ratio and the Corporate Credit Rating. For non-US dollar denominated borrowings, the borrowing rate is, at our option, based on (b) above or for Euro denominated borrowings, the Euro Interbank Offering Rate (“EURIBOR”) plus an applicable margin ranging from 112.5 basis points to 200 basis points based on the Company’s leverage ratio and the Corporate Credit Rating. In October 2019, we entered into a €180 million notional value floating-to-fixed interest rate swap agreement with certain financial institutions. Under the terms of the swap, we will pay a fixed interest rate of the applicable margin plus 0.0395% on €180 million of the underlying variable rate term loan. We will receive the greater of 0.00% or EURIBOR. The Credit Agreement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4.0x provided that such ratio increases to 4.5x during the period of four fiscal quarters immediately following a material acquisition such as Steinfurt. As of December 31, 2019, the leverage ratio, as calculated in accordance with the definition in our Credit Agreement, was 2.2x. A breach of these requirements would give rise to certain remedies under the Revolving Credit Facility, among which are the termination of the agreement and accelerated repayment of the outstanding borrowings plus accrued and unpaid interest under the Credit Agreement. All remaining principal outstanding and accrued interest under the Credit Agreement will be due and payable on February 8, 2024. 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Credit Agreement. Aggregated unamortized deferred debt issuance costs incurred in connection with all of our outstanding debt totaled $2.4 million at December 31, 2019. The deferred costs are being amortized on a straight-line basis over the life of the underlying instruments. Amortization expense related to deferred debt issuance costs totaled $1.6 million in 2019. The following schedule sets forth the amortization of our term loan agreements together with the maturity of our other long-term debt during the indicated year.
In thousands
2020
$
22,940
2021
22,940
2022
22,137
2023
16,035
2024
277,173
Thereafter
1,030
P. H. Glatfelter Company guarantees all debt obligations of its subsidiaries. All such obligations are recorded in these consolidated financial statements. As of December 31, 2019 and 2018, we had $7.3 million and $5.2 million, respectively, of letters of credit issued to us by certain financial institutions. The letters of credit, which reduce amounts available under our revolving credit facility, provide financial assurances for the performance of long-term monitoring activities associated with the Fox River environmental matter and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Fair Value of Financial Instruments</t>
  </si>
  <si>
    <t>Fair Value Disclosures [Abstract]</t>
  </si>
  <si>
    <t xml:space="preserve">1 9 .
FAIR VALUE OF FINANCIAL INSTRUMENTS The amounts reported on the consolidated balance sheets for cash and cash equivalents, accounts receivable and short-term debt approximate fair value. The following table sets forth the carrying value and fair value of long-term debt as of December 31:
2019
2018
In thousands
Carrying Value
Fair Value
Carrying Value
Fair Value
Variable rate debt
$
84,255
$
84,255
$
114,495
$
114,495
Fixed-rate bonds
—
—
250,000
249,010
Term loan, due Feb. 2024
240,969
240,969
—
—
2.40% Term loan
4,012
4,076
5,725
5,836
2.05% Term loan
19,487
19,764
25,972
26,346
1.30% Term Loan
5,617
5,624
7361
7,341
1.55% Term loan
7,915
7,975
9,470
9,453
Total
$
362,255
$
362,663
$
413,023
$
412,481
The values set forth above are based on observable inputs and other relevant market data (Level 2). The fair value of financial derivatives is set forth below in Note 20. </t>
  </si>
  <si>
    <t>Financial Derivatives and Hedging Activities</t>
  </si>
  <si>
    <t>Derivative Instruments And Hedging Activities Disclosure [Abstract]</t>
  </si>
  <si>
    <t xml:space="preserve">20 .
FINANCIAL DERIVATIVES AND HEDGING ACTIVITIES As part of our overall risk management practices, we enter into financial derivatives primarily designed to either i) hedge foreign currency risks associated with forecasted transactions – “cash flow hedges”; ii) mitigate the impact that changes in currency exchange rates have on intercompany financing transactions and foreign currency denominated receivables and payables – “foreign currency hedges”; or iii) convert variable interest rate debt to fixed rates. Derivatives Designated as Hedging Instruments - Cash Flow Hedges We use currency forward contracts as cash flow hedges to manage our exposure to fluctuations in the currency exchange rates on certain forecasted production costs or capital expenditures expected to be incurred over a maximum of eighteen months. Currency forward contracts involve fixing the EUR-USD exchange rate or USD-CAD for delivery of a specified amount of foreign currency on a specified date.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December 31
In thousands
2019
2018
Derivative
Sell/Buy - sell notional
Philippine Peso / British Pound
—
13,140
Euro / British Pound
17,702
15,250
Philippine Peso / Euro
—
16,446
U.S. Dollar / Euro
5,347
88
U.S. Dollar / Canadian Dollar
1,523
—
Sell/Buy - buy notional
Euro / Philippine Peso
1,039,432
1,069,006
British Pound / Philippine Peso
1,077,871
980,137
Euro / U.S. Dollar
82,317
76,417
U.S. Dollar / Canadian Dollar
34,094
35,154
Canadian Dollar / U.S. Dollar
1,523
—
British Pound / Euro
—
216
These contracts have maturities of eighteen months or less. Derivatives Not Designated as Hedging Instruments - Foreign Currency Hedges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income (loss) under the caption “Other, net.”
December 31
In thousands
2019
2018
Derivative
Sell/Buy - sell notional
U.S. Dollar / British Pound
25,500
25,500
British Pound / Euro
3,000
2,000
Sell/Buy - buy notional
Euro / U.S. Dollar
8,000
11,000
British Pound / Euro
7,000
8,000
These contracts have maturities of one month from the date originally entered into. Fair Value Measurements The following table summarizes the fair values of derivative instruments as of December 31 for the year indicated and the line items in the accompanying consolidated balance sheets where the instruments are recorded:
December 31
December 31
In thousands
2019
2018
2019
2018
Prepaid Expenses and Other
Other Current
Balance sheet caption
Current Assets
Liabilities
Designated as hedging:
Forward foreign currency exchange contracts
$
4,314
$
4,381
$
34
$
1,548
Not designated as hedging:
Forward foreign currency exchange contracts
$
566
$
103
$
205
$
122
The amounts set forth in the table above represent the net asset or liability giving effect to rights of offset with each counterparty. 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19
2018
2017
Designated as hedging:
Forward foreign currency exchange contracts:
Effective portion – cost of products sold
$
6,468
$
(5,020
)
$
532
Ineffective portion – other – net
—
138
182
Not designated as hedging :
Forward foreign currency exchange contracts:
Other – net
$
300
$
(1,419
)
$
882
The impact of activity not designated as hedging was substantially all offset by the remeasurement of the underlying on-balance sheet item.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accompanying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is as follows:
In thousands
2019
2018
Balance at January 1,
$
3,004
$
(5,640
)
Deferred (losses) gains on cash flow hedges
9,323
3,624
Reclassified to earnings
(6,468
)
5,020
Balance at December 31,
$
5,859
$
3,004
We expect substantially all of the amounts recorded as a component of accumulated other comprehensive income will be realized in results of operations within the next twelve to eighteen months and the amount ultimately recognized will vary depending on actual market rates. 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si>
  <si>
    <t>Shareholders' Equity</t>
  </si>
  <si>
    <t>2 1 .
SHAREHOLDERS’ EQUITY The following table summarizes outstanding shares of common stock:
Year ended December 31
In thousands
2019
2018
2017
Shares outstanding at beginning of year
43,959
43,614
43,550
Treasury shares issued for:
Restricted stock awards
188
304
28
Employee stock options exercised
101
41
36
Shares outstanding at end of year
44,248
43,959
43,614</t>
  </si>
  <si>
    <t>Commitments, Contingencies and Legal Proceedings</t>
  </si>
  <si>
    <t>Commitments And Contingencies Disclosure [Abstract]</t>
  </si>
  <si>
    <t xml:space="preserve">2 2 .
COMMITMENTS, CONTINGENCIES AND LEGAL PROCEEDINGS Contractual Commitments The following table summarizes the minimum annual payments due on noncancelable operating leases and other similar contractual obligations having initial or remaining terms in excess of one year:
In thousands
Leases
Other
2020
$
5,236
$
86,722
2021
4,090
17,258
2022
2,626
14,334
2023
1,320
62
2024
927
5
Thereafter
4,222
12
The amounts set forth for above includes commitments for leases that had not commenced as of December 31, 2019. Other contractual obligations primarily represent minimum purchase commitments under energy supply contracts and other purchase obligations. At December 31, 2019, required minimum annual payments due under operating leases and other similar contractual obligations aggregated $18.4 million and $118.4 million, respectively. Fox River - Neenah, Wisconsin Background. We have previously reported that we fac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The United States Environmental Protection Agency (“EPA”) has divided the Site into five “operable units”, including the most upstream portion of the Site on which our facility was located (“OU1”) and four downstream reaches of the river and bay (“OU2-5”). We, with contributions of certain other PRPs, implemented the remedial action in OU1 under a consent decree with the Governments. That work is complete, other than on-going monitoring and maintenance. For OU2-5, work has proceeded primarily under a Unilateral Administrative Order (“UAO”) issued in November 2007 by the EPA to us and seven other respondents. The majority of the work in OU 2-5 has been funded or conducted by parties other than us. Prior to the UAO, we contributed to a project in that area. Since the issuance of the UAO, we have conducted about $13.4 million of cleanup work under the UAO in 2015 and 2016. The cleanup is expected to continue at least through 2020 and decommissioning thereafter. In January 2019, we reached an agreement with the United States, the State of Wisconsin, and Georgia-Pacific to resolve all remaining claims among those parties. Under the Glatfelter consent decree, we settled the United States’ and Wisconsin’s claims for response costs paid by them before October 2018 and for NRDs. In addition,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Under terms of the Glatfelter consent decree, in January 2019 we paid $20.5 million to the United States in satisfaction of the governments’ claims for costs incurred prior to October 2018, and NRDs. We remain subject to our remaining obligations under the OU1 consent decree, which now consist of long-term monitoring and maintenance. Furthermore, we are primarily responsible for long term monitoring and maintenance in OU2-OU4a over a period of at least 30 years. The monitoring activities consist of, among others, testing fish tissue, sampling water quality and sediment, and inspections of the engineered caps. In the first quarter of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December 31, 2019, the balance in the escrow is less than amounts due under the fixed-price contract by approximately $2 million. We are also have secured the payment of that difference with a letter of credit. We and WTM I executed documents for the withdrawal of WTM I from the entity we jointly formed for the performance of the OU1 work and for the release of all claims between us related to the Site. The court overseeing WTM I’s bankruptcy approved this action in May 2018. As a result, we assumed WTM I’s portion of the OU1 escrow account totaling approximately $4.7 million, and have recorded a corresponding increase of the same amount to our Fox River reserve for potential liabilities associated with the river that we believe may ultimately be satisfied with funds from the escrow account. At December 31, 2019, the combined account balance totaled $8.9 million which is included in the consolidated balance sheet under the caption “other assets.” Under the consent decree, we will be responsible for reimbursement of government oversight costs paid from October 2018 and later over approximately the next 30 years. We anticipate that a significant portion of the oversight costs will be incurred until such time as remediation is completed. Once completed, costs will be an order of magnitude lower in most years during the period of long-term monitoring and maintenance. Reserves for the Site. Our reserve for past and future government oversight costs and long-term monitoring and maintenance is set forth below:
Year ended December 31
In thousands
2019
2018
Balance at January 1,
$
45,001
$
43,144
Payments
(20,805
)
(3,054
)
Reserve adjustment
(2,509
)
—
Assumption of WTM I escrow
—
4,746
Accretion
183
165
Balance at December 31,
$
21,870
$
45,001
The payments set forth above represent the $20.5 million paid pursuant to the Glatfelter consent decree and for amounts due under the long-term monitoring and maintenance agreement. Of our total reserve for the Fox River, $9.0 million is recorded in the accompanying December 31, 2019 consolidated balance sheet under the caption “Environmental liabilities” and the remaining $12.9 million is recorded under the caption “Other long 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do not believe that our costs associated with the Fox River matter could exceed the aggregate amounts accrued by a material amount. </t>
  </si>
  <si>
    <t>Segment and Geographic Information</t>
  </si>
  <si>
    <t>Segment Reporting [Abstract]</t>
  </si>
  <si>
    <t>23. SEGMENT AND GE The following tables set forth profitability and other information by segment:
For the year ended December 31, 2019
Composite
Airlaid
Other and
In millions
Fibers
Materials
Unallocated
Total
Net sales
$
521.7
$
406.0
$
—
$
927.7
Cost of products sold
432.2
346.6
1.3
780.1
Gross profit (loss)
89.5
59.4
(1.3
)
147.5
SG&amp;A
41.6
18.3
35.1
95.0
Gains on dispositions of plant, equipment and timberlands, net
—
—
(2.1
)
(2.1
)
Total operating income (loss)
47.9
41.1
(34.3
)
54.6
Non-operating expense
—
—
(89.1
)
(89.1
)
Income (loss) before income taxes
$
47.9
$
41.1
$
(123.4
)
$
(34.5
)
Supplementary Data
Plant, equipment and timberlands, net
$
222.7
$
293.8
$
20.9
$
537.4
Depreciation, depletion and amortization
26.2
21.1
3.5
50.8
Capital expenditures
12.0
13.7
2.1
27.8
For the year ended December 31, 2018
Composite
Airlaid
Other and
In millions
Fibers
Materials
Unallocated
Total
Net sales
$
554.9
$
311.4
$
—
$
866.3
Cost of products sold
462.3
269.3
4.3
735.9
Gross profit (loss)
92.6
42.1
(4.3
)
130.4
SG&amp;A
44.2
12.2
55.3
111.7
Gains on dispositions of plant, equipment and timberlands, net
—
—
(3.3
)
(3.3
)
Total operating income (loss)
48.4
29.9
(56.3
)
21.9
Non-operating expense
—
—
(14.7
)
(14.7
)
Income (loss) before income taxes
$
48.4
$
29.9
$
(71.0
)
$
7.3
Supplementary Data
Plant, equipment and timberlands, net
$
233.2
$
298.2
$
24.6
$
556.0
Depreciation, depletion and amortization
28.3
14.9
4.3
47.5
Capital expenditures
15.7
21.6
4.8
42.1
For the year ended December 31, 2017
Composite
Airlaid
Other and
In millions
Fibers
Materials
Unallocated
Total
Net sales
$
544.3
$
256.1
$
—
$
800.4
Cost of products sold
437.6
216.7
2.5
656.8
Gross profit (loss)
106.7
39.4
(2.5
)
143.6
SG&amp;A
44.4
9.3
56.8
110.5
Loss on dispositions of plant, equipment and timberlands, net
—
—
(0.2
)
(0.2
)
Total operating income (loss)
62.3
30.1
(59.1
)
33.3
Non-operating expense
—
—
(13.8
)
(13.8
)
Income (loss) before income taxes
$
62.3
$
30.1
$
(72.9
)
$
19.5
Supplementary Data
Plant, equipment and timberlands, net
$
254.0
$
235.6
$
25.6
$
515.2
Depreciation, depletion and amortization
28.3
9.6
4.2
42.1
Capital expenditures
15.9
50.6
14.3
80.8
The sum of individual amounts set forth above may not agree to the consolidated financial statements included herein due to rounding.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operating segments. Methodologies are refined from time to time as management accounting practices are enhanced and businesses change. The costs incurred by support areas not directly aligned with the operating segments are allocated primarily based on an estimated utilization of support area services. Management evaluates results of operations of the operating segment 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segment s and the extent of cash flow generated from these core operations. Such amounts are presented under the caption “Other and Unallocated.” In the evaluation of operating se g ment results, management does not use any measures of total assets. This presentation is aligned with the management and operating structure of our company. It is also on this basis that the Company’s performance is evaluated internally and by the Company’s Board of Directors. Our Composite Fibers segment serves customers globally and focuses on higher value-added products in the following markets:
•
Food &amp; Beverage filtration paper primarily used for single-serve coffee and tea products;
•
Wallcovering base materials used by the world’s largest wallpaper manufacturers;
•
Technical Specialties a diverse line of specialty papers used in commercial and industrial applications such as electrical energy storage, homecare, hygiene, and other highly-engineered fiber-based applications;
•
Composite Laminate paper used in production of decorative laminates, furniture, and flooring applications; and
•
Metallized products used in labels, packaging liners, gift wrap, and other consumer product applications. The Airlaid Materials segment is a leading global supplier of highly absorbent cellulose-based airlaid nonwoven materials used in:
•
feminine hygiene;
•
specialty wipes;
•
table top;
•
adult incontinence;
•
home care; and
•
other consumer products. Disaggregated revenue by market segment and geographic region for Composite Fibers and Airlaid Materials is presented in Item 8 Financial Statements and Supplementary Data, Note 6 – Revenue. Approximately 16% of our consolidated net revenue in 2019, 2018 and 2017, were from sales to Procter &amp; Gamble Company, a customer of the Airlaid Materials segment. Our net sales to external customers and location of net plant, equipment and timberlands are summarized below. Net sales are attributed to countries based upon origin of shipment.
2019
2018
2017
In thousands
Net sales
Plant, Equipment and Timberlands – Net
Net sales
Plant, Equipment and Timberlands – Net
Net sales
Plant, Equipment and Timberlands – Net
United States
$
167,887
$
105,763
$
124,690
$
109,797
$
89,773
$
105,663
Germany
504,012
274,146
483,628
286,839
450,668
240,932
United Kingdom
70,018
52,039
76,053
50,483
76,594
55,494
Canada
121,789
72,436
114,877
74,448
120,433
78,220
Other
63,967
33,037
67,038
34,477
62,894
34,874
Total
$
927,673
$
537,421
$
866,286
$
556,044
$
800,362
$
515,183</t>
  </si>
  <si>
    <t>Quarterly Results</t>
  </si>
  <si>
    <t>Quarterly Financial Information Disclosure [Abstract]</t>
  </si>
  <si>
    <t>24.
QUARTERLY RESULTS (UNAUDITED)
In thousands,
Net sales
Gross Profit
Income (loss) from continuing operations
Earnings (loss) per share
except per share
2019
2018
2019
2018
2019
2018
2019
2018
First
$
229,133
$
211,209
$
35,617
$
36,561
$
4,603
$
2,267
$
0.10
$
0.05
Second
235,053
215,742
37,500
33,300
6,293
1,278
0.14
0.03
Third
232,515
209,855
38,021
29,872
8,643
(705
)
0.19
(0.02
)
Fourth
230,972
229,480
36,404
30,674
(44,750
)
(3,289
)
(1.01
)
(0.08
)</t>
  </si>
  <si>
    <t>Valuation and Qualifying Accounts</t>
  </si>
  <si>
    <t>Valuation And Qualifying Accounts [Abstract]</t>
  </si>
  <si>
    <t>P. H. GLATFELTER COMPANY AND SUBSIDIARIES SUPPLEMENTAL FINANCIAL STATEMENT SCHEDULE For each of the three years ended December 31, 2019 Valuation and Qualifying Accounts
Allowance for
In thousands
Doubtful Accounts
Sales Discounts and Deductions
2019
2018
2017
2019
2018
2017
Balance, beginning of year
$
1,661
$
1,761
$
1,695
$
832
$
1,029
$
925
Provision
720
695
(152
)
1,440
2,075
1,191
Write-offs, recoveries and discounts allowed
(678
)
(688
)
—
(1,526
)
(2,294
)
(1,159
)
Other (a)
(21
)
(107
)
218
(168
)
22
72
Balance, end of year
$
1,682
$
1,661
$
1,761
$
578
$
832
$
1,029
The provision for doubtful accounts is included in selling, general and administrative expense and the provision for sales discounts and deductions is deducted from sales. The related allowances are deducted from accounts receivable.
(a)
Relates primarily to changes in currency exchange rates.</t>
  </si>
  <si>
    <t>Accounting Policies (Policies)</t>
  </si>
  <si>
    <t>Principles of Consolidation</t>
  </si>
  <si>
    <t>Principles of Consolidation The consolidated financial statements include the accounts of Glatfelter and its wholly owned subsidiaries. All intercompany balances and transactions have been eliminated.</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t>
  </si>
  <si>
    <t xml:space="preserve">Discontinued Operations The results of operations for the Specialty Papers business have been classified as discontinued operations for all periods presented in the consolidated statements of income (loss). </t>
  </si>
  <si>
    <t>Cash and Cash Equivalents</t>
  </si>
  <si>
    <t xml:space="preserve">Cash and Cash Equivalents </t>
  </si>
  <si>
    <t xml:space="preserve">Inventories Inventories are stated at the lower of cost or market. Raw materials, in-process and finished goods inventories are valued principally using the average-cost method. </t>
  </si>
  <si>
    <t>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t>
  </si>
  <si>
    <t>Maintenance and Repairs</t>
  </si>
  <si>
    <t>Maintenance and Repairs Maintenance and repairs costs are charged to income and major renewals and betterments are capitalized. At the time property is retired or sold, the net carrying value is eliminated and any resultant gain or loss is included in income.</t>
  </si>
  <si>
    <t>Valuation of Long-lived Assets, Intangible Assets and Goodwill</t>
  </si>
  <si>
    <t>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non-amortizing tradename intangible assets are reviewed for impairment during the third quarter of each year or more frequently if impairment indicators are present. The fair value of our reporting units, which are also our operating segments, is determined using a market approach and a discounted cash flow model. The fair value of non-amortizing tradename intangible assets is determined using a discounted cash flow model.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non-amortizing tradenames, impairment losses, if any, are recognized for the amount by which the carrying value of the tradename exceeds its fair value.</t>
  </si>
  <si>
    <t>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We account for global intangible low-taxed income (“GILTI”) tax in the period in which it is incurred. The GILTI provisions require entities to include in its U.S. income tax return foreign subsidiary earnings in excess of an allowable return on the foreign subsidiaries’ tangible assets.</t>
  </si>
  <si>
    <t>Treasury Stock</t>
  </si>
  <si>
    <t>Treasury Stock Common stock purchased for treasury is recorded at cost. At the date of subsequent reissue, the treasury stock account is reduced by the cost of such stock on the weighted-average cost basis.</t>
  </si>
  <si>
    <t>Foreign Currency Translation</t>
  </si>
  <si>
    <t>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t>
  </si>
  <si>
    <t>Revenue Recognition</t>
  </si>
  <si>
    <t>Revenue Recognition We recognize revenue in accordance with ASU No. 2014-09, Revenue from Contracts with Customer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Selling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fer to Note 6 for additional information about the disaggregation of our net sales.</t>
  </si>
  <si>
    <t>Environmental Liabilities</t>
  </si>
  <si>
    <t>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t>
  </si>
  <si>
    <t>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t>
  </si>
  <si>
    <t>Financial Derivatives and Hedging Activities We use financial derivatives to manage exposure to changes in foreign currencies and interest rat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 forecasted transaction will not occur, the related change in fair value of the derivative instrument is also reclassified from accumulated other comprehensive income (loss) and recognized in earnings.</t>
  </si>
  <si>
    <t>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t>
  </si>
  <si>
    <t>Recently Issued Accounting Pronouncements</t>
  </si>
  <si>
    <t>Recently Issued Accounting Pronouncements In February 2016, the Financial Accounting Standards Board (“FASB”) issued ASU No. 2016-02, Leases (Topic 842) (“ASU 842”). This ASU requires organizations to recognize on its balance sheet the assets and liabilities for the rights and obligations created by leases. We adopted ASU 842 as of January 1, 2019 and elected to follow a modified retrospective method which permitted us to adopt the standard without restating previously reported periods. As a result of adopting ASU 842, we recorded a right of use asset and corresponding lease obligation of approximately $14.1 million. Refer to Note 17 “ Leases ” for additional information. In August 2017, the FASB issued ASU 2017-12, "Derivatives and Hedging (Topic 815), Targeted Improvements to Accounting for Hedging Activities" In June 2016, the FASB issued ASU No. 2016-13 Financial Instruments—Credit Losses (Topic 326): Measurement of Credit Losses on Financial Instruments In December Income Taxes (Topic 740): Simplifying the Accounting for Income Taxes certain</t>
  </si>
  <si>
    <t>Accounting Policies (Tables)</t>
  </si>
  <si>
    <t>Schedule of Range of Estimated Service Lives</t>
  </si>
  <si>
    <t>The range of estimated service lives used to calculate financial reporting depreciation for principal items of plant and equipment are as follows:
Buildings
15 – 45 Years
Machinery and equipment
5 – 40 Years
Other
3 – 25 Years</t>
  </si>
  <si>
    <t>Acquisition (Tables)</t>
  </si>
  <si>
    <t>Summary of Allocation of Purchase Price to Assets Acquired and Liabilities Assumed</t>
  </si>
  <si>
    <t>The allocation of the purchase price to assets acquired and liabilities assumed is as follows:
In thousands
Allocation
Assets
Cash and cash equivalents
$
7,540
Accounts receivable
13,277
Inventory
11,133
Prepaid and other current assets
869
Plant, equipment and timberlands
66,167
Intangible assets
43,573
Goodwill
74,770
Total assets
217,329
Liabilities
Accounts payable
8,577
Deferred tax liabilities
19,119
Other long term liabilities
1,162
Total liabilities
28,858
Total
188,471
less cash acquired
(7,540
)
Total purchase price
$
180,931</t>
  </si>
  <si>
    <t>Summary of Annual Unaudited Pro Forma Financial Information</t>
  </si>
  <si>
    <t>The following table summarizes annual unaudited pro forma financial information as if the acquisition occurred as of January 1, 2017:
2018
2017
In thousands, except per share
(unaudited)
Pro forma
Net sales
$
937,043
$
904,430
Income from continuing operations
1,585
1,396
Income per share from continuing operations
0.04
0.03</t>
  </si>
  <si>
    <t>Discontinued Operations (Tables)</t>
  </si>
  <si>
    <t>Summary of Discontinued Operations Included in Consolidated Statements of Income (Loss)</t>
  </si>
  <si>
    <t>The following table sets forth a summary of discontinued operations included in the consolidated statements of income (loss):
Year ended December 31
In thousands
2019
2018
2017
Net sales
$
—
$
661,186
$
790,935
Energy and related sales, net
—
3,388
5,126
Total revenues
—
664,574
796,061
Costs of products sold
—
637,472
751,135
Gross profit
—
27,102
44,926
Selling, general and administrative expenses
109
32,465
22,538
(Gains) losses on dispositions of plant, equipment and timberlands, net
—
(423
)
219
Operating income (loss)
(109
)
(4,940
)
22,169
Non-operating income (expense)
Interest expense
—
(6,942
)
(4,455
)
Other, net
1,393
(51,236
)
2,154
Impairment charge
—
(144,124
)
—
Income (loss) before income taxes
1,284
(207,242
)
19,868
Income tax provision (benefit)
(2,386
)
(30,086
)
6,342
Income (loss) from discontinued operations
$
3,670
$
(177,156
)
$
13,526</t>
  </si>
  <si>
    <t>Summary of Cash Flows from Discontinued Operations Included in Consolidated Statements of Cash Flows</t>
  </si>
  <si>
    <t>The following table sets forth a summary of cash flows from discontinued operations which is included in the consolidated statements of cash flows:
Year ended December 31
In thousands
2019
2018
2017
Net cash (provided) used by operating activities
$
(10,942
)
$
38,803
$
51,028
Net cash (used) provided by investing activities
(8,221
)
308,120
(51,511
)
Net cash provided by financing activities
—
125
4,875
Change in cash and cash equivalents from discontinued operations
$
(19,163
)
$
347,048
$
4,392</t>
  </si>
  <si>
    <t>Gain on Dispositions of Plant, Equipment and Timberlands (Tables)</t>
  </si>
  <si>
    <t>Summary for Sale of Timberlands and Other Assets</t>
  </si>
  <si>
    <t>During 2019, 2018 and 2017, we completed the following sales of assets:
Dollars in thousands
Acres
Proceeds
Gain (loss)
2019
Timberlands
1,996
$
1,705
$
1,572
Other
n/a
493
488
Total
$
2,198
$
2,060
2018
Timberlands
1,918
$
3,414
$
3,225
Other
n/a
48
31
Total
$
3,462
$
3,256
2017
Timberlands
332
$
209
$
188
Other
n/a
9
9
Total
$
218
$
197</t>
  </si>
  <si>
    <t>Revenue (Tables)</t>
  </si>
  <si>
    <t>Summary of Disaggregated Information Pertaining to Net Sales</t>
  </si>
  <si>
    <t>The following tables set forth disaggregated information pertaining to our net sales:
Year ended December 31
In thousands
2019
2018
2017
Composite Fibers
Food &amp; beverage
$
278,786
$
279,515
$
268,474
Wallcovering
81,679
103,686
103,011
Technical specialties and other
79,535
81,281
76,991
Metallized
46,392
52,174
57,088
Composite laminates
35,274
38,213
38,696
521,666
554,869
544,260
Airlaid Materials
Feminine hygiene
207,301
195,686
179,671
Specialty wipes
70,149
45,375
29,519
Table top
66,486
21,600
6,707
Adult incontinence
25,233
19,734
14,425
Home care
17,266
16,010
13,029
Other
19,572
13,012
12,751
406,007
311,417
256,102
TOTAL
$
927,673
$
866,286
$
800,362
Year ended December 31
In thousands
2019
2018
2017
Composite Fibers
Europe, Middle East and Africa
$
312,218
$
354,978
$
349,336
Americas
132,845
113,546
107,064
Asia Pacific
76,603
86,345
87,860
521,666
554,869
544,260
Airlaid Materials
Europe, Middle East and Africa
220,924
163,157
132,480
Americas
179,067
144,913
122,379
Asia Pacific
6,016
3,347
1,243
406,007
311,417
256,102
TOTAL
$
927,673
$
866,286
$
800,362</t>
  </si>
  <si>
    <t>Earnings Per Share (Tables)</t>
  </si>
  <si>
    <t>Details of Basic and Diluted Earnings (Loss) Per Share (EPS)</t>
  </si>
  <si>
    <t>The following table sets forth the details of basic and diluted earnings (loss) per share (EPS):
Year ended December 31
In thousands, except per share
2019
2018
2017
Net income (loss)
$
(21,541
)
$
(177,604
)
$
7,914
Weighted average common shares outstanding used in basic EPS
44,132
43,768
43,609
Common shares issuable upon exercise of dilutive stock options and PSAs / RSUs
—
—
830
Weighted average common shares outstanding and common share equivalents used in diluted EPS
44,132
43,768
44,439
Income (loss) per share
Continuing operations
$
(0.57
)
$
(0.01
)
$
(0.13
)
Discontinued operations
0.08
(4.05
)
0.30</t>
  </si>
  <si>
    <t>Number of Potential Common Shares that have been Excluded from Computation of Diluted Earnings Per Share for Indicated Period Due to Their Anti-Dilutive Nature</t>
  </si>
  <si>
    <t>The following table sets forth the potential common shares outstanding for stock options that were not included in the computation of diluted EPS for the period indicated, because their effect would be anti-dilutive:
Year ended December 31
In thousands
2019
2018
2017
Potential common shares
1,233
1,379
610</t>
  </si>
  <si>
    <t>Accumulated Other Comprehensive Income (Tables)</t>
  </si>
  <si>
    <t>Schedule of Changes in Accumulated Other Comprehensive Income (Losses)</t>
  </si>
  <si>
    <t>The following table sets forth details of the changes in accumulated other comprehensive income (losses) for the three years ended December 31, 2019, 2018 and 2017.
In thousands
Currency translation adjustments
Unrealized gain (loss) on cash flow hedges
Change in pensions
Change in other postretirement defined benefit plans
Total
Balance at January 1, 2019
$
(69,622
)
$
2,199
$
(71,431
)
$
1,414
$
(137,440
)
Other comprehensive income (loss) before reclassifications (net of tax)
(6,724
)
6,800
8,730
826
9,632
Amounts reclassified from accumulated other comprehensive income (net of tax)
—
(4,683
)
55,448
(853
)
49,912
Net current period other comprehensive income (loss)
(6,724
)
2,117
64,178
(27
)
59,544
Balance at December 31, 2019
$
(76,346
)
$
4,316
$
(7,253
)
$
1,387
$
(77,896
)
Balance at January 1, 2018
$
(41,839
)
$
(4,092
)
$
(98,295
)
$
3,551
$
(140,675
)
Amount reclassified for adoption of ASU No. 2018-02
(23,297
)
999
(22,298
)
Balance as adjusted at January 1, 2019
(41,839
)
(4,092
)
(121,592
)
4,550
(162,973
)
Other comprehensive income (loss) before reclassifications (net of tax)
(27,783
)
2,641
(9,267
)
2,979
(31,430
)
Amounts reclassified from accumulated other comprehensive income (net of tax)
—
3,650
59,428
(6,115
)
56,963
Net current period other comprehensive income (loss)
(27,783
)
6,291
50,161
(3,136
)
25,533
Balance at December 31, 2018
$
(69,622
)
$
2,199
$
(71,431
)
$
1,414
$
(137,440
)
Balance at January 1, 2017
$
(100,448
)
$
1,500
$
(110,656
)
$
4,998
$
(204,606
)
Other comprehensive income (loss) before reclassifications (net of tax)
58,609
(5,182
)
2,981
(1,099
)
55,309
Amounts reclassified from accumulated other comprehensive income (net of tax)
—
(410
)
9,380
(348
)
8,622
Net current period other comprehensive income (loss)
58,609
(5,592
)
12,361
(1,447
)
63,931
Balance at December 31, 2017
$
(41,839
)
$
(4,092
)
$
(98,295
)
$
3,551
$
(140,675
)</t>
  </si>
  <si>
    <t>Schedule of Amounts Reclassified from Accumulated Other Comprehensive Income (Losses)</t>
  </si>
  <si>
    <t>The following table sets forth the amounts reclassified from accumulated other comprehensive income (losses) for the years indicated.
Year ended December 31
In thousands
2019
2018
2017
Description
Line Item in Statements of Income
Cash flow hedges (Note 19)
(Gains) losses on cash flow hedges
$
(6,468
)
$
5,020
$
(532
)
Costs of products sold
Tax expense (benefit)
1,785
(1,370
)
122
Income tax provision (benefit)
Net of tax
(4,683
)
3,650
(410
)
Retirement plan obligations (Note 11)
Amortization of defined benefit pension plan items
Prior service costs
216
39
21
Other, net
Actuarial losses
2,842
7,050
7,109
Other, net
Discontinued operations amortization of defined benefit pension plans
—
6,990
7,975
Discontinued operations
Pension curtailment and settlement
—
61,917
—
Discontinued operations
Pension settlement
75,326
—
—
Pension settlement
78,384
75,996
15,105
Tax benefit
(22,936
)
(16,568
)
(5,725
)
Income tax provision (benefit)
Net of tax
55,448
59,428
9,380
Amortization of defined benefit other plan items
Prior service costs
(10
)
—
—
Other, net
Actuarial losses
(852
)
(261
)
(13
)
Other, net
Discontinued operations amortization of defined benefit other plans
—
(575
)
(547
)
Discontinued operations
Other benefit plan settlement
—
(7,949
)
—
(862
)
(8,785
)
(560
)
Tax expense
9
2,670
212
Income tax provision (benefit)
Net of tax
(853
)
(6,115
)
(348
)
Total reclassifications, net of tax
$
49,912
$
56,963
$
8,622</t>
  </si>
  <si>
    <t>Income Taxes (Tables)</t>
  </si>
  <si>
    <t>Schedule of Provision for Benefit from Income Taxes from Continuing Operations</t>
  </si>
  <si>
    <t>The provision for (benefit from) income taxes from continuing operations consisted of the following:
Year ended December 31
In thousands
2019
2018
2017
Current taxes
Federal
$
(419
)
$
—
$
(1,323
)
State
134
442
107
Foreign
14,014
14,985
14,292
13,729
15,427
13,076
Deferred taxes and other
Federal
(20,448
)
(9,242
)
5,375
State
(4,105
)
251
2,652
Foreign
1,582
1,287
3,976
(22,971
)
(7,704
)
12,003
Income tax provision (benefit)
$
(9,242
)
$
7,723
$
25,079</t>
  </si>
  <si>
    <t>Schedule of Domestic and Foreign Components of Pretax Income (Loss) from Operations</t>
  </si>
  <si>
    <t>The following are the domestic and foreign components of pretax income (loss) from continuing operations:
Year ended December 31
In thousands
2019
2018
2017
United States
$
(107,455
)
$
(59,264
)
$
(60,788
)
Foreign
73,002
66,539
80,255
Total pretax income (loss)
$
(34,453
)
$
7,275
$
19,467</t>
  </si>
  <si>
    <t>Schedule of Reconciliation of Federal Statutory Rate to Company's Effective Tax Rate</t>
  </si>
  <si>
    <t>The following table sets forth a reconciliation of the statutory federal income tax rate to our actual effective tax rate for continuing operations.
Year ended December 31
2019
2018
2017
Federal income tax provision at statutory rate
21.0
%
21.0
%
35.0
%
State income taxes, net of federal income tax benefit
3.7
(15.9
)
(1.8
)
Foreign income tax rate differential
2.0
(18.9
)
(58.0
)
Tax effect of tax credits
8.2
1.3
(20.1
)
Provision for (resolution of) tax matters
(8.0
)
46.5
27.8
Rate changes due to enacted legislation
0.1
7.2
(1.3
)
State benefit due to enacted legislation
—
—
(8.2
)
Effect of U.S. tax law change (1)
—
(7.5
)
107.5
Global Intangible Low-taxed Income
(9.4
)
33.8
—
Stock-based compensation
(1.0
)
10.0
(0.2
)
Nondeductible officer's compensation
(0.7
)
5.2
—
Valuation allowance
4.3
15.7
47.0
Pension termination, settlement and related
5.0
Other
1.6
7.8
1.1
Actual tax rate
26.8
%
106.2
%
128.8
%</t>
  </si>
  <si>
    <t>Schedule of Deferred Tax Assets and Liabilities</t>
  </si>
  <si>
    <t>The sources of deferred income taxes were as follows at December 31:
In thousands
2019
2018
Reserves
$
991
$
3,720
Environmental
5,696
10,795
Compensation
3,287
3,957
Post-retirement benefits
1,619
2,133
Research &amp; development expenses
6,439
—
Inventories
(91
)
(35
)
Tax carryforwards
25,227
21,843
Other
1,117
3,506
Deferred tax assets
44,285
45,919
Valuation allowance
(28,485
)
(30,029
)
Net deferred tax assets
15,800
15,890
Property
(65,027
)
(66,426
)
Intangible assets
(19,355
)
(22,231
)
Pension
(6,198
)
(3,890
)
Other
(1,577
)
(1,935
)
Deferred tax liabilities
(92,157
)
(94,482
)
Net deferred tax liabilities
$
(76,357
)
$
(78,592
)</t>
  </si>
  <si>
    <t>Schedule of Non-Current Deferred Tax Assets and Liabilities Balance Sheet Captions</t>
  </si>
  <si>
    <t>Non-current deferred tax assets and liabilities are included in the following balance sheet captions:
December 31
In thousands
2019
2018
Other assets
$
17
$
59
Deferred income taxes
76,374
78,651</t>
  </si>
  <si>
    <t>Schedule of Unrecognized Tax Benefit</t>
  </si>
  <si>
    <t>A reconciliation of the beginning and ending balances of the total amounts of gross unrecognized tax benefits is as follows:
In millions
2019
2018
2017
Balance at January 1
$
29.6
$
26.9
$
14.2
Increases in tax positions for prior years
2.8
0.3
1.7
Decreases in tax positions for prior years
(2.9
)
(1.0
)
—
Acquisition related:
Purchase Accounting
—
0.3
—
Increases in tax positions for current year
4.6
4.0
11.9
Settlements
(0.3
)
(0.2
)
—
Lapse in statutes of limitation
(3.3
)
(0.7
)
(0.9
)
Balance at December 31
$
30.5
$
29.6
$
26.9</t>
  </si>
  <si>
    <t>Summary of Tax Years that Remain Subject to Examination by Major Jurisdiction</t>
  </si>
  <si>
    <t>The following table summarizes tax years that remain subject to examination by major jurisdiction:
Open Tax Years
Jurisdiction
Examinations not yet initiated
Examination in progress
United States
Federal
2016 - 2019
N/A
State
2015 - 2019
2015 - 2018
Canada (1)
2012 - 2019
N/A
Germany (1)
2016 - 2019
N/A
France
2018 - 2019
N/A
United Kingdom
2018 - 2019
N/A
Philippines
2019
2016 - 2018
(1)
Includes provincial or similar local jurisdictions, as applicable.</t>
  </si>
  <si>
    <t>Summary of Information Related to Interest and Penalties on Uncertain Tax Positions</t>
  </si>
  <si>
    <t>The following table summarizes information related to interest and penalties on uncertain tax positions:
As of or for the year ended December 31,
In millions
2019
2018
2017
Accrued interest payable
$
0.4
$
1.1
$
0.8
Interest expense (income)
(0.7
)
0.3
0.3
Penalties
–
–
–</t>
  </si>
  <si>
    <t>Stock-Based Compensation (Tables)</t>
  </si>
  <si>
    <t>Restricted Stock Units (RSU) and Performance Share Awards (PSAs) [Member]</t>
  </si>
  <si>
    <t>Summary of Share Based Compensation Activity</t>
  </si>
  <si>
    <t>The following table summarizes RSU and PSA activity during the past three years:
Units
2019
2018
2017
Balance at January 1,
756,786
929,386
679,038
Granted
600,820
435,542
375,435
Forfeited
(223,677
)
(112,501
)
(96,306
)
Shares delivered
(237,466
)
(495,641
)
(28,781
)
Balance at December 31,
896,463
756,786
929,386</t>
  </si>
  <si>
    <t>Compensation Expense for Stock Option Activity</t>
  </si>
  <si>
    <t>2019
2018
2017
Compensation expense
$
3,543
$
5,971
$
4,228</t>
  </si>
  <si>
    <t>Stock Only Stock Appreciation Rights (SOSARs) [Member]</t>
  </si>
  <si>
    <t>The following table sets forth information related to outstanding SOSARS:
2019
2018
2017
SOSARS
Shares
Wtd Avg Exercise Price
Shares
Wtd Avg Exercise Price
Shares
Wtd Avg Exercise Price
Outstanding at January 1,
2,334,742
$
18.08
2,561,846
$
17.87
2,736,616
$
17.64
Granted
—
—
—
—
—
—
Exercised
(596,360
)
15.56
(158,545
)
13.31
(157,140
)
13.76
Canceled / forfeited
(446,435
)
21.06
(68,559
)
21.09
(17,630
)
18.46
Outstanding at December 31,
1,291,947
$
20.05
2,334,742
$
18.08
2,561,846
$
17.87
Exercisable at December 31,
1,291,947
20.05
2,134,297
18.13
2,011,075
17.56
Vested and expected to vest
1,291,947
2,334,742
2,561,846
Compensation expense (in thousands)
$
40
$
317
$
1,266</t>
  </si>
  <si>
    <t>Retirement Plans and Other Post-Retirement Benefits (Tables)</t>
  </si>
  <si>
    <t>Schedule of Change in Benefit Obligation and Plan Assets</t>
  </si>
  <si>
    <t>Pension Benefits
Other Benefits
In millions
2019
2018
2019
2018
Change in Benefit Obligation
Balance at beginning of year
$
332.2
$
347.0
$
9.2
$
9.7
Service cost
1.3
2.3
—
0.1
Interest cost
11.5
13.3
0.3
0.5
Plan amendments
(0.2
)
0.1
—
—
Participant contributions
—
—
0.9
1.2
Transfers from Discontinued Operations
4.3
25.7
—
4.3
Actuarial (gain)/loss
29.2
(10.6
)
(0.3
)
(3.1
)
Special termination benefits
1.3
—
—
—
Benefits paid
(22.3
)
(45.1
)
(3.0
)
(3.5
)
Curtailment
(1.9
)
—
(0.6
)
—
Settlement/transfer
(309.5
)
—
—
—
Effect of currency rate changes
(0.2
)
(0.5
)
—
—
Balance at end of year
$
45.7
$
332.2
$
6.5
$
9.2
Change in Plan Assets
Fair value of plan assets at beginning of year
$
333.2
$
372.8
$
—
$
—
Actual return on plan assets
44.1
(22.4
)
—
—
Total contributions
2.2
2.2
3.0
3.5
Transfers from Discontinued Operations
5.7
25.7
—
—
Benefits paid
(22.3
)
(45.1
)
(3.0
)
(3.5
)
Settlement/transfer
(309.5
)
—
—
—
Fair value of plan assets at end of year
53.4
333.2
—
—
Funded status at end of year
$
7.7
$
1.0
$
(6.5
)
$
(9.2
)</t>
  </si>
  <si>
    <t>Summary of Amounts Recognized in Consolidated Balance Sheets</t>
  </si>
  <si>
    <t>Amounts presented under the caption “transfers from discontinued operations” represent the impact of employees changing their status from what was originally assumed for purposes of accounting for discontinued operations to the final determination in accordance with the sale agreement. The fair value of plan assets presented above consist entirely of the amounts discussed above and remaining in the qualified plan trust account. The non-qualified plans have an unfunded projected benefit obligation of $45.7 million. Amounts recognized in the consolidated balance sheets consist of the following as of December 31:
Pension Benefits
Other Benefits
In millions
2019
2018
2019
2018
Cash and cash equivalents
$
53.4
$
—
$
—
$
—
Other assets
—
43.3
—
—
Current liabilities
(2.3
)
(2.1
)
(1.4
)
(2.4
)
Other long-term liabilities
(43.4
)
(40.2
)
(5.1
)
(6.8
)
Net amount recognized
$
7.7
$
1.0
$
(6.5
)
$
(9.2
)</t>
  </si>
  <si>
    <t>Components of Amounts Recognized as Accumulated Other Comprehensive Income on Pre-Tax Basis</t>
  </si>
  <si>
    <t>The components of amounts recognized as “Accumulated other comprehensive income” consist of the following on a pre-tax basis:
Pension Benefits
Other Benefits
In millions
2019
2018
2019
2018
Prior service cost/(credit)
$
0.1
$
0.5
$
0.6
$
—
Net actuarial loss
4.2
90.9
1.4
1.9</t>
  </si>
  <si>
    <t>Weighted-Average Assumptions Used in Computing Benefit Obligations</t>
  </si>
  <si>
    <t>The weighted-average assumptions used in computing the benefit obligations above were as follows:
Pension Benefits
Other Benefits
2019
2018
2019
2018
Discount rate – benefit obligation
2.70
%
4.34
%
3.11
%
4.19
%
Future compensation growth rate
—
2.50
—
—</t>
  </si>
  <si>
    <t>Information for Pension Plans with Accumulated Benefit Obligation in Excess of Plan Assets</t>
  </si>
  <si>
    <t>Information for pension plans with an accumulated benefit obligation in excess of plan assets was as follows:
In millions
2019
2018
Projected benefit obligation
$
45.7
$
42.2
Accumulated benefit obligation
45.7
36.6
Fair value of plan assets
—
—</t>
  </si>
  <si>
    <t>Schedule of Net Periodic Benefit Cost of Pension and Other Benefits</t>
  </si>
  <si>
    <t>Net periodic benefit cost includes the following components:
Year Ended December 31
In millions
2019
2018
2017
Pension Benefits
Service cost
$
1.3
$
2.3
$
2.0
Interest cost
11.5
13.3
13.7
Expected return on plan assets
(13.7
)
(21.1
)
(22.2
)
Amortization of prior service cost
0.2
—
—
Amortization of actuarial loss
2.8
7.1
7.1
Termination benefits
1.3
—
—
One-time settlement charge
75.3
—
—
Total net periodic benefit cost
$
78.7
$
1.6
$
0.6
Other Benefits
Service cost
$
—
$
0.1
$
0.1
Interest cost
0.3
0.5
0.4
Amortization of actuarial loss
(0.9
)
(0.3
)
—
Total net periodic benefit cost
$
(0.6
)
$
0.3
$
0.5</t>
  </si>
  <si>
    <t>Other Changes in Plan Assets and Benefit Obligations Recognized in Other Comprehensive Income (Loss)</t>
  </si>
  <si>
    <t>Other changes in plan assets and benefit obligations recognized in other comprehensive income (loss) were as follows:
Year Ended December 31
In millions
2019
2018
Pension Benefits
Actuarial (gain) loss
$
(5.2
)
$
32.9
Plan amendments
(0.2
)
0.1
Recognized prior service costs
(0.2
)
—
Recognized actuarial losses
(78.1
)
(7.1
)
Total recognized in other comprehensive (income) loss
(83.7
)
25.9
Total recognized in net periodic benefit cost and other comprehensive loss
$
(5.0
)
$
27.5
Other Benefits
Actuarial (gain) loss
$
(0.3
)
$
(3.1
)
Amortization of actuarial losses
0.9
0.3
Total recognized in other comprehensive (income) loss
0.6
(2.8
)
Total recognized in net periodic benefit cost and other comprehensive (income) loss
$
-
$
(2.5
)</t>
  </si>
  <si>
    <t>Schedule of Defined Benefit Plan Weighted-Average Assumptions Used in Computing Net Periodic Benefit Cost</t>
  </si>
  <si>
    <t xml:space="preserve">The weighted-average assumptions used in computing the net periodic benefit cost information above were as follows:
Year Ended December 31
2019
2018
2017
Pension Benefits
Discount rate – benefit expense
4.34
%
3.85
%
4.44
%
Future compensation growth rate
2.50
3.00
3.00
Expected long-term rate of return on plan assets
4.50
7.25
7.25
Other Benefits
Discount rate – benefit expense
4.19
%
3.68
%
4.18
% </t>
  </si>
  <si>
    <t>Schedule of Health Care Cost Trend Rates Used in Calculating Benefit Obligations</t>
  </si>
  <si>
    <t>Assumed health care cost trend rates used to determine benefit obligations at December 31 were as follows:
2019
2018
Health care cost trend rate assumed for next year
5.60
%
5.90
%
Rate to which the cost trend rate is assumed to decline (the ultimate trend rate)
4.50
4.50
Year that the rate reaches the ultimate rate
2037
2037</t>
  </si>
  <si>
    <t>Schedule of Fair Value of Benefit Plan Assets</t>
  </si>
  <si>
    <t>The table below presents the fair values of our benefit plan assets as of December 31, 2018 by level within the fair value hierarchy, as described in Note 2:
December 31, 2018
In millions
Total
Level 1
Level 2
Level 3
Fixed income
$
330.9
$
41.8
$
289.1
$
—
Cash and equivalents
2.3
—
2.3
—
Total
$
333.2
$
41.8
$
291.4
$
—</t>
  </si>
  <si>
    <t>Benefit Payments Expected to be Made under Non-Qualified Pension Plans and Other Benefit Plans</t>
  </si>
  <si>
    <t>Benefit payments expected to be made in 2020 under our non-qualified pension plans and other benefit plans are summarized below:
In thousands
Nonqualified pension plans
$
2,290
Other benefit plans
1,453</t>
  </si>
  <si>
    <t>Summary of Benefit Expected to be Paid Out</t>
  </si>
  <si>
    <t>The following benefit payments under all pension and other benefit plans are expected to be paid:
In thousands
Pension Benefits
Other Benefits
2020
$
2,290
$
1,453
2021
2,190
973
2022
2,134
698
2023
2,076
538
2024
2,016
471
2025 through 2029
24,071
1,724</t>
  </si>
  <si>
    <t>Inventories (Tables)</t>
  </si>
  <si>
    <t>Inventories, Net of Reserves</t>
  </si>
  <si>
    <t>Inventories, net of reserves were as follows:
December 31
In thousands
2019
2018
Raw materials
$
59,164
$
50,205
In-process and finished
92,231
84,894
Supplies
39,020
38,312
Total
$
190,415
$
173,411</t>
  </si>
  <si>
    <t>Plant, Equipment and Timberlands (Tables)</t>
  </si>
  <si>
    <t>Summary of Plant, Equipment and Timberlands</t>
  </si>
  <si>
    <t>Plant, equipment and timberlands at December 31 were as follows:
In thousands
2019
2018
Land and buildings
$
163,066
$
164,002
Machinery and equipment
685,081
676,501
Furniture, fixtures, and other
152,777
152,121
Accumulated depreciation
(490,032
)
(458,567
)
510,892
534,057
Construction in progress
26,508
21,946
Timberlands, less depletion
21
41
Total
$
537,421
$
556,044</t>
  </si>
  <si>
    <t>Summary of Interest Expense Capitalized</t>
  </si>
  <si>
    <t>The following table sets forth amounts of interest expense capitalized in connection with major capital projects:
Year Ended December 31
2019
2018
2017
Interest cost incurred
$
10,408
$
16,005
$
15,066
Interest capitalized
—
396
1,749
Interest expense
$
10,408
$
15,609
$
13,317</t>
  </si>
  <si>
    <t>Goodwill and Intangible Assets (Tables)</t>
  </si>
  <si>
    <t>Goodwill and Other Intangible Assets</t>
  </si>
  <si>
    <t>The following table sets forth information with respect to goodwill and other intangible assets:
December 31
In thousands
2019
2018
Goodwill
Composite Fibers
$
77,775
$
79,024
Airlaid Materials
73,041
74,439
Total Goodwill
$
150,816
$
153,463
Other Intangible Assets
Composite Fibers
Tradename - nonamortizing
$
4,470
$
4,556
Technology and related
38,256
38,813
Customer relationships and related
34,445
35,029
Airlaid Materials
Tradename
3,625
4,534
Technology and related
18,406
18,014
Customer relationships and related
24,385
24,853
Total intangibles
123,587
125,799
Accumulated amortization
(39,852
)
(32,185
)
Net intangibles
$
83,735
$
93,614</t>
  </si>
  <si>
    <t>Summary of Amortization of Intangible Assets</t>
  </si>
  <si>
    <t>The following table sets forth information pertaining to amortization of intangible assets:
In thousands
2019
2018
2017
Aggregate amortization expense:
$
7,986
$
5,860
$
4,773
Estimated amortization expense:
2020
7,864
2021
7,482
2022
7,368
2023
7,368
2024
7,368</t>
  </si>
  <si>
    <t>Other Long-Term Assets (Tables)</t>
  </si>
  <si>
    <t>Summary of Other Long-Term Assets</t>
  </si>
  <si>
    <t>Other long-term assets consist of the following:
December 31
In thousands
2019
2018
Pension
$
—
$
43,341
Right-of-use asset operating leases
11,701
—
Other
22,789
24,006
Total
$
34,490
$
67,347</t>
  </si>
  <si>
    <t>Other Current Liabilities (Tables)</t>
  </si>
  <si>
    <t>Summary of Other Current Liabilities</t>
  </si>
  <si>
    <t>Other current liabilities consist of the following:
December 31
In thousands
2019
2018
Accrued payroll and benefits
$
19,369
$
15,898
Other accrued compensation and retirement benefits
5,826
6,064
Income taxes payable
2,075
2,147
Accrued rebates
3,852
2,889
Other accrued expenses
31,650
45,599
Total
$
62,772
$
72,597</t>
  </si>
  <si>
    <t>Leases (Tables)</t>
  </si>
  <si>
    <t>Summary of Minimum Lease Payments</t>
  </si>
  <si>
    <t>The following table sets forth required minimum lease payments for the periods indicated:
December 31
In thousands
2019
2020
$
4,897
2021
3,501
2022
2,022
2023
700
2024
292
Thereafter
67</t>
  </si>
  <si>
    <t>Long-Term Debt (Tables)</t>
  </si>
  <si>
    <t>Summary of Long-Term Debt</t>
  </si>
  <si>
    <t>Long-term debt is summarized as follows:
December 31
In thousands
2019
2018
Revolving credit facility, due Mar. 2020
$
—
$
114,495
Revolving credit facility, due Feb. 2024
84,255
—
5.375% Notes, due Oct. 2020
—
250,000
Term loan, due Feb. 2024
240,969
—
2.40% Term Loan, due Jun. 2022
4,012
5,725
2.05% Term Loan, due Mar. 2023
19,487
25,972
1.30% Term Loan, due Jun. 2023
5,617
7,361
1.55% Term Loan, due Sep. 2025
7,915
9,470
Total long-term debt
362,255
413,023
Less current portion
(22,940
)
(10,785
)
Unamortized deferred issuance costs
(2,396
)
(1,276
)
Long-term debt, net of current portion
$
336,919
$
400,962</t>
  </si>
  <si>
    <t>Summary of Debts Borrowed by Subsidiary</t>
  </si>
  <si>
    <t xml:space="preserve">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t>
  </si>
  <si>
    <t>Amortization of Term Loan Agreements Together with Maturities of Other Long-term Debt</t>
  </si>
  <si>
    <t>The following schedule sets forth the amortization of our term loan agreements together with the maturity of our other long-term debt during the indicated year.
In thousands
2020
$
22,940
2021
22,940
2022
22,137
2023
16,035
2024
277,173
Thereafter
1,030</t>
  </si>
  <si>
    <t>Fair Value of Financial Instruments (Tables)</t>
  </si>
  <si>
    <t>Carrying Value and Fair Value of Long-Term Debt</t>
  </si>
  <si>
    <t>The following table sets forth the carrying value and fair value of long-term debt as of December 31:
2019
2018
In thousands
Carrying Value
Fair Value
Carrying Value
Fair Value
Variable rate debt
$
84,255
$
84,255
$
114,495
$
114,495
Fixed-rate bonds
—
—
250,000
249,010
Term loan, due Feb. 2024
240,969
240,969
—
—
2.40% Term loan
4,012
4,076
5,725
5,836
2.05% Term loan
19,487
19,764
25,972
26,346
1.30% Term Loan
5,617
5,624
7361
7,341
1.55% Term loan
7,915
7,975
9,470
9,453
Total
$
362,255
$
362,663
$
413,023
$
412,481</t>
  </si>
  <si>
    <t>Financial Derivatives and Hedging Activities (Tables)</t>
  </si>
  <si>
    <t>Fair Values of Derivative Instruments</t>
  </si>
  <si>
    <t>Fair Value Measurements The following table summarizes the fair values of derivative instruments as of December 31 for the year indicated and the line items in the accompanying consolidated balance sheets where the instruments are recorded:
December 31
December 31
In thousands
2019
2018
2019
2018
Prepaid Expenses and Other
Other Current
Balance sheet caption
Current Assets
Liabilities
Designated as hedging:
Forward foreign currency exchange contracts
$
4,314
$
4,381
$
34
$
1,548
Not designated as hedging:
Forward foreign currency exchange contracts
$
566
$
103
$
205
$
122</t>
  </si>
  <si>
    <t>Income or Loss from Derivative Instruments Recognized in Results of Operations</t>
  </si>
  <si>
    <t>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19
2018
2017
Designated as hedging:
Forward foreign currency exchange contracts:
Effective portion – cost of products sold
$
6,468
$
(5,020
)
$
532
Ineffective portion – other – net
—
138
182
Not designated as hedging :
Forward foreign currency exchange contracts:
Other – net
$
300
$
(1,419
)
$
882</t>
  </si>
  <si>
    <t>Fair Value Amounts Recorded as Component of Accumulated Other Comprehensive Income</t>
  </si>
  <si>
    <t>A rollforward of fair value amounts recorded as a component of accumulated other comprehensive income is as follows:
In thousands
2019
2018
Balance at January 1,
$
3,004
$
(5,640
)
Deferred (losses) gains on cash flow hedges
9,323
3,624
Reclassified to earnings
(6,468
)
5,020
Balance at December 31,
$
5,859
$
3,004</t>
  </si>
  <si>
    <t>Designated as Hedging [Member]</t>
  </si>
  <si>
    <t>Outstanding Derivatives Used to Hedge Foreign Exchange Risks</t>
  </si>
  <si>
    <t>We had the following outstanding derivatives that were used to hedge foreign exchange risks associated with forecasted transactions and designated as hedging instruments:
December 31
In thousands
2019
2018
Derivative
Sell/Buy - sell notional
Philippine Peso / British Pound
—
13,140
Euro / British Pound
17,702
15,250
Philippine Peso / Euro
—
16,446
U.S. Dollar / Euro
5,347
88
U.S. Dollar / Canadian Dollar
1,523
—
Sell/Buy - buy notional
Euro / Philippine Peso
1,039,432
1,069,006
British Pound / Philippine Peso
1,077,871
980,137
Euro / U.S. Dollar
82,317
76,417
U.S. Dollar / Canadian Dollar
34,094
35,154
Canadian Dollar / U.S. Dollar
1,523
—
British Pound / Euro
—
216</t>
  </si>
  <si>
    <t>Not Designated as Hedging [Member]</t>
  </si>
  <si>
    <t>December 31
In thousands
2019
2018
Derivative
Sell/Buy - sell notional
U.S. Dollar / British Pound
25,500
25,500
British Pound / Euro
3,000
2,000
Sell/Buy - buy notional
Euro / U.S. Dollar
8,000
11,000
British Pound / Euro
7,000
8,000</t>
  </si>
  <si>
    <t>Shareholders' Equity (Tables)</t>
  </si>
  <si>
    <t>Summary of Outstanding Shares of Common Stock</t>
  </si>
  <si>
    <t>The following table summarizes outstanding shares of common stock:
Year ended December 31
In thousands
2019
2018
2017
Shares outstanding at beginning of year
43,959
43,614
43,550
Treasury shares issued for:
Restricted stock awards
188
304
28
Employee stock options exercised
101
41
36
Shares outstanding at end of year
44,248
43,959
43,614</t>
  </si>
  <si>
    <t>Commitments, Contingencies and Legal Proceedings (Tables)</t>
  </si>
  <si>
    <t>Summary of Minimum Annual Payment Due on Noncancelable Operating Lease</t>
  </si>
  <si>
    <t>The following table summarizes the minimum annual payments due on noncancelable operating leases and other similar contractual obligations having initial or remaining terms in excess of one year:
In thousands
Leases
Other
2020
$
5,236
$
86,722
2021
4,090
17,258
2022
2,626
14,334
2023
1,320
62
2024
927
5
Thereafter
4,222
12</t>
  </si>
  <si>
    <t>Schedule of Reserves</t>
  </si>
  <si>
    <t>Reserves for the Site. Our reserve for past and future government oversight costs and long-term monitoring and maintenance is set forth below:
Year ended December 31
In thousands
2019
2018
Balance at January 1,
$
45,001
$
43,144
Payments
(20,805
)
(3,054
)
Reserve adjustment
(2,509
)
—
Assumption of WTM I escrow
—
4,746
Accretion
183
165
Balance at December 31,
$
21,870
$
45,001</t>
  </si>
  <si>
    <t>Segment and Geographic Information (Tables)</t>
  </si>
  <si>
    <t>Schedule of Financial and Other Information by Segment</t>
  </si>
  <si>
    <t>The following tables set forth profitability and other information by segment:
For the year ended December 31, 2019
Composite
Airlaid
Other and
In millions
Fibers
Materials
Unallocated
Total
Net sales
$
521.7
$
406.0
$
—
$
927.7
Cost of products sold
432.2
346.6
1.3
780.1
Gross profit (loss)
89.5
59.4
(1.3
)
147.5
SG&amp;A
41.6
18.3
35.1
95.0
Gains on dispositions of plant, equipment and timberlands, net
—
—
(2.1
)
(2.1
)
Total operating income (loss)
47.9
41.1
(34.3
)
54.6
Non-operating expense
—
—
(89.1
)
(89.1
)
Income (loss) before income taxes
$
47.9
$
41.1
$
(123.4
)
$
(34.5
)
Supplementary Data
Plant, equipment and timberlands, net
$
222.7
$
293.8
$
20.9
$
537.4
Depreciation, depletion and amortization
26.2
21.1
3.5
50.8
Capital expenditures
12.0
13.7
2.1
27.8
For the year ended December 31, 2018
Composite
Airlaid
Other and
In millions
Fibers
Materials
Unallocated
Total
Net sales
$
554.9
$
311.4
$
—
$
866.3
Cost of products sold
462.3
269.3
4.3
735.9
Gross profit (loss)
92.6
42.1
(4.3
)
130.4
SG&amp;A
44.2
12.2
55.3
111.7
Gains on dispositions of plant, equipment and timberlands, net
—
—
(3.3
)
(3.3
)
Total operating income (loss)
48.4
29.9
(56.3
)
21.9
Non-operating expense
—
—
(14.7
)
(14.7
)
Income (loss) before income taxes
$
48.4
$
29.9
$
(71.0
)
$
7.3
Supplementary Data
Plant, equipment and timberlands, net
$
233.2
$
298.2
$
24.6
$
556.0
Depreciation, depletion and amortization
28.3
14.9
4.3
47.5
Capital expenditures
15.7
21.6
4.8
42.1
For the year ended December 31, 2017
Composite
Airlaid
Other and
In millions
Fibers
Materials
Unallocated
Total
Net sales
$
544.3
$
256.1
$
—
$
800.4
Cost of products sold
437.6
216.7
2.5
656.8
Gross profit (loss)
106.7
39.4
(2.5
)
143.6
SG&amp;A
44.4
9.3
56.8
110.5
Loss on dispositions of plant, equipment and timberlands, net
—
—
(0.2
)
(0.2
)
Total operating income (loss)
62.3
30.1
(59.1
)
33.3
Non-operating expense
—
—
(13.8
)
(13.8
)
Income (loss) before income taxes
$
62.3
$
30.1
$
(72.9
)
$
19.5
Supplementary Data
Plant, equipment and timberlands, net
$
254.0
$
235.6
$
25.6
$
515.2
Depreciation, depletion and amortization
28.3
9.6
4.2
42.1
Capital expenditures
15.9
50.6
14.3
80.8</t>
  </si>
  <si>
    <t>Schedule of Net Sales to External Customers and Location of Net Plant, Equipment and Timberlands</t>
  </si>
  <si>
    <t>Our net sales to external customers and location of net plant, equipment and timberlands are summarized below. Net sales are attributed to countries based upon origin of shipment.
2019
2018
2017
In thousands
Net sales
Plant, Equipment and Timberlands – Net
Net sales
Plant, Equipment and Timberlands – Net
Net sales
Plant, Equipment and Timberlands – Net
United States
$
167,887
$
105,763
$
124,690
$
109,797
$
89,773
$
105,663
Germany
504,012
274,146
483,628
286,839
450,668
240,932
United Kingdom
70,018
52,039
76,053
50,483
76,594
55,494
Canada
121,789
72,436
114,877
74,448
120,433
78,220
Other
63,967
33,037
67,038
34,477
62,894
34,874
Total
$
927,673
$
537,421
$
866,286
$
556,044
$
800,362
$
515,183</t>
  </si>
  <si>
    <t>Quarterly Results (Tables)</t>
  </si>
  <si>
    <t>Schedule of Income (Loss) from Continuing Operations and Earnings (Loss) Per Share</t>
  </si>
  <si>
    <t>In thousands,
Net sales
Gross Profit
Income (loss) from continuing operations
Earnings (loss) per share
except per share
2019
2018
2019
2018
2019
2018
2019
2018
First
$
229,133
$
211,209
$
35,617
$
36,561
$
4,603
$
2,267
$
0.10
$
0.05
Second
235,053
215,742
37,500
33,300
6,293
1,278
0.14
0.03
Third
232,515
209,855
38,021
29,872
8,643
(705
)
0.19
(0.02
)
Fourth
230,972
229,480
36,404
30,674
(44,750
)
(3,289
)
(1.01
)
(0.08
)</t>
  </si>
  <si>
    <t>Accounting Policies - Schedule of Range of Estimated Service Lives (Detail)</t>
  </si>
  <si>
    <t>Minimum [Member] | Buildings [Member]</t>
  </si>
  <si>
    <t>Property, Plant and Equipment [Line Items]</t>
  </si>
  <si>
    <t>Range of estimated service lives</t>
  </si>
  <si>
    <t>15 years</t>
  </si>
  <si>
    <t>Minimum [Member] | Machinery and Equipment [Member]</t>
  </si>
  <si>
    <t>5 years</t>
  </si>
  <si>
    <t>Minimum [Member] | Other [Member]</t>
  </si>
  <si>
    <t>3 years</t>
  </si>
  <si>
    <t>Maximum [Member] | Buildings [Member]</t>
  </si>
  <si>
    <t>45 years</t>
  </si>
  <si>
    <t>Maximum [Member] | Machinery and Equipment [Member]</t>
  </si>
  <si>
    <t>40 years</t>
  </si>
  <si>
    <t>Maximum [Member] | Other [Member]</t>
  </si>
  <si>
    <t>25 years</t>
  </si>
  <si>
    <t>Accounting Policies - Additional Information (Detail) $ in Thousands</t>
  </si>
  <si>
    <t>Dec. 31, 2019USD ($)</t>
  </si>
  <si>
    <t>New Accounting Pronouncements Or Change In Accounting Principle [Line Items]</t>
  </si>
  <si>
    <t>Right of use asset</t>
  </si>
  <si>
    <t>Accounting Standards Update 2016-02 [Member]</t>
  </si>
  <si>
    <t>Lease obligation</t>
  </si>
  <si>
    <t>Acquisition - Additional Information (Details)</t>
  </si>
  <si>
    <t>Oct. 01, 2018USD ($)Employeet</t>
  </si>
  <si>
    <t>Sep. 30, 2019USD ($)</t>
  </si>
  <si>
    <t>Jun. 30, 2019USD ($)</t>
  </si>
  <si>
    <t>Mar. 31, 2019USD ($)</t>
  </si>
  <si>
    <t>Dec. 31, 2018USD ($)</t>
  </si>
  <si>
    <t>Sep. 30, 2018USD ($)</t>
  </si>
  <si>
    <t>Jun. 30, 2018USD ($)</t>
  </si>
  <si>
    <t>Mar. 31, 2018USD ($)</t>
  </si>
  <si>
    <t>Dec. 31, 2017USD ($)</t>
  </si>
  <si>
    <t>Business Acquisition [Line Items]</t>
  </si>
  <si>
    <t>G P Business [Member]</t>
  </si>
  <si>
    <t>Business acquisition purchase price</t>
  </si>
  <si>
    <t>Business acquisition, date of completion</t>
  </si>
  <si>
    <t>Oct. 1,
		2018</t>
  </si>
  <si>
    <t>Annual production capacity | t</t>
  </si>
  <si>
    <t>Number of employees at manufacturing facility | Employee</t>
  </si>
  <si>
    <t>Goodwill deductible for tax purposes</t>
  </si>
  <si>
    <t>Acquired intangible assets estimated remaining life</t>
  </si>
  <si>
    <t>13 years</t>
  </si>
  <si>
    <t>G P Business [Member] | Minimum [Member]</t>
  </si>
  <si>
    <t>Acquired property, plant and equipment, estimated remaining lives</t>
  </si>
  <si>
    <t>G P Business [Member] | Maximum [Member]</t>
  </si>
  <si>
    <t>Acquisition - Summary of Allocation of Purchase Price to Assets Acquired and Liabilities Assumed (Details) - USD ($) $ in Thousands</t>
  </si>
  <si>
    <t>Inventory</t>
  </si>
  <si>
    <t>Plant, equipment and timberlands</t>
  </si>
  <si>
    <t>Intangible assets</t>
  </si>
  <si>
    <t>Liabilities</t>
  </si>
  <si>
    <t>Deferred tax liabilities</t>
  </si>
  <si>
    <t>Other long term liabilities</t>
  </si>
  <si>
    <t>less cash acquired</t>
  </si>
  <si>
    <t>Total purchase price</t>
  </si>
  <si>
    <t>Acquisition - Summary of Annual Unaudited Pro Forma Financial Information (Details) - USD ($) $ / shares in Units, $ in Thousands</t>
  </si>
  <si>
    <t>Business Acquisition Pro Forma Information [Abstract]</t>
  </si>
  <si>
    <t>Income from continuing operations</t>
  </si>
  <si>
    <t>Income per share from continuing operations</t>
  </si>
  <si>
    <t>Discontinued Operations - Additional Information (Detail) - USD ($) $ in Thousands</t>
  </si>
  <si>
    <t>Oct. 31, 2018</t>
  </si>
  <si>
    <t>Income Statement Balance Sheet And Additional Disclosures By Disposal Groups Including Discontinued Operations [Line Items]</t>
  </si>
  <si>
    <t>Income (loss)</t>
  </si>
  <si>
    <t>Pension Benefits [Member]</t>
  </si>
  <si>
    <t>Related assets transferred from qualified pension plan</t>
  </si>
  <si>
    <t>Pension Benefits [Member] | Reclassifications Out of Accumulated Other Comprehensive Income [Member]</t>
  </si>
  <si>
    <t>Pension Benefits [Member] | Curtailment and Settlement Recognition [Member] | Reclassifications Out of Accumulated Other Comprehensive Income [Member]</t>
  </si>
  <si>
    <t>Specialty Papers [Member]</t>
  </si>
  <si>
    <t>Selling price of business</t>
  </si>
  <si>
    <t>Cash proceeds from divestiture of business</t>
  </si>
  <si>
    <t>Retiree healthcare liabilities</t>
  </si>
  <si>
    <t>Pension liabilities assumed</t>
  </si>
  <si>
    <t>Impairment charge</t>
  </si>
  <si>
    <t>Discontinued Operations - Summary of Discontinued Operations included in Consolidated Statements of Income (Loss) (Detail) - USD ($) $ in Thousands</t>
  </si>
  <si>
    <t>Total revenues</t>
  </si>
  <si>
    <t>(Gains) losses on dispositions of plant, equipment and timberlands, net</t>
  </si>
  <si>
    <t>Operating income (loss)</t>
  </si>
  <si>
    <t>Specialty Papers [Member] | Product [Member]</t>
  </si>
  <si>
    <t>Specialty Papers [Member] | Energy and Related Sales Net [Member]</t>
  </si>
  <si>
    <t>Discontinued Operations - Summary of Cash Flows from Discontinued Operations Included in Consolidated Statements of Cash Flows (Detail) - Specialty Papers [Member] - USD ($) $ in Thousands</t>
  </si>
  <si>
    <t>Net cash (provided) used by operating activities</t>
  </si>
  <si>
    <t>Net cash (used) provided by investing activities</t>
  </si>
  <si>
    <t>Net cash provided by financing activities</t>
  </si>
  <si>
    <t>Gain on Dispositions of Plant, Equipment and Timberlands - Summary for Sale of Timberlands and Other Assets (Detail) $ in Thousands</t>
  </si>
  <si>
    <t>Dec. 31, 2019USD ($)a</t>
  </si>
  <si>
    <t>Dec. 31, 2018USD ($)a</t>
  </si>
  <si>
    <t>Dec. 31, 2017USD ($)a</t>
  </si>
  <si>
    <t>Proceeds</t>
  </si>
  <si>
    <t>Gain (loss)</t>
  </si>
  <si>
    <t>Timberlands [Member]</t>
  </si>
  <si>
    <t>Acres | a</t>
  </si>
  <si>
    <t>Other [Member]</t>
  </si>
  <si>
    <t>Revenue - Summary of Disaggregated Information Pertaining to Net Sales (Detail) - USD ($) $ in Thousands</t>
  </si>
  <si>
    <t>3 Months Ended</t>
  </si>
  <si>
    <t>Sep. 30, 2019</t>
  </si>
  <si>
    <t>Mar. 31, 2019</t>
  </si>
  <si>
    <t>Sep. 30, 2018</t>
  </si>
  <si>
    <t>Jun. 30, 2018</t>
  </si>
  <si>
    <t>Mar. 31, 2018</t>
  </si>
  <si>
    <t>Disaggregation Of Revenue [Line Items]</t>
  </si>
  <si>
    <t>Americas [Member]</t>
  </si>
  <si>
    <t>Product [Member]</t>
  </si>
  <si>
    <t>Composite Fibers [Member]</t>
  </si>
  <si>
    <t>Composite Fibers [Member] | Europe, Middle East and Africa [Member]</t>
  </si>
  <si>
    <t>Composite Fibers [Member] | Americas [Member]</t>
  </si>
  <si>
    <t>Composite Fibers [Member] | Asia Pacific [Member]</t>
  </si>
  <si>
    <t>Composite Fibers [Member] | Food &amp; Beverage [Member]</t>
  </si>
  <si>
    <t>Composite Fibers [Member] | Wallcovering [Member]</t>
  </si>
  <si>
    <t>Composite Fibers [Member] | Technical Specialties and Other [Member]</t>
  </si>
  <si>
    <t>Composite Fibers [Member] | Metallized [Member]</t>
  </si>
  <si>
    <t>Composite Fibers [Member] | Composite Laminates [Member]</t>
  </si>
  <si>
    <t>Airlaid Materials [Member]</t>
  </si>
  <si>
    <t>Airlaid Materials [Member] | Europe, Middle East and Africa [Member]</t>
  </si>
  <si>
    <t>Airlaid Materials [Member] | Americas [Member]</t>
  </si>
  <si>
    <t>Airlaid Materials [Member] | Asia Pacific [Member]</t>
  </si>
  <si>
    <t>Airlaid Materials [Member] | Feminine Hygiene [Member]</t>
  </si>
  <si>
    <t>Airlaid Materials [Member] | Specialty Wipes [Member]</t>
  </si>
  <si>
    <t>Airlaid Materials [Member] | Table Top [Member]</t>
  </si>
  <si>
    <t>Airlaid Materials [Member] | Adult Incontinence [Member]</t>
  </si>
  <si>
    <t>Airlaid Materials [Member] | Home Care [Member]</t>
  </si>
  <si>
    <t>Airlaid Materials [Member] | Other [Member]</t>
  </si>
  <si>
    <t>Earnings Per Share - Details of Basic and Diluted Earnings (Loss) Per Share (EPS) (Detail) - USD ($) $ / shares in Units, shares in Thousands, $ in Thousands</t>
  </si>
  <si>
    <t>Weighted average common shares outstanding used in basic EPS</t>
  </si>
  <si>
    <t>Common shares issuable upon exercise of dilutive stock options and PSAs / RSUs</t>
  </si>
  <si>
    <t>Weighted average common shares outstanding and common share equivalents used in diluted EPS</t>
  </si>
  <si>
    <t>Income (loss) per share</t>
  </si>
  <si>
    <t>Continuing operations</t>
  </si>
  <si>
    <t>Discontinued operations</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Amount reclassified for adoption of ASU No. 2018-02</t>
  </si>
  <si>
    <t>Balance as adjusted at January 1, 2019</t>
  </si>
  <si>
    <t>Other comprehensive income (loss) before reclassifications (net of tax)</t>
  </si>
  <si>
    <t>Amounts reclassified from accumulated other comprehensive income (net of tax)</t>
  </si>
  <si>
    <t>Net current period other comprehensive income (loss)</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Losses) (Detail) - USD ($) $ in Thousands</t>
  </si>
  <si>
    <t>Defined Benefit Plan Disclosure [Line Items]</t>
  </si>
  <si>
    <t>Reclassifications Out of Accumulated Other Comprehensive Income [Member]</t>
  </si>
  <si>
    <t>Reclassifications Out of Accumulated Other Comprehensive Income [Member] | Pension Benefits [Member]</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Pension Benefits [Member] | Discontinued Operations Amortization of Deferred Benefit Pension Plans [Member]</t>
  </si>
  <si>
    <t>Reclassifications Out of Accumulated Other Comprehensive Income [Member] | Pension Benefits [Member] | Pension Curtailment and Settlement [Member]</t>
  </si>
  <si>
    <t>Reclassifications Out of Accumulated Other Comprehensive Income [Member] | Pension Benefits [Member] | Pension Settlement [Member]</t>
  </si>
  <si>
    <t>Reclassifications Out of Accumulated Other Comprehensive Income [Member] | Other Pension Plan [Member]</t>
  </si>
  <si>
    <t>Reclassifications Out of Accumulated Other Comprehensive Income [Member] | Other Pension Plan [Member] | Prior Service Costs [Member]</t>
  </si>
  <si>
    <t>Reclassifications Out of Accumulated Other Comprehensive Income [Member] | Other Pension Plan [Member] | Actuarial Losses [Member]</t>
  </si>
  <si>
    <t>Reclassifications Out of Accumulated Other Comprehensive Income [Member] | Other Pension Plan [Member] | Discontinued Operations Amortization of Deferred Benefit Pension Plans [Member]</t>
  </si>
  <si>
    <t>Reclassifications Out of Accumulated Other Comprehensive Income [Member] | Other Pension Plan [Member] | Other Benefit Plan Settlement [Member]</t>
  </si>
  <si>
    <t>Reclassifications Out of Accumulated Other Comprehensive Income [Member] | Cash Flow Hedges [Member] | Accumulated Net (Gain) Loss from Cash Flow Hedges Attributable to Parent [Member]</t>
  </si>
  <si>
    <t>Income Taxes - Schedule of Provision for Benefit from Income Taxes from Continuing Operations (Detail) - USD ($) $ in Thousands</t>
  </si>
  <si>
    <t>Current taxes</t>
  </si>
  <si>
    <t>Federal</t>
  </si>
  <si>
    <t>State</t>
  </si>
  <si>
    <t>Foreign</t>
  </si>
  <si>
    <t>Total current taxes</t>
  </si>
  <si>
    <t>Deferred taxes and other</t>
  </si>
  <si>
    <t>Total deferred taxes and other</t>
  </si>
  <si>
    <t>Income Taxes - Schedule of Domestic and Foreign Components of Pretax Income (Loss) from Continuing Operations (Detail) - USD ($) $ in Thousands</t>
  </si>
  <si>
    <t>United States</t>
  </si>
  <si>
    <t>Income Taxes - Schedule of Reconciliation of Federal Statutory Rate to Company's Effective Tax Rate (Detail)</t>
  </si>
  <si>
    <t>Federal income tax provision at statutory rate</t>
  </si>
  <si>
    <t>21.00%</t>
  </si>
  <si>
    <t>35.00%</t>
  </si>
  <si>
    <t>State income taxes, net of federal income tax benefit</t>
  </si>
  <si>
    <t>3.70%</t>
  </si>
  <si>
    <t>(15.90%)</t>
  </si>
  <si>
    <t>(1.80%)</t>
  </si>
  <si>
    <t>Foreign income tax rate differential</t>
  </si>
  <si>
    <t>2.00%</t>
  </si>
  <si>
    <t>(18.90%)</t>
  </si>
  <si>
    <t>(58.00%)</t>
  </si>
  <si>
    <t>Tax effect of tax credits</t>
  </si>
  <si>
    <t>8.20%</t>
  </si>
  <si>
    <t>1.30%</t>
  </si>
  <si>
    <t>(20.10%)</t>
  </si>
  <si>
    <t>Provision for (resolution of) tax matters</t>
  </si>
  <si>
    <t>(8.00%)</t>
  </si>
  <si>
    <t>46.50%</t>
  </si>
  <si>
    <t>27.80%</t>
  </si>
  <si>
    <t>Rate changes due to enacted legislation</t>
  </si>
  <si>
    <t>0.10%</t>
  </si>
  <si>
    <t>7.20%</t>
  </si>
  <si>
    <t>(1.30%)</t>
  </si>
  <si>
    <t>State benefit due to enacted legislation</t>
  </si>
  <si>
    <t>(8.20%)</t>
  </si>
  <si>
    <t>Effect of U.S. tax law change</t>
  </si>
  <si>
    <t>(7.50%)</t>
  </si>
  <si>
    <t>107.50%</t>
  </si>
  <si>
    <t>Global Intangible Low-taxed Income</t>
  </si>
  <si>
    <t>(9.40%)</t>
  </si>
  <si>
    <t>33.80%</t>
  </si>
  <si>
    <t>Stock-based compensation</t>
  </si>
  <si>
    <t>(1.00%)</t>
  </si>
  <si>
    <t>10.00%</t>
  </si>
  <si>
    <t>(0.20%)</t>
  </si>
  <si>
    <t>Nondeductible officer's compensation</t>
  </si>
  <si>
    <t>(0.70%)</t>
  </si>
  <si>
    <t>5.20%</t>
  </si>
  <si>
    <t>Valuation allowance</t>
  </si>
  <si>
    <t>4.30%</t>
  </si>
  <si>
    <t>15.70%</t>
  </si>
  <si>
    <t>47.00%</t>
  </si>
  <si>
    <t>Pension termination, settlement and related</t>
  </si>
  <si>
    <t>5.00%</t>
  </si>
  <si>
    <t>1.60%</t>
  </si>
  <si>
    <t>7.80%</t>
  </si>
  <si>
    <t>1.10%</t>
  </si>
  <si>
    <t>Actual tax rate</t>
  </si>
  <si>
    <t>26.80%</t>
  </si>
  <si>
    <t>106.20%</t>
  </si>
  <si>
    <t>128.80%</t>
  </si>
  <si>
    <t>Income Taxes - Schedule of Deferred Tax Assets and Liabilities (Detail) - USD ($) $ in Thousands</t>
  </si>
  <si>
    <t>Reserves</t>
  </si>
  <si>
    <t>Environmental</t>
  </si>
  <si>
    <t>Compensation</t>
  </si>
  <si>
    <t>Post-retirement benefits</t>
  </si>
  <si>
    <t>Research &amp; development expenses</t>
  </si>
  <si>
    <t>Tax carryforwards</t>
  </si>
  <si>
    <t>Deferred tax assets</t>
  </si>
  <si>
    <t>Net deferred tax assets</t>
  </si>
  <si>
    <t>Property</t>
  </si>
  <si>
    <t>Pension</t>
  </si>
  <si>
    <t>Net deferred tax liabilities</t>
  </si>
  <si>
    <t>Income Taxes - Schedule of Non-Current Deferred Tax Assets and Liabilities Balance Sheet Captions (Detail) - USD ($) $ in Thousands</t>
  </si>
  <si>
    <t>Income Taxes - Additional Information (Detail) - USD ($)</t>
  </si>
  <si>
    <t>Dec. 31, 2016</t>
  </si>
  <si>
    <t>Income Tax Contingency [Line Items]</t>
  </si>
  <si>
    <t>Research and development, tax credit</t>
  </si>
  <si>
    <t>Unremitted earnings of subsidiaries outside the United States, reinvested</t>
  </si>
  <si>
    <t>Deferred tax liability</t>
  </si>
  <si>
    <t>Gross unrecognized tax benefits</t>
  </si>
  <si>
    <t>Unrecognized tax benefits that would impact effective tax rate</t>
  </si>
  <si>
    <t>Minimum [Member]</t>
  </si>
  <si>
    <t>Gross unrecognized tax benefits balance may decrease within the next twelve months</t>
  </si>
  <si>
    <t>Maximum [Member]</t>
  </si>
  <si>
    <t>United States - Federal [Member]</t>
  </si>
  <si>
    <t>Net operating loss carryforwards</t>
  </si>
  <si>
    <t>Net operating loss carryforwards expiration year</t>
  </si>
  <si>
    <t>2037</t>
  </si>
  <si>
    <t>Tax credit carryforwards</t>
  </si>
  <si>
    <t>Tax credit carryforwards expiration year</t>
  </si>
  <si>
    <t>2036</t>
  </si>
  <si>
    <t>State and Local Jurisdiction [Member]</t>
  </si>
  <si>
    <t>2020</t>
  </si>
  <si>
    <t>State and Local Jurisdiction [Member] | Minimum [Member]</t>
  </si>
  <si>
    <t>State and Local Jurisdiction [Member] | Maximum [Member]</t>
  </si>
  <si>
    <t>2039</t>
  </si>
  <si>
    <t>Foreign Tax Authority [Member]</t>
  </si>
  <si>
    <t>2023</t>
  </si>
  <si>
    <t>2027</t>
  </si>
  <si>
    <t>2037 [Member] | United States - Federal [Member]</t>
  </si>
  <si>
    <t>Income Taxes - Schedule of Unrecognized Tax Benefit (Detail) - USD ($) $ in Millions</t>
  </si>
  <si>
    <t>Beginning balance</t>
  </si>
  <si>
    <t>Increases in tax positions for prior years</t>
  </si>
  <si>
    <t>Decreases in tax positions for prior years</t>
  </si>
  <si>
    <t>Purchase Accounting</t>
  </si>
  <si>
    <t>Increases in tax positions for current year</t>
  </si>
  <si>
    <t>Settlements</t>
  </si>
  <si>
    <t>Lapse in statutes of limitation</t>
  </si>
  <si>
    <t>Ending balance</t>
  </si>
  <si>
    <t>Income Taxes - Summary of Tax Years that Remain Subject to Examination by Major Jurisdiction (Detail)</t>
  </si>
  <si>
    <t>Philippines [Member] | Foreign Tax Authority [Member]</t>
  </si>
  <si>
    <t>Income Tax Examination [Line Items]</t>
  </si>
  <si>
    <t>Examinations not yet initiated</t>
  </si>
  <si>
    <t>Minimum [Member] | United States [Member] | United States - Federal [Member]</t>
  </si>
  <si>
    <t>2016</t>
  </si>
  <si>
    <t>Minimum [Member] | United States [Member] | United States - State [Member]</t>
  </si>
  <si>
    <t>2015</t>
  </si>
  <si>
    <t>Examination in progress</t>
  </si>
  <si>
    <t>Minimum [Member] | Canada [Member] | Foreign Tax Authority [Member]</t>
  </si>
  <si>
    <t>2012</t>
  </si>
  <si>
    <t>Minimum [Member] | Germany [Member] | Foreign Tax Authority [Member]</t>
  </si>
  <si>
    <t>Minimum [Member] | France [Member] | Foreign Tax Authority [Member]</t>
  </si>
  <si>
    <t>2018</t>
  </si>
  <si>
    <t>Minimum [Member] | United Kingdom [Member] | Foreign Tax Authority [Member]</t>
  </si>
  <si>
    <t>Minimum [Member] | Philippines [Member] | Foreign Tax Authority [Member]</t>
  </si>
  <si>
    <t>Maximum [Member] | United States [Member] | United States - Federal [Member]</t>
  </si>
  <si>
    <t>Maximum [Member] | United States [Member] | United States - State [Member]</t>
  </si>
  <si>
    <t>Maximum [Member] | Canada [Member] | Foreign Tax Authority [Member]</t>
  </si>
  <si>
    <t>Maximum [Member] | Germany [Member] | Foreign Tax Authority [Member]</t>
  </si>
  <si>
    <t>Maximum [Member] | France [Member] | Foreign Tax Authority [Member]</t>
  </si>
  <si>
    <t>Maximum [Member] | United Kingdom [Member] | Foreign Tax Authority [Member]</t>
  </si>
  <si>
    <t>Maximum [Member] | Philippines [Member] | Foreign Tax Authority [Member]</t>
  </si>
  <si>
    <t>Income Taxes - Summary of Information Related to Interest and Penalties on Uncertain Tax Positions (Detail) - USD ($) $ in Millions</t>
  </si>
  <si>
    <t>Accrued interest payable</t>
  </si>
  <si>
    <t>Interest expense (income)</t>
  </si>
  <si>
    <t>Stock-Based Compensation - Additional Information (Detail) - USD ($) $ / shares in Units, $ in Millions</t>
  </si>
  <si>
    <t>Restricted Stock Units (RSU) [Member]</t>
  </si>
  <si>
    <t>Share-based Compensation Arrangement by Share-based Payment Award [Line Items]</t>
  </si>
  <si>
    <t>The vesting graded scale</t>
  </si>
  <si>
    <t>The vesting of RSUs is generally based on the passage of time, generally over a three -year period or in certain instances the RSUs were issued with five-year cliff vesting.</t>
  </si>
  <si>
    <t>Performance Share Awards (PSAs) [Member]</t>
  </si>
  <si>
    <t>Cumulative performance targets</t>
  </si>
  <si>
    <t>2 years</t>
  </si>
  <si>
    <t>Additional service period</t>
  </si>
  <si>
    <t>1 year</t>
  </si>
  <si>
    <t>Grants under performance share awards</t>
  </si>
  <si>
    <t>Weighted average grant date fair value</t>
  </si>
  <si>
    <t>Unrecognized compensation expense for outstanding RSUs and PSAs</t>
  </si>
  <si>
    <t>The weighted average remaining period over which the expense will be recognized</t>
  </si>
  <si>
    <t>2 years 1 month 6 days</t>
  </si>
  <si>
    <t>Vesting period of stock</t>
  </si>
  <si>
    <t>Share-based payment award, shares issued in period</t>
  </si>
  <si>
    <t>Intrinsic value of SOSARs vested and expected to vest</t>
  </si>
  <si>
    <t>The remaining weighted average contractual life of outstanding SOSARs</t>
  </si>
  <si>
    <t>4 years 7 months 6 days</t>
  </si>
  <si>
    <t>Long Term Incentive Plan [Member]</t>
  </si>
  <si>
    <t>Common stock available for future issuance</t>
  </si>
  <si>
    <t>Stock-Based Compensation - Summary of RSU and PSA Activity (Detail) - Restricted Stock Units (RSU) and Performance Share Awards (PSAs) [Member] - shares</t>
  </si>
  <si>
    <t>Granted</t>
  </si>
  <si>
    <t>Forfeited</t>
  </si>
  <si>
    <t>Shares delivered</t>
  </si>
  <si>
    <t>Stock-Based Compensation - Compensation Expense for Periods (Detail) - USD ($) $ in Thousands</t>
  </si>
  <si>
    <t>Compensation expense</t>
  </si>
  <si>
    <t>Stock-Based Compensation - Schedule of Information Related to Outstanding SOSARS (Detail) - USD ($) $ / shares in Units, $ in Thousands</t>
  </si>
  <si>
    <t>Exercised</t>
  </si>
  <si>
    <t>Beginning Balance, Outstanding</t>
  </si>
  <si>
    <t>Canceled / forfeited</t>
  </si>
  <si>
    <t>Ending Balance, Outstanding</t>
  </si>
  <si>
    <t>Exercisable at December 31,</t>
  </si>
  <si>
    <t>Vested and expected to vest</t>
  </si>
  <si>
    <t>Beginning Balance, Weighted Average Exercise Price, Outstanding</t>
  </si>
  <si>
    <t>Weighted Average Exercise Price, Exercised</t>
  </si>
  <si>
    <t>Weighted Average Exercise Price, Canceled / forfeited</t>
  </si>
  <si>
    <t>Ending Balance, Weighted Average Exercise Price, Outstanding</t>
  </si>
  <si>
    <t>Weighted Average Exercise Price, Exercisable at December 31,</t>
  </si>
  <si>
    <t>Retirement Plans and Other Post-Retirement Benefits - Additional Information (Detail) $ in Millions</t>
  </si>
  <si>
    <t>Jun. 01, 2019</t>
  </si>
  <si>
    <t>Oct. 31, 2018USD ($)</t>
  </si>
  <si>
    <t>Dec. 31, 2019USD ($)Age</t>
  </si>
  <si>
    <t>Employer contribution of employee’s eligible earnings, percentage</t>
  </si>
  <si>
    <t>7.00%</t>
  </si>
  <si>
    <t>Comprehensive medical plan for retiree employees eligible age to participate in health care benefit plan | Age</t>
  </si>
  <si>
    <t>Comprehensive medical plan for retiree employees eligible age for avail defray costs of Medicare | Age</t>
  </si>
  <si>
    <t>Projected benefit obligation</t>
  </si>
  <si>
    <t>Accumulated benefit obligation for all defined benefit pension plans</t>
  </si>
  <si>
    <t>Defined contribution plans Employees contribution</t>
  </si>
  <si>
    <t>50.00%</t>
  </si>
  <si>
    <t>Expense associated with Defined Contribution Plans</t>
  </si>
  <si>
    <t>Non-qualified Plans [Member] | Unfunded [Member]</t>
  </si>
  <si>
    <t>Related assets transferred from existing pension plan</t>
  </si>
  <si>
    <t>Decrease in projected benefit obligation</t>
  </si>
  <si>
    <t>Decrease in plan assets</t>
  </si>
  <si>
    <t>Pension plan settlement charge</t>
  </si>
  <si>
    <t>Assets remain in pension trust</t>
  </si>
  <si>
    <t>Pension assets expected to revert</t>
  </si>
  <si>
    <t>Discount rates</t>
  </si>
  <si>
    <t>2.70%</t>
  </si>
  <si>
    <t>4.34%</t>
  </si>
  <si>
    <t>Pension Benefits [Member] | Maximum [Member]</t>
  </si>
  <si>
    <t>3.25%</t>
  </si>
  <si>
    <t>Pension Benefits [Member] | Minimum [Member]</t>
  </si>
  <si>
    <t>1.22%</t>
  </si>
  <si>
    <t>Pension Benefits [Member] | Cash and Cash Equivalents [Member]</t>
  </si>
  <si>
    <t>Pension Benefits [Member] | Cash and Cash Equivalents [Member] | Level 1 [Member]</t>
  </si>
  <si>
    <t>Deferred Compensation Plan [Member] | Maximum [Member]</t>
  </si>
  <si>
    <t>Other Benefits [Member]</t>
  </si>
  <si>
    <t>3.11%</t>
  </si>
  <si>
    <t>4.19%</t>
  </si>
  <si>
    <t>Other Benefits [Member] | Maximum [Member]</t>
  </si>
  <si>
    <t>Other Benefits [Member] | Minimum [Member]</t>
  </si>
  <si>
    <t>2.93%</t>
  </si>
  <si>
    <t>Retirement Plans and Other Post-Retirement Benefits - Schedule of Change in Benefit Obligation and Plan Assets (Detail) - USD ($) $ in Millions</t>
  </si>
  <si>
    <t>Change in Plan Assets</t>
  </si>
  <si>
    <t>Fair value of plan assets at beginning of year</t>
  </si>
  <si>
    <t>Fair value of plan assets at end of year</t>
  </si>
  <si>
    <t>Change in Benefit Obligation</t>
  </si>
  <si>
    <t>Balance at beginning of year</t>
  </si>
  <si>
    <t>Service cost</t>
  </si>
  <si>
    <t>Interest cost</t>
  </si>
  <si>
    <t>Plan amendments</t>
  </si>
  <si>
    <t>Transfers from Discontinued Operations</t>
  </si>
  <si>
    <t>Actuarial (gain)/loss</t>
  </si>
  <si>
    <t>Special termination benefits</t>
  </si>
  <si>
    <t>Benefits paid</t>
  </si>
  <si>
    <t>Curtailment</t>
  </si>
  <si>
    <t>Settlement/transfer</t>
  </si>
  <si>
    <t>Effect of currency rate changes</t>
  </si>
  <si>
    <t>Balance at end of year</t>
  </si>
  <si>
    <t>Actual return on plan assets</t>
  </si>
  <si>
    <t>Total contributions</t>
  </si>
  <si>
    <t>Funded status at end of year</t>
  </si>
  <si>
    <t>Participant contributions</t>
  </si>
  <si>
    <t>Retirement Plans and Other Post-Retirement Benefits - Summary of Amounts Recognized in Consolidated Balance Sheets (Detail) - USD ($) $ in Millions</t>
  </si>
  <si>
    <t>Net amount recognized</t>
  </si>
  <si>
    <t>Cash and Cash Equivalents [Member] | Pension Benefits [Member]</t>
  </si>
  <si>
    <t>Other Assets [Member] | Pension Benefits [Member]</t>
  </si>
  <si>
    <t>Current Liabilities [Member] | Pension Benefits [Member]</t>
  </si>
  <si>
    <t>Current Liabilities [Member] | Other Benefits [Member]</t>
  </si>
  <si>
    <t>Other Long-Term Liabilities [Member] | Pension Benefits [Member]</t>
  </si>
  <si>
    <t>Other Long-Term Liabilities [Member] | Other Benefits [Member]</t>
  </si>
  <si>
    <t>Retirement Plans and Other Post-Retirement Benefits - Components of Amounts Recognized as Accumulated Other Comprehensive Income on Pre-Tax Basis (Detail) - USD ($) $ in Millions</t>
  </si>
  <si>
    <t>Prior service cost/(credit)</t>
  </si>
  <si>
    <t>Net actuarial loss</t>
  </si>
  <si>
    <t>Retirement Plans and Other Post-Retirement Benefits - Weighted-Average Assumptions Used in Computing Benefit Obligations (Detail)</t>
  </si>
  <si>
    <t>Discount rate - benefit obligation</t>
  </si>
  <si>
    <t>Future compensation growth rate</t>
  </si>
  <si>
    <t>2.50%</t>
  </si>
  <si>
    <t>Retirement Plans and Other Post-Retirement Benefits - Information for Pension Plans with Accumulated Benefit Obligation in Excess of Plan Assets (Detail) - USD ($) $ in Millions</t>
  </si>
  <si>
    <t>Defined Benefit Plan Pension Plans With Accumulated Benefit Obligations In Excess Of Plan Assets [Abstract]</t>
  </si>
  <si>
    <t>Accumulated benefit obligation</t>
  </si>
  <si>
    <t>Retirement Plans and Other Post-Retirement Benefits - Schedule of Net Periodic Benefit Cost of Pension and Other Benefits (Detail) - USD ($) $ in Thousands</t>
  </si>
  <si>
    <t>Expected return on plan assets</t>
  </si>
  <si>
    <t>Amortization of prior service cost</t>
  </si>
  <si>
    <t>Amortization of actuarial loss</t>
  </si>
  <si>
    <t>Termination benefits</t>
  </si>
  <si>
    <t>Total net periodic benefit cost</t>
  </si>
  <si>
    <t>Retirement Plans and Other Post-Retirement Benefits - Other Changes in Plan Assets and Benefit Obligations Recognized in Other Comprehensive Income (Loss) (Detail) - USD ($) $ in Millions</t>
  </si>
  <si>
    <t>Actuarial (gain) loss</t>
  </si>
  <si>
    <t>Recognized prior service costs</t>
  </si>
  <si>
    <t>Recognized actuarial losses</t>
  </si>
  <si>
    <t>Total recognized in other comprehensive (income) loss</t>
  </si>
  <si>
    <t>Total recognized in net periodic benefit cost and other comprehensive (income) loss</t>
  </si>
  <si>
    <t>Retirement Plans and Other Post-Retirement Benefits - Schedule of Defined Benefit Plan Weighted-Average Assumptions Used in Computing Net Periodic Benefit Cost (Detail)</t>
  </si>
  <si>
    <t>Discount rate - benefit expense</t>
  </si>
  <si>
    <t>3.85%</t>
  </si>
  <si>
    <t>4.44%</t>
  </si>
  <si>
    <t>3.00%</t>
  </si>
  <si>
    <t>Expected long-term rate of return on plan assets</t>
  </si>
  <si>
    <t>4.50%</t>
  </si>
  <si>
    <t>7.25%</t>
  </si>
  <si>
    <t>3.68%</t>
  </si>
  <si>
    <t>4.18%</t>
  </si>
  <si>
    <t>Retirement Plans and Other Post-Retirement Benefits - Schedule of Health Care Cost Trend Rates Used in Calculating Benefit Obligations (Detail)</t>
  </si>
  <si>
    <t>Defined Benefit Plan Assumed Health Care Cost Trend Rates [Abstract]</t>
  </si>
  <si>
    <t>Health care cost trend rate assumed for next year</t>
  </si>
  <si>
    <t>5.60%</t>
  </si>
  <si>
    <t>5.90%</t>
  </si>
  <si>
    <t>Rate to which the cost trend rate is assumed to decline (the ultimate trend rate)</t>
  </si>
  <si>
    <t>Year that the rate reaches the ultimate rate</t>
  </si>
  <si>
    <t>Retirement Plans and Other Post-Retirement Benefits - Schedule of Fair Value of Benefit Plan Assets (Detail) $ in Millions</t>
  </si>
  <si>
    <t>Fair value of plan assets</t>
  </si>
  <si>
    <t>Level 1 [Member]</t>
  </si>
  <si>
    <t>Level 2 [Member]</t>
  </si>
  <si>
    <t>Fixed Income [Member]</t>
  </si>
  <si>
    <t>Fixed Income [Member] | Level 1 [Member]</t>
  </si>
  <si>
    <t>Fixed Income [Member] | Level 2 [Member]</t>
  </si>
  <si>
    <t>Cash and Equivalents [Member]</t>
  </si>
  <si>
    <t>Cash and Equivalents [Member] | Level 2 [Member]</t>
  </si>
  <si>
    <t>Retirement Plans and Other Post-Retirement Benefits - Benefit Payments Expected to be Made under Non-Qualified Pension Plans and Other Benefit Plans (Detail) $ in Thousands</t>
  </si>
  <si>
    <t>Nonqualified Pension Plans [Member]</t>
  </si>
  <si>
    <t>Benefit payments expected</t>
  </si>
  <si>
    <t>Other Benefit Plans [Member]</t>
  </si>
  <si>
    <t>Retirement Plans and Other Post-Retirement Benefits - Summary of Benefit Expected to be Paid Out (Detail) $ in Thousands</t>
  </si>
  <si>
    <t>2021</t>
  </si>
  <si>
    <t>2022</t>
  </si>
  <si>
    <t>2024</t>
  </si>
  <si>
    <t>2025 through 2029</t>
  </si>
  <si>
    <t>Inventories - Inventories, Net of Reserves (Detail) - USD ($) $ in Thousands</t>
  </si>
  <si>
    <t>Raw materials</t>
  </si>
  <si>
    <t>In-process and finished</t>
  </si>
  <si>
    <t>Supplies</t>
  </si>
  <si>
    <t>Plant, Equipment and Timberlands - Summary of Plant, Equipment and Timberlands (Detail) - USD ($) $ in Thousands</t>
  </si>
  <si>
    <t>Accumulated depreciation</t>
  </si>
  <si>
    <t>Subtotal</t>
  </si>
  <si>
    <t>Construction in progress</t>
  </si>
  <si>
    <t>Timberlands, less depletion</t>
  </si>
  <si>
    <t>Land and Buildings [Member]</t>
  </si>
  <si>
    <t>Property, plant and equipment, gross</t>
  </si>
  <si>
    <t>Machinery and Equipment [Member]</t>
  </si>
  <si>
    <t>Furniture, Fixtures, and Other [Member]</t>
  </si>
  <si>
    <t>Plant, Equipment and Timberlands - Additional Information (Detail) - USD ($) $ in Millions</t>
  </si>
  <si>
    <t>Accrued capital expenditures</t>
  </si>
  <si>
    <t>Plant, Equipment and Timberlands - Summary of Interest Expense Capitalized (Detail) - USD ($) $ in Thousands</t>
  </si>
  <si>
    <t>Interest Expense [Abstract]</t>
  </si>
  <si>
    <t>Interest cost incurred</t>
  </si>
  <si>
    <t>Interest capitalized</t>
  </si>
  <si>
    <t>Goodwill and Intangible Assets - Goodwill and Other Intangible Assets (Detail) - USD ($) $ in Thousands</t>
  </si>
  <si>
    <t>Finite-Lived Intangible Assets [Line Items]</t>
  </si>
  <si>
    <t>Total Goodwill</t>
  </si>
  <si>
    <t>Total intangibles</t>
  </si>
  <si>
    <t>Accumulated amortization</t>
  </si>
  <si>
    <t>Net intangibles</t>
  </si>
  <si>
    <t>Composite Fibers [Member] | Technology and Related [Member]</t>
  </si>
  <si>
    <t>Composite Fibers [Member] | Tradename Nonamortizing</t>
  </si>
  <si>
    <t>Composite Fibers [Member] | Customer Relationships and Related [Member]</t>
  </si>
  <si>
    <t>Airlaid Materials [Member] | Tradename [Member]</t>
  </si>
  <si>
    <t>Airlaid Materials [Member] | Technology and Related [Member]</t>
  </si>
  <si>
    <t>Airlaid Materials [Member] | Customer Relationships and Related [Member]</t>
  </si>
  <si>
    <t>Goodwill and Intangible Assets - Additional Information (Detail)</t>
  </si>
  <si>
    <t>Finite-lived intangible asset, useful life</t>
  </si>
  <si>
    <t>11 years 4 months 24 days</t>
  </si>
  <si>
    <t>Customer Relationships [Member] | Minimum [Member]</t>
  </si>
  <si>
    <t>10 years</t>
  </si>
  <si>
    <t>Customer Relationships [Member] | Maximum [Member]</t>
  </si>
  <si>
    <t>14 years</t>
  </si>
  <si>
    <t>Technology and Related [Member] | Minimum [Member]</t>
  </si>
  <si>
    <t>Technology and Related [Member] | Maximum [Member]</t>
  </si>
  <si>
    <t>20 years</t>
  </si>
  <si>
    <t>Goodwill and Intangible Assets - Summary of Amortization of Intangible Assets (Detail) - USD ($) $ in Thousands</t>
  </si>
  <si>
    <t>Finite Lived Intangible Assets Future Amortization Expense Current And Five Succeeding Fiscal Years [Abstract]</t>
  </si>
  <si>
    <t>Aggregate amortization expense:</t>
  </si>
  <si>
    <t>Other Long-Term Assets - Summary of Other Long-Term Assets (Detail) - USD ($) $ in Thousands</t>
  </si>
  <si>
    <t>Right-of-use asset operating leases</t>
  </si>
  <si>
    <t>Other Current Liabilities - Summary of Other Current Liabilities (Detail) - USD ($) $ in Thousands</t>
  </si>
  <si>
    <t>Other Liabilities Current [Abstract]</t>
  </si>
  <si>
    <t>Accrued payroll and benefits</t>
  </si>
  <si>
    <t>Other accrued compensation and retirement benefits</t>
  </si>
  <si>
    <t>Income taxes payable</t>
  </si>
  <si>
    <t>Accrued rebates</t>
  </si>
  <si>
    <t>Other accrued expenses</t>
  </si>
  <si>
    <t>Leases - Additional Information (Detail) $ in Thousands</t>
  </si>
  <si>
    <t>Right of use assets and lease obligation</t>
  </si>
  <si>
    <t>Weighted average remaining maturity</t>
  </si>
  <si>
    <t>34 months</t>
  </si>
  <si>
    <t>Weighted average discount rate</t>
  </si>
  <si>
    <t>2.92%</t>
  </si>
  <si>
    <t>Operating lease expense</t>
  </si>
  <si>
    <t>Leases - Summary of Minimum Lease Payments (Detail) $ in Thousands</t>
  </si>
  <si>
    <t>Thereafter</t>
  </si>
  <si>
    <t>Long-Term Debt - Summary of Long-Term Debt (Detail) - USD ($) $ in Thousands</t>
  </si>
  <si>
    <t>Debt Instrument [Line Items]</t>
  </si>
  <si>
    <t>Total long-term debt</t>
  </si>
  <si>
    <t>Less current portion</t>
  </si>
  <si>
    <t>Unamortized deferred issuance costs</t>
  </si>
  <si>
    <t>Long-term debt, net of current portion</t>
  </si>
  <si>
    <t>Revolving Credit Facility, Due Mar. 2020 [Member]</t>
  </si>
  <si>
    <t>Revolving Credit Facility, Due Feb. 2024 [Member]</t>
  </si>
  <si>
    <t>5.375% Notes, Due Oct. 2020 [Member]</t>
  </si>
  <si>
    <t>2.40% Term Loan, Due Jun. 2022 [Member]</t>
  </si>
  <si>
    <t>Term Loan, Due Feb. 2024 [Member]</t>
  </si>
  <si>
    <t>2.05% Term Loan, Due Mar. 2023 [Member]</t>
  </si>
  <si>
    <t>1.30% Term Loan, Due Jun. 2023 [Member]</t>
  </si>
  <si>
    <t>1.55% Term Loan, Due Sep. 2025 [Member]</t>
  </si>
  <si>
    <t>Long-Term Debt - Summary of Long-Term Debt (Parenthetical) (Detail)</t>
  </si>
  <si>
    <t>Jul. 01, 2019</t>
  </si>
  <si>
    <t>Long-term debt, maturity date</t>
  </si>
  <si>
    <t>Feb. 8,
		2024</t>
  </si>
  <si>
    <t>Interest rate on debt</t>
  </si>
  <si>
    <t>1.25%</t>
  </si>
  <si>
    <t>Oct. 31,
		2020</t>
  </si>
  <si>
    <t>5.375%</t>
  </si>
  <si>
    <t>Jun. 30,
		2022</t>
  </si>
  <si>
    <t>2.40%</t>
  </si>
  <si>
    <t>Feb. 29,
		2024</t>
  </si>
  <si>
    <t>Mar. 31,
		2023</t>
  </si>
  <si>
    <t>2.05%</t>
  </si>
  <si>
    <t>Jun. 30,
		2023</t>
  </si>
  <si>
    <t>Sep. 30,
		2025</t>
  </si>
  <si>
    <t>1.55%</t>
  </si>
  <si>
    <t>Mar. 31,
		2020</t>
  </si>
  <si>
    <t>Long-Term Debt - Additional Information (Detail)</t>
  </si>
  <si>
    <t>Dec. 31, 2019EUR (€)</t>
  </si>
  <si>
    <t>Oct. 31, 2019EUR (€)</t>
  </si>
  <si>
    <t>Feb. 08, 2019USD ($)</t>
  </si>
  <si>
    <t>Feb. 08, 2019EUR (€)</t>
  </si>
  <si>
    <t>Line of credit facility, maximum borrowing capacity | €</t>
  </si>
  <si>
    <t>Pre-tax gain from changes in currency exchange rates</t>
  </si>
  <si>
    <t>Debt instrument covenant compliance leverage ratio, threshold</t>
  </si>
  <si>
    <t>Debt instrument covenant compliance leverage ratio, actual</t>
  </si>
  <si>
    <t>Amortization expense related to deferred debt issuance costs</t>
  </si>
  <si>
    <t>Other Assets [Member]</t>
  </si>
  <si>
    <t>Unamortized deferred debt issuance costs</t>
  </si>
  <si>
    <t>Floating-to-fixed Interest Rate Swap Agreement [Member]</t>
  </si>
  <si>
    <t>Derivative notional amount | €</t>
  </si>
  <si>
    <t>Derivative fixed interest rate</t>
  </si>
  <si>
    <t>0.0395%</t>
  </si>
  <si>
    <t>Loans variable rate of interest | €</t>
  </si>
  <si>
    <t>Long-term debt percentage bearing fixed Interest rate</t>
  </si>
  <si>
    <t>0.00%</t>
  </si>
  <si>
    <t>Term Loans [Member]</t>
  </si>
  <si>
    <t>5.375% Notes [Member]</t>
  </si>
  <si>
    <t>Revolving Credit Facility [Member]</t>
  </si>
  <si>
    <t>Line of credit facility, maximum borrowing capacity</t>
  </si>
  <si>
    <t>Federal fund rate spread</t>
  </si>
  <si>
    <t>1.00%</t>
  </si>
  <si>
    <t>Revolving Credit Facility [Member] | Minimum [Member]</t>
  </si>
  <si>
    <t>0.125%</t>
  </si>
  <si>
    <t>Revolving Credit Facility [Member] | Maximum [Member]</t>
  </si>
  <si>
    <t>Revolving Credit Facility [Member] | Federal Funds Rate [Member]</t>
  </si>
  <si>
    <t>0.50%</t>
  </si>
  <si>
    <t>Revolving Credit Facility [Member] | Euro Rate [Member] | Minimum [Member]</t>
  </si>
  <si>
    <t>1.125%</t>
  </si>
  <si>
    <t>Revolving Credit Facility [Member] | Euro Rate [Member] | Maximum [Member]</t>
  </si>
  <si>
    <t>Revolving Credit Facility [Member] | EURIBOR [Member] | Minimum [Member]</t>
  </si>
  <si>
    <t>112.50%</t>
  </si>
  <si>
    <t>Revolving Credit Facility [Member] | EURIBOR [Member] | Maximum [Member]</t>
  </si>
  <si>
    <t>200.00%</t>
  </si>
  <si>
    <t>Letters of Credit [Member]</t>
  </si>
  <si>
    <t>Letters of credit issued</t>
  </si>
  <si>
    <t>Letters of credit outstanding</t>
  </si>
  <si>
    <t>Long-Term Debt - Summary of Debts Borrowed by Subsidiary (Detail) - EUR (€) € in Thousands</t>
  </si>
  <si>
    <t>May 04, 2016</t>
  </si>
  <si>
    <t>Apr. 26, 2016</t>
  </si>
  <si>
    <t>Oct. 10, 2015</t>
  </si>
  <si>
    <t>Sep. 04, 2014</t>
  </si>
  <si>
    <t>Apr. 11, 2013</t>
  </si>
  <si>
    <t>Interest Rate</t>
  </si>
  <si>
    <t>Maturity</t>
  </si>
  <si>
    <t>IKB Deutsche Industriebank AG Borrowing Agreements [Member] | Glatfelter Gernsbach GmbH and Co KG [Member] | IKB Deutsche Industriebank AG Member</t>
  </si>
  <si>
    <t>Original Principal</t>
  </si>
  <si>
    <t>Long-Term Debt - Amortization of Term Loan Agreements Together with Maturities of Other Long-term Debt (Detail) $ in Thousands</t>
  </si>
  <si>
    <t>Maturities Of Long Term Debt [Abstract]</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inancial Derivatives and Hedging Activities - Additional Information (Detail)</t>
  </si>
  <si>
    <t>Maximum [Member] | Fair Value, Measurements [Member]</t>
  </si>
  <si>
    <t>Derivative [Line Items]</t>
  </si>
  <si>
    <t>Accumulated other comprehensive income realization period</t>
  </si>
  <si>
    <t>18 months</t>
  </si>
  <si>
    <t>Minimum [Member] | Fair Value, Measurements [Member]</t>
  </si>
  <si>
    <t>12 months</t>
  </si>
  <si>
    <t>Designated as Hedging [Member] | Foreign Exchange [Member]</t>
  </si>
  <si>
    <t>Maturities of foreign currency derivative contracts</t>
  </si>
  <si>
    <t>Designated as Hedging [Member] | Cash Flow Hedges [Member] | Maximum [Member]</t>
  </si>
  <si>
    <t>Period of production costs expected to be incurred</t>
  </si>
  <si>
    <t>1 month</t>
  </si>
  <si>
    <t>Financial Derivatives and Hedging Activities - Outstanding Derivatives Used to Hedge Foreign Exchange Risks (Detail)</t>
  </si>
  <si>
    <t>Dec. 31, 2019PHP (₱)</t>
  </si>
  <si>
    <t>Dec. 31, 2019CAD ($)</t>
  </si>
  <si>
    <t>Dec. 31, 2019GBP (£)</t>
  </si>
  <si>
    <t>Dec. 31, 2018EUR (€)</t>
  </si>
  <si>
    <t>Dec. 31, 2018PHP (₱)</t>
  </si>
  <si>
    <t>Dec. 31, 2018CAD ($)</t>
  </si>
  <si>
    <t>Dec. 31, 2018GBP (£)</t>
  </si>
  <si>
    <t>Cash Flow Hedges [Member] | Philippine Peso / British Pound [Member] | Designated as Hedging [Member] | Sell Notional [Member]</t>
  </si>
  <si>
    <t>Derivative Instruments And Hedging Activities Disclosures [Line Items]</t>
  </si>
  <si>
    <t>Derivative notional amount | ₱</t>
  </si>
  <si>
    <t>Cash Flow Hedges [Member] | Euro / British Pound [Member] | Designated as Hedging [Member] | Sell Notional [Member]</t>
  </si>
  <si>
    <t>Cash Flow Hedges [Member] | Philippine Peso / Euro [Member] | Designated as Hedging [Member] | Sell Notional [Member]</t>
  </si>
  <si>
    <t>Cash Flow Hedges [Member] | Euro / Philippine Peso [Member] | Designated as Hedging [Member] | Buy Notional [Member]</t>
  </si>
  <si>
    <t>Cash Flow Hedges [Member] | U.S Dollar / Euro [Member] | Designated as Hedging [Member] | Sell Notional [Member]</t>
  </si>
  <si>
    <t>Derivative notional amount</t>
  </si>
  <si>
    <t>Cash Flow Hedges [Member] | British Pound / Philippine Peso [Member] | Designated as Hedging [Member] | Buy Notional [Member]</t>
  </si>
  <si>
    <t>Cash Flow Hedges [Member] | U.S. Dollar / Canadian Dollar [Member] | Designated as Hedging [Member] | Sell Notional [Member]</t>
  </si>
  <si>
    <t>Cash Flow Hedges [Member] | U.S. Dollar / Canadian Dollar [Member] | Designated as Hedging [Member] | Buy Notional [Member]</t>
  </si>
  <si>
    <t>Cash Flow Hedges [Member] | Euro / U.S. Dollar [Member] | Designated as Hedging [Member] | Buy Notional [Member]</t>
  </si>
  <si>
    <t>Cash Flow Hedges [Member] | British Pound / Euro [Member] | Designated as Hedging [Member] | Buy Notional [Member]</t>
  </si>
  <si>
    <t>Cash Flow Hedges [Member] | Canadian Dollar / U.S. Dollar [Member] | Designated as Hedging [Member] | Buy Notional [Member]</t>
  </si>
  <si>
    <t>Foreign Currency Hedges [Member] | Euro / U.S. Dollar [Member] | Not Designated as Hedging [Member] | Buy Notional [Member]</t>
  </si>
  <si>
    <t>Foreign Currency Hedges [Member] | British Pound / Euro [Member] | Not Designated as Hedging [Member] | Sell Notional [Member]</t>
  </si>
  <si>
    <t>Derivative notional amount | £</t>
  </si>
  <si>
    <t>Foreign Currency Hedges [Member] | British Pound / Euro [Member] | Not Designated as Hedging [Member] | Buy Notional [Member]</t>
  </si>
  <si>
    <t>Foreign Currency Hedges [Member] | U.S. Dollar / British Pound [Member] | Not Designated as Hedging [Member] | Sell Notional [Member]</t>
  </si>
  <si>
    <t>Financial Derivatives and Hedging Activities - Fair Values of Derivative Instruments (Detail) - Forward Foreign Currency Exchange Contracts [Member] - Prepaid Expenses and Other Current Assets [Member] - USD ($) $ in Thousands</t>
  </si>
  <si>
    <t>Derivatives Fair Value [Line Items]</t>
  </si>
  <si>
    <t>December 31</t>
  </si>
  <si>
    <t>Derivative asset, fair value</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Detail) - USD ($) $ in Thousands</t>
  </si>
  <si>
    <t>Balance at January 1,</t>
  </si>
  <si>
    <t>Deferred (losses) gains on cash flow hedges</t>
  </si>
  <si>
    <t>Reclassified to earnings</t>
  </si>
  <si>
    <t>Balance at December 31,</t>
  </si>
  <si>
    <t>Shareholders' Equity - Summary of Outstanding Shares of Common Stock (Detail) - shares shares in Thousands</t>
  </si>
  <si>
    <t>Statement of Stockholders' Equity [Abstract]</t>
  </si>
  <si>
    <t>Shares outstanding at beginning of year</t>
  </si>
  <si>
    <t>Treasury shares issued for:</t>
  </si>
  <si>
    <t>Restricted stock awards</t>
  </si>
  <si>
    <t>Employee stock options exercised</t>
  </si>
  <si>
    <t>Shares outstanding at end of year</t>
  </si>
  <si>
    <t>Commitments, Contingencies and Legal Proceedings - Summary of Minimum Annual Payment Due on Noncancelable Operating Lease (Detail) $ in Thousands</t>
  </si>
  <si>
    <t>Leases [Member]</t>
  </si>
  <si>
    <t>Operating Leased Assets [Line Items]</t>
  </si>
  <si>
    <t>Commitments, Contingencies and Legal Proceedings - Additional Information (Detail) $ in Thousands</t>
  </si>
  <si>
    <t>1 Months Ended</t>
  </si>
  <si>
    <t>Jan. 31, 2019USD ($)</t>
  </si>
  <si>
    <t>Dec. 31, 2019USD ($)Operable_Unit</t>
  </si>
  <si>
    <t>Dec. 31, 2016USD ($)</t>
  </si>
  <si>
    <t>Dec. 31, 2015USD ($)</t>
  </si>
  <si>
    <t>Commitments Contingencies And Litigation [Line Items]</t>
  </si>
  <si>
    <t>Annual payments due under operating leases</t>
  </si>
  <si>
    <t>Aggregate contractual obligation</t>
  </si>
  <si>
    <t>Number of operable units | Operable_Unit</t>
  </si>
  <si>
    <t>Term of agreement wih third party for monitoring and maintenance in OU1-OU4a</t>
  </si>
  <si>
    <t>30 years</t>
  </si>
  <si>
    <t>Difference recorded in escrow account</t>
  </si>
  <si>
    <t>Assumption of escrow</t>
  </si>
  <si>
    <t>Total amount available in escrow account</t>
  </si>
  <si>
    <t>Reserve for Environmental liabilities, current portion</t>
  </si>
  <si>
    <t>Other Long-Term Liabilities [Member]</t>
  </si>
  <si>
    <t>Reserve for Environmental liabilities, remaining portion</t>
  </si>
  <si>
    <t>Period over which cash expenditure to be incurred for monitoring activities</t>
  </si>
  <si>
    <t>Glatfelter Consent Decree [Member]</t>
  </si>
  <si>
    <t>Payments for governments unreimbursed past costs</t>
  </si>
  <si>
    <t>OU2-5 [Member]</t>
  </si>
  <si>
    <t>Estimated future cost of cleanup work</t>
  </si>
  <si>
    <t>Expected cleanup work continuation year</t>
  </si>
  <si>
    <t>through 2020</t>
  </si>
  <si>
    <t>Commitments, Contingencies and Legal Proceedings - Schedule of Reserves (Detail) - USD ($) $ in Thousands</t>
  </si>
  <si>
    <t>Environmental Remediation Obligations [Abstract]</t>
  </si>
  <si>
    <t>Payments</t>
  </si>
  <si>
    <t>Reserve adjustment</t>
  </si>
  <si>
    <t>Assumption of WTM I escrow</t>
  </si>
  <si>
    <t>Accretion</t>
  </si>
  <si>
    <t>Segment and Geographic Information - Schedule of Financial and Other Information by Segment (Detail) - USD ($) $ in Thousands</t>
  </si>
  <si>
    <t>Segment Reporting Information [Line Items]</t>
  </si>
  <si>
    <t>Cost of products sold</t>
  </si>
  <si>
    <t>SG&amp;A</t>
  </si>
  <si>
    <t>Gains (Loss) on dispositions of plant, equipment and timberlands, net</t>
  </si>
  <si>
    <t>Non-operating expense</t>
  </si>
  <si>
    <t>Supplementary Data</t>
  </si>
  <si>
    <t>Capital expenditures</t>
  </si>
  <si>
    <t>Other and Unallocated [Member]</t>
  </si>
  <si>
    <t>Segment and Geographic Information - Additional Information (Detail)</t>
  </si>
  <si>
    <t>Procter &amp; Gamble Company [Member] | Sales Revenue, Net [Member] | Customer Concentration Risk [Member]</t>
  </si>
  <si>
    <t>Segment Reporting Revenue Reconciling Item [Line Items]</t>
  </si>
  <si>
    <t>Concentration risk, percentage</t>
  </si>
  <si>
    <t>16.00%</t>
  </si>
  <si>
    <t>Segment and Geographic Information - Schedule of Net Sales to External Customers and Location of Net Plant, Equipment and Timberlands (Detail) - USD ($) $ in Thousands</t>
  </si>
  <si>
    <t>Revenues from External Customers and Long-Lived Assets [Line Items]</t>
  </si>
  <si>
    <t>Plant, Equipment and Timberlands – Net</t>
  </si>
  <si>
    <t>United States [Member]</t>
  </si>
  <si>
    <t>Germany [Member]</t>
  </si>
  <si>
    <t>United Kingdom [Member]</t>
  </si>
  <si>
    <t>Canada [Member]</t>
  </si>
  <si>
    <t>Quarterly Results - Schedule of Income (Loss) from Continuing Operations and Earnings (Loss) Per Share (Detail) - USD ($) $ / shares in Units, $ in Thousands</t>
  </si>
  <si>
    <t>Selected Quarterly Financial Information [Abstract]</t>
  </si>
  <si>
    <t>Gross Profit</t>
  </si>
  <si>
    <t>Income (loss) from continuing operations</t>
  </si>
  <si>
    <t>Earnings (loss) per share</t>
  </si>
  <si>
    <t>Schedule II - Valuation and Qualifying Accounts (Detail) - USD ($) $ in Thousands</t>
  </si>
  <si>
    <t>Allowance for Doubtful Accounts [Member]</t>
  </si>
  <si>
    <t>Valuation and Qualifying Accounts Disclosure [Line Items]</t>
  </si>
  <si>
    <t>Balance, beginning of year</t>
  </si>
  <si>
    <t>Provision</t>
  </si>
  <si>
    <t>Write-offs, recoveries and discounts allowed</t>
  </si>
  <si>
    <t>Balance, end of year</t>
  </si>
  <si>
    <t>Allowance for Sales Discounts and Deduction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27</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9</v>
      </c>
    </row>
    <row r="32" spans="1:4">
      <c r="A32" s="4" t="s">
        <v>56</v>
      </c>
      <c r="B32" s="4" t="s">
        <v>57</v>
      </c>
    </row>
    <row r="33" spans="1:4">
      <c r="A33" s="4" t="s">
        <v>58</v>
      </c>
      <c r="B33" s="4" t="s">
        <v>59</v>
      </c>
    </row>
    <row r="34" spans="1:4">
      <c r="A34" s="4" t="s">
        <v>60</v>
      </c>
      <c r="B34" s="4" t="s">
        <v>46</v>
      </c>
    </row>
    <row r="35" spans="1:4">
      <c r="A35" s="4" t="s">
        <v>61</v>
      </c>
      <c r="C35" s="5" t="n">
        <v>44308031</v>
      </c>
    </row>
    <row r="36" spans="1:4">
      <c r="A36" s="4" t="s">
        <v>62</v>
      </c>
      <c r="D36" s="6" t="n">
        <v>728</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2</v>
      </c>
      <c r="C1" s="2" t="s">
        <v>66</v>
      </c>
      <c r="D1" s="2" t="s">
        <v>67</v>
      </c>
    </row>
    <row r="2" spans="1:4">
      <c r="A2" s="3" t="s">
        <v>448</v>
      </c>
    </row>
    <row r="3" spans="1:4">
      <c r="A3" s="4" t="s">
        <v>906</v>
      </c>
      <c r="B3" s="6" t="n">
        <v>-490032</v>
      </c>
      <c r="C3" s="6" t="n">
        <v>-458567</v>
      </c>
    </row>
    <row r="4" spans="1:4">
      <c r="A4" s="4" t="s">
        <v>907</v>
      </c>
      <c r="B4" s="5" t="n">
        <v>510892</v>
      </c>
      <c r="C4" s="5" t="n">
        <v>534057</v>
      </c>
    </row>
    <row r="5" spans="1:4">
      <c r="A5" s="4" t="s">
        <v>908</v>
      </c>
      <c r="B5" s="5" t="n">
        <v>26508</v>
      </c>
      <c r="C5" s="5" t="n">
        <v>21946</v>
      </c>
    </row>
    <row r="6" spans="1:4">
      <c r="A6" s="4" t="s">
        <v>909</v>
      </c>
      <c r="B6" s="5" t="n">
        <v>21</v>
      </c>
      <c r="C6" s="5" t="n">
        <v>41</v>
      </c>
    </row>
    <row r="7" spans="1:4">
      <c r="A7" s="4" t="s">
        <v>187</v>
      </c>
      <c r="B7" s="5" t="n">
        <v>537421</v>
      </c>
      <c r="C7" s="5" t="n">
        <v>556044</v>
      </c>
      <c r="D7" s="6" t="n">
        <v>515183</v>
      </c>
    </row>
    <row r="8" spans="1:4">
      <c r="A8" s="4" t="s">
        <v>910</v>
      </c>
    </row>
    <row r="9" spans="1:4">
      <c r="A9" s="3" t="s">
        <v>448</v>
      </c>
    </row>
    <row r="10" spans="1:4">
      <c r="A10" s="4" t="s">
        <v>911</v>
      </c>
      <c r="B10" s="5" t="n">
        <v>163066</v>
      </c>
      <c r="C10" s="5" t="n">
        <v>164002</v>
      </c>
    </row>
    <row r="11" spans="1:4">
      <c r="A11" s="4" t="s">
        <v>912</v>
      </c>
    </row>
    <row r="12" spans="1:4">
      <c r="A12" s="3" t="s">
        <v>448</v>
      </c>
    </row>
    <row r="13" spans="1:4">
      <c r="A13" s="4" t="s">
        <v>911</v>
      </c>
      <c r="B13" s="5" t="n">
        <v>685081</v>
      </c>
      <c r="C13" s="5" t="n">
        <v>676501</v>
      </c>
    </row>
    <row r="14" spans="1:4">
      <c r="A14" s="4" t="s">
        <v>913</v>
      </c>
    </row>
    <row r="15" spans="1:4">
      <c r="A15" s="3" t="s">
        <v>448</v>
      </c>
    </row>
    <row r="16" spans="1:4">
      <c r="A16" s="4" t="s">
        <v>911</v>
      </c>
      <c r="B16" s="6" t="n">
        <v>152777</v>
      </c>
      <c r="C16" s="6" t="n">
        <v>1521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66</v>
      </c>
    </row>
    <row r="3" spans="1:3">
      <c r="A3" s="3" t="s">
        <v>220</v>
      </c>
    </row>
    <row r="4" spans="1:3">
      <c r="A4" s="4" t="s">
        <v>915</v>
      </c>
      <c r="B4" s="9" t="n">
        <v>4.4</v>
      </c>
      <c r="C4" s="9" t="n">
        <v>4.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6</v>
      </c>
      <c r="D2" s="2" t="s">
        <v>67</v>
      </c>
    </row>
    <row r="3" spans="1:4">
      <c r="A3" s="3" t="s">
        <v>917</v>
      </c>
    </row>
    <row r="4" spans="1:4">
      <c r="A4" s="4" t="s">
        <v>918</v>
      </c>
      <c r="B4" s="6" t="n">
        <v>10408</v>
      </c>
      <c r="C4" s="6" t="n">
        <v>16005</v>
      </c>
      <c r="D4" s="6" t="n">
        <v>15066</v>
      </c>
    </row>
    <row r="5" spans="1:4">
      <c r="A5" s="4" t="s">
        <v>919</v>
      </c>
      <c r="C5" s="5" t="n">
        <v>396</v>
      </c>
      <c r="D5" s="5" t="n">
        <v>1749</v>
      </c>
    </row>
    <row r="6" spans="1:4">
      <c r="A6" s="4" t="s">
        <v>79</v>
      </c>
      <c r="B6" s="6" t="n">
        <v>10408</v>
      </c>
      <c r="C6" s="6" t="n">
        <v>15609</v>
      </c>
      <c r="D6" s="6" t="n">
        <v>133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6</v>
      </c>
    </row>
    <row r="2" spans="1:3">
      <c r="A2" s="3" t="s">
        <v>921</v>
      </c>
    </row>
    <row r="3" spans="1:3">
      <c r="A3" s="4" t="s">
        <v>922</v>
      </c>
      <c r="B3" s="6" t="n">
        <v>150816</v>
      </c>
      <c r="C3" s="6" t="n">
        <v>153463</v>
      </c>
    </row>
    <row r="4" spans="1:3">
      <c r="A4" s="4" t="s">
        <v>923</v>
      </c>
      <c r="B4" s="5" t="n">
        <v>123587</v>
      </c>
      <c r="C4" s="5" t="n">
        <v>125799</v>
      </c>
    </row>
    <row r="5" spans="1:3">
      <c r="A5" s="4" t="s">
        <v>924</v>
      </c>
      <c r="B5" s="5" t="n">
        <v>-39852</v>
      </c>
      <c r="C5" s="5" t="n">
        <v>-32185</v>
      </c>
    </row>
    <row r="6" spans="1:3">
      <c r="A6" s="4" t="s">
        <v>925</v>
      </c>
      <c r="B6" s="5" t="n">
        <v>83735</v>
      </c>
      <c r="C6" s="5" t="n">
        <v>93614</v>
      </c>
    </row>
    <row r="7" spans="1:3">
      <c r="A7" s="4" t="s">
        <v>546</v>
      </c>
    </row>
    <row r="8" spans="1:3">
      <c r="A8" s="3" t="s">
        <v>921</v>
      </c>
    </row>
    <row r="9" spans="1:3">
      <c r="A9" s="4" t="s">
        <v>922</v>
      </c>
      <c r="B9" s="5" t="n">
        <v>77775</v>
      </c>
      <c r="C9" s="5" t="n">
        <v>79024</v>
      </c>
    </row>
    <row r="10" spans="1:3">
      <c r="A10" s="4" t="s">
        <v>926</v>
      </c>
    </row>
    <row r="11" spans="1:3">
      <c r="A11" s="3" t="s">
        <v>921</v>
      </c>
    </row>
    <row r="12" spans="1:3">
      <c r="A12" s="4" t="s">
        <v>923</v>
      </c>
      <c r="B12" s="5" t="n">
        <v>38256</v>
      </c>
      <c r="C12" s="5" t="n">
        <v>38813</v>
      </c>
    </row>
    <row r="13" spans="1:3">
      <c r="A13" s="4" t="s">
        <v>927</v>
      </c>
    </row>
    <row r="14" spans="1:3">
      <c r="A14" s="3" t="s">
        <v>921</v>
      </c>
    </row>
    <row r="15" spans="1:3">
      <c r="A15" s="4" t="s">
        <v>923</v>
      </c>
      <c r="B15" s="5" t="n">
        <v>4470</v>
      </c>
      <c r="C15" s="5" t="n">
        <v>4556</v>
      </c>
    </row>
    <row r="16" spans="1:3">
      <c r="A16" s="4" t="s">
        <v>928</v>
      </c>
    </row>
    <row r="17" spans="1:3">
      <c r="A17" s="3" t="s">
        <v>921</v>
      </c>
    </row>
    <row r="18" spans="1:3">
      <c r="A18" s="4" t="s">
        <v>923</v>
      </c>
      <c r="B18" s="5" t="n">
        <v>34445</v>
      </c>
      <c r="C18" s="5" t="n">
        <v>35029</v>
      </c>
    </row>
    <row r="19" spans="1:3">
      <c r="A19" s="4" t="s">
        <v>555</v>
      </c>
    </row>
    <row r="20" spans="1:3">
      <c r="A20" s="3" t="s">
        <v>921</v>
      </c>
    </row>
    <row r="21" spans="1:3">
      <c r="A21" s="4" t="s">
        <v>922</v>
      </c>
      <c r="B21" s="5" t="n">
        <v>73041</v>
      </c>
      <c r="C21" s="5" t="n">
        <v>74439</v>
      </c>
    </row>
    <row r="22" spans="1:3">
      <c r="A22" s="4" t="s">
        <v>929</v>
      </c>
    </row>
    <row r="23" spans="1:3">
      <c r="A23" s="3" t="s">
        <v>921</v>
      </c>
    </row>
    <row r="24" spans="1:3">
      <c r="A24" s="4" t="s">
        <v>923</v>
      </c>
      <c r="B24" s="5" t="n">
        <v>3625</v>
      </c>
      <c r="C24" s="5" t="n">
        <v>4534</v>
      </c>
    </row>
    <row r="25" spans="1:3">
      <c r="A25" s="4" t="s">
        <v>930</v>
      </c>
    </row>
    <row r="26" spans="1:3">
      <c r="A26" s="3" t="s">
        <v>921</v>
      </c>
    </row>
    <row r="27" spans="1:3">
      <c r="A27" s="4" t="s">
        <v>923</v>
      </c>
      <c r="B27" s="5" t="n">
        <v>18406</v>
      </c>
      <c r="C27" s="5" t="n">
        <v>18014</v>
      </c>
    </row>
    <row r="28" spans="1:3">
      <c r="A28" s="4" t="s">
        <v>931</v>
      </c>
    </row>
    <row r="29" spans="1:3">
      <c r="A29" s="3" t="s">
        <v>921</v>
      </c>
    </row>
    <row r="30" spans="1:3">
      <c r="A30" s="4" t="s">
        <v>923</v>
      </c>
      <c r="B30" s="6" t="n">
        <v>24385</v>
      </c>
      <c r="C30" s="6" t="n">
        <v>248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6"/>
  </cols>
  <sheetData>
    <row r="1" spans="1:2">
      <c r="A1" s="1" t="s">
        <v>932</v>
      </c>
      <c r="B1" s="2" t="s">
        <v>1</v>
      </c>
    </row>
    <row r="2" spans="1:2">
      <c r="B2" s="2" t="s">
        <v>2</v>
      </c>
    </row>
    <row r="3" spans="1:2">
      <c r="A3" s="3" t="s">
        <v>921</v>
      </c>
    </row>
    <row r="4" spans="1:2">
      <c r="A4" s="4" t="s">
        <v>933</v>
      </c>
      <c r="B4" s="4" t="s">
        <v>934</v>
      </c>
    </row>
    <row r="5" spans="1:2">
      <c r="A5" s="4" t="s">
        <v>935</v>
      </c>
    </row>
    <row r="6" spans="1:2">
      <c r="A6" s="3" t="s">
        <v>921</v>
      </c>
    </row>
    <row r="7" spans="1:2">
      <c r="A7" s="4" t="s">
        <v>933</v>
      </c>
      <c r="B7" s="4" t="s">
        <v>936</v>
      </c>
    </row>
    <row r="8" spans="1:2">
      <c r="A8" s="4" t="s">
        <v>937</v>
      </c>
    </row>
    <row r="9" spans="1:2">
      <c r="A9" s="3" t="s">
        <v>921</v>
      </c>
    </row>
    <row r="10" spans="1:2">
      <c r="A10" s="4" t="s">
        <v>933</v>
      </c>
      <c r="B10" s="4" t="s">
        <v>938</v>
      </c>
    </row>
    <row r="11" spans="1:2">
      <c r="A11" s="4" t="s">
        <v>939</v>
      </c>
    </row>
    <row r="12" spans="1:2">
      <c r="A12" s="3" t="s">
        <v>921</v>
      </c>
    </row>
    <row r="13" spans="1:2">
      <c r="A13" s="4" t="s">
        <v>933</v>
      </c>
      <c r="B13" s="4" t="s">
        <v>938</v>
      </c>
    </row>
    <row r="14" spans="1:2">
      <c r="A14" s="4" t="s">
        <v>940</v>
      </c>
    </row>
    <row r="15" spans="1:2">
      <c r="A15" s="3" t="s">
        <v>921</v>
      </c>
    </row>
    <row r="16" spans="1:2">
      <c r="A16" s="4" t="s">
        <v>933</v>
      </c>
      <c r="B16" s="4" t="s">
        <v>94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6</v>
      </c>
      <c r="D2" s="2" t="s">
        <v>67</v>
      </c>
    </row>
    <row r="3" spans="1:4">
      <c r="A3" s="3" t="s">
        <v>943</v>
      </c>
    </row>
    <row r="4" spans="1:4">
      <c r="A4" s="4" t="s">
        <v>944</v>
      </c>
      <c r="B4" s="6" t="n">
        <v>7986</v>
      </c>
      <c r="C4" s="6" t="n">
        <v>5860</v>
      </c>
      <c r="D4" s="6" t="n">
        <v>4773</v>
      </c>
    </row>
    <row r="5" spans="1:4">
      <c r="A5" s="4" t="s">
        <v>696</v>
      </c>
      <c r="B5" s="5" t="n">
        <v>7864</v>
      </c>
    </row>
    <row r="6" spans="1:4">
      <c r="A6" s="4" t="s">
        <v>897</v>
      </c>
      <c r="B6" s="5" t="n">
        <v>7482</v>
      </c>
    </row>
    <row r="7" spans="1:4">
      <c r="A7" s="4" t="s">
        <v>898</v>
      </c>
      <c r="B7" s="5" t="n">
        <v>7368</v>
      </c>
    </row>
    <row r="8" spans="1:4">
      <c r="A8" s="4" t="s">
        <v>701</v>
      </c>
      <c r="B8" s="5" t="n">
        <v>7368</v>
      </c>
    </row>
    <row r="9" spans="1:4">
      <c r="A9" s="4" t="s">
        <v>899</v>
      </c>
      <c r="B9" s="6" t="n">
        <v>73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6</v>
      </c>
    </row>
    <row r="2" spans="1:3">
      <c r="A2" s="3" t="s">
        <v>248</v>
      </c>
    </row>
    <row r="3" spans="1:3">
      <c r="A3" s="4" t="s">
        <v>674</v>
      </c>
      <c r="C3" s="6" t="n">
        <v>43341</v>
      </c>
    </row>
    <row r="4" spans="1:3">
      <c r="A4" s="4" t="s">
        <v>946</v>
      </c>
      <c r="B4" s="6" t="n">
        <v>11701</v>
      </c>
    </row>
    <row r="5" spans="1:3">
      <c r="A5" s="4" t="s">
        <v>161</v>
      </c>
      <c r="B5" s="5" t="n">
        <v>22789</v>
      </c>
      <c r="C5" s="5" t="n">
        <v>24006</v>
      </c>
    </row>
    <row r="6" spans="1:3">
      <c r="A6" s="4" t="s">
        <v>187</v>
      </c>
      <c r="B6" s="6" t="n">
        <v>34490</v>
      </c>
      <c r="C6" s="6" t="n">
        <v>673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66</v>
      </c>
    </row>
    <row r="2" spans="1:3">
      <c r="A2" s="3" t="s">
        <v>948</v>
      </c>
    </row>
    <row r="3" spans="1:3">
      <c r="A3" s="4" t="s">
        <v>949</v>
      </c>
      <c r="B3" s="6" t="n">
        <v>19369</v>
      </c>
      <c r="C3" s="6" t="n">
        <v>15898</v>
      </c>
    </row>
    <row r="4" spans="1:3">
      <c r="A4" s="4" t="s">
        <v>950</v>
      </c>
      <c r="B4" s="5" t="n">
        <v>5826</v>
      </c>
      <c r="C4" s="5" t="n">
        <v>6064</v>
      </c>
    </row>
    <row r="5" spans="1:3">
      <c r="A5" s="4" t="s">
        <v>951</v>
      </c>
      <c r="B5" s="5" t="n">
        <v>2075</v>
      </c>
      <c r="C5" s="5" t="n">
        <v>2147</v>
      </c>
    </row>
    <row r="6" spans="1:3">
      <c r="A6" s="4" t="s">
        <v>952</v>
      </c>
      <c r="B6" s="5" t="n">
        <v>3852</v>
      </c>
      <c r="C6" s="5" t="n">
        <v>2889</v>
      </c>
    </row>
    <row r="7" spans="1:3">
      <c r="A7" s="4" t="s">
        <v>953</v>
      </c>
      <c r="B7" s="5" t="n">
        <v>31650</v>
      </c>
      <c r="C7" s="5" t="n">
        <v>45599</v>
      </c>
    </row>
    <row r="8" spans="1:3">
      <c r="A8" s="4" t="s">
        <v>187</v>
      </c>
      <c r="B8" s="6" t="n">
        <v>62772</v>
      </c>
      <c r="C8" s="6" t="n">
        <v>725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954</v>
      </c>
      <c r="B1" s="2" t="s">
        <v>1</v>
      </c>
    </row>
    <row r="2" spans="1:2">
      <c r="B2" s="2" t="s">
        <v>462</v>
      </c>
    </row>
    <row r="3" spans="1:2">
      <c r="A3" s="3" t="s">
        <v>254</v>
      </c>
    </row>
    <row r="4" spans="1:2">
      <c r="A4" s="4" t="s">
        <v>955</v>
      </c>
      <c r="B4" s="6" t="n">
        <v>11701</v>
      </c>
    </row>
    <row r="5" spans="1:2">
      <c r="A5" s="4" t="s">
        <v>956</v>
      </c>
      <c r="B5" s="4" t="s">
        <v>957</v>
      </c>
    </row>
    <row r="6" spans="1:2">
      <c r="A6" s="4" t="s">
        <v>958</v>
      </c>
      <c r="B6" s="4" t="s">
        <v>959</v>
      </c>
    </row>
    <row r="7" spans="1:2">
      <c r="A7" s="4" t="s">
        <v>960</v>
      </c>
      <c r="B7" s="6" t="n">
        <v>45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961</v>
      </c>
      <c r="B1" s="2" t="s">
        <v>462</v>
      </c>
    </row>
    <row r="2" spans="1:2">
      <c r="A2" s="3" t="s">
        <v>254</v>
      </c>
    </row>
    <row r="3" spans="1:2">
      <c r="A3" s="4" t="s">
        <v>696</v>
      </c>
      <c r="B3" s="6" t="n">
        <v>4897</v>
      </c>
    </row>
    <row r="4" spans="1:2">
      <c r="A4" s="4" t="s">
        <v>897</v>
      </c>
      <c r="B4" s="5" t="n">
        <v>3501</v>
      </c>
    </row>
    <row r="5" spans="1:2">
      <c r="A5" s="4" t="s">
        <v>898</v>
      </c>
      <c r="B5" s="5" t="n">
        <v>2022</v>
      </c>
    </row>
    <row r="6" spans="1:2">
      <c r="A6" s="4" t="s">
        <v>701</v>
      </c>
      <c r="B6" s="5" t="n">
        <v>700</v>
      </c>
    </row>
    <row r="7" spans="1:2">
      <c r="A7" s="4" t="s">
        <v>899</v>
      </c>
      <c r="B7" s="5" t="n">
        <v>292</v>
      </c>
    </row>
    <row r="8" spans="1:2">
      <c r="A8" s="4" t="s">
        <v>962</v>
      </c>
      <c r="B8" s="6" t="n">
        <v>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3</v>
      </c>
      <c r="B1" s="2" t="s">
        <v>2</v>
      </c>
      <c r="C1" s="2" t="s">
        <v>66</v>
      </c>
    </row>
    <row r="2" spans="1:3">
      <c r="A2" s="3" t="s">
        <v>964</v>
      </c>
    </row>
    <row r="3" spans="1:3">
      <c r="A3" s="4" t="s">
        <v>965</v>
      </c>
      <c r="B3" s="6" t="n">
        <v>362255</v>
      </c>
      <c r="C3" s="6" t="n">
        <v>413023</v>
      </c>
    </row>
    <row r="4" spans="1:3">
      <c r="A4" s="4" t="s">
        <v>966</v>
      </c>
      <c r="B4" s="5" t="n">
        <v>-22940</v>
      </c>
      <c r="C4" s="5" t="n">
        <v>-10785</v>
      </c>
    </row>
    <row r="5" spans="1:3">
      <c r="A5" s="4" t="s">
        <v>967</v>
      </c>
      <c r="B5" s="5" t="n">
        <v>-2396</v>
      </c>
      <c r="C5" s="5" t="n">
        <v>-1276</v>
      </c>
    </row>
    <row r="6" spans="1:3">
      <c r="A6" s="4" t="s">
        <v>968</v>
      </c>
      <c r="B6" s="5" t="n">
        <v>336919</v>
      </c>
      <c r="C6" s="5" t="n">
        <v>400962</v>
      </c>
    </row>
    <row r="7" spans="1:3">
      <c r="A7" s="4" t="s">
        <v>969</v>
      </c>
    </row>
    <row r="8" spans="1:3">
      <c r="A8" s="3" t="s">
        <v>964</v>
      </c>
    </row>
    <row r="9" spans="1:3">
      <c r="A9" s="4" t="s">
        <v>965</v>
      </c>
      <c r="C9" s="5" t="n">
        <v>114495</v>
      </c>
    </row>
    <row r="10" spans="1:3">
      <c r="A10" s="4" t="s">
        <v>970</v>
      </c>
    </row>
    <row r="11" spans="1:3">
      <c r="A11" s="3" t="s">
        <v>964</v>
      </c>
    </row>
    <row r="12" spans="1:3">
      <c r="A12" s="4" t="s">
        <v>965</v>
      </c>
      <c r="B12" s="5" t="n">
        <v>84255</v>
      </c>
    </row>
    <row r="13" spans="1:3">
      <c r="A13" s="4" t="s">
        <v>971</v>
      </c>
    </row>
    <row r="14" spans="1:3">
      <c r="A14" s="3" t="s">
        <v>964</v>
      </c>
    </row>
    <row r="15" spans="1:3">
      <c r="A15" s="4" t="s">
        <v>965</v>
      </c>
      <c r="C15" s="5" t="n">
        <v>250000</v>
      </c>
    </row>
    <row r="16" spans="1:3">
      <c r="A16" s="4" t="s">
        <v>972</v>
      </c>
    </row>
    <row r="17" spans="1:3">
      <c r="A17" s="3" t="s">
        <v>964</v>
      </c>
    </row>
    <row r="18" spans="1:3">
      <c r="A18" s="4" t="s">
        <v>965</v>
      </c>
      <c r="B18" s="5" t="n">
        <v>4012</v>
      </c>
      <c r="C18" s="5" t="n">
        <v>5725</v>
      </c>
    </row>
    <row r="19" spans="1:3">
      <c r="A19" s="4" t="s">
        <v>973</v>
      </c>
    </row>
    <row r="20" spans="1:3">
      <c r="A20" s="3" t="s">
        <v>964</v>
      </c>
    </row>
    <row r="21" spans="1:3">
      <c r="A21" s="4" t="s">
        <v>965</v>
      </c>
      <c r="B21" s="5" t="n">
        <v>240969</v>
      </c>
    </row>
    <row r="22" spans="1:3">
      <c r="A22" s="4" t="s">
        <v>974</v>
      </c>
    </row>
    <row r="23" spans="1:3">
      <c r="A23" s="3" t="s">
        <v>964</v>
      </c>
    </row>
    <row r="24" spans="1:3">
      <c r="A24" s="4" t="s">
        <v>965</v>
      </c>
      <c r="B24" s="5" t="n">
        <v>19487</v>
      </c>
      <c r="C24" s="5" t="n">
        <v>25972</v>
      </c>
    </row>
    <row r="25" spans="1:3">
      <c r="A25" s="4" t="s">
        <v>975</v>
      </c>
    </row>
    <row r="26" spans="1:3">
      <c r="A26" s="3" t="s">
        <v>964</v>
      </c>
    </row>
    <row r="27" spans="1:3">
      <c r="A27" s="4" t="s">
        <v>965</v>
      </c>
      <c r="B27" s="5" t="n">
        <v>5617</v>
      </c>
      <c r="C27" s="5" t="n">
        <v>7361</v>
      </c>
    </row>
    <row r="28" spans="1:3">
      <c r="A28" s="4" t="s">
        <v>976</v>
      </c>
    </row>
    <row r="29" spans="1:3">
      <c r="A29" s="3" t="s">
        <v>964</v>
      </c>
    </row>
    <row r="30" spans="1:3">
      <c r="A30" s="4" t="s">
        <v>965</v>
      </c>
      <c r="B30" s="6" t="n">
        <v>7915</v>
      </c>
      <c r="C30" s="6" t="n">
        <v>94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7</v>
      </c>
      <c r="B1" s="2" t="s">
        <v>1</v>
      </c>
    </row>
    <row r="2" spans="1:4">
      <c r="B2" s="2" t="s">
        <v>2</v>
      </c>
      <c r="C2" s="2" t="s">
        <v>978</v>
      </c>
      <c r="D2" s="2" t="s">
        <v>66</v>
      </c>
    </row>
    <row r="3" spans="1:4">
      <c r="A3" s="3" t="s">
        <v>964</v>
      </c>
    </row>
    <row r="4" spans="1:4">
      <c r="A4" s="4" t="s">
        <v>979</v>
      </c>
      <c r="B4" s="4" t="s">
        <v>980</v>
      </c>
    </row>
    <row r="5" spans="1:4">
      <c r="A5" s="4" t="s">
        <v>981</v>
      </c>
      <c r="C5" s="4" t="s">
        <v>982</v>
      </c>
    </row>
    <row r="6" spans="1:4">
      <c r="A6" s="4" t="s">
        <v>971</v>
      </c>
    </row>
    <row r="7" spans="1:4">
      <c r="A7" s="3" t="s">
        <v>964</v>
      </c>
    </row>
    <row r="8" spans="1:4">
      <c r="A8" s="4" t="s">
        <v>979</v>
      </c>
      <c r="B8" s="4" t="s">
        <v>983</v>
      </c>
    </row>
    <row r="9" spans="1:4">
      <c r="A9" s="4" t="s">
        <v>981</v>
      </c>
      <c r="B9" s="4" t="s">
        <v>984</v>
      </c>
      <c r="D9" s="4" t="s">
        <v>984</v>
      </c>
    </row>
    <row r="10" spans="1:4">
      <c r="A10" s="4" t="s">
        <v>972</v>
      </c>
    </row>
    <row r="11" spans="1:4">
      <c r="A11" s="3" t="s">
        <v>964</v>
      </c>
    </row>
    <row r="12" spans="1:4">
      <c r="A12" s="4" t="s">
        <v>979</v>
      </c>
      <c r="B12" s="4" t="s">
        <v>985</v>
      </c>
    </row>
    <row r="13" spans="1:4">
      <c r="A13" s="4" t="s">
        <v>981</v>
      </c>
      <c r="B13" s="4" t="s">
        <v>986</v>
      </c>
      <c r="D13" s="4" t="s">
        <v>986</v>
      </c>
    </row>
    <row r="14" spans="1:4">
      <c r="A14" s="4" t="s">
        <v>973</v>
      </c>
    </row>
    <row r="15" spans="1:4">
      <c r="A15" s="3" t="s">
        <v>964</v>
      </c>
    </row>
    <row r="16" spans="1:4">
      <c r="A16" s="4" t="s">
        <v>979</v>
      </c>
      <c r="B16" s="4" t="s">
        <v>987</v>
      </c>
    </row>
    <row r="17" spans="1:4">
      <c r="A17" s="4" t="s">
        <v>974</v>
      </c>
    </row>
    <row r="18" spans="1:4">
      <c r="A18" s="3" t="s">
        <v>964</v>
      </c>
    </row>
    <row r="19" spans="1:4">
      <c r="A19" s="4" t="s">
        <v>979</v>
      </c>
      <c r="B19" s="4" t="s">
        <v>988</v>
      </c>
    </row>
    <row r="20" spans="1:4">
      <c r="A20" s="4" t="s">
        <v>981</v>
      </c>
      <c r="B20" s="4" t="s">
        <v>989</v>
      </c>
      <c r="D20" s="4" t="s">
        <v>989</v>
      </c>
    </row>
    <row r="21" spans="1:4">
      <c r="A21" s="4" t="s">
        <v>975</v>
      </c>
    </row>
    <row r="22" spans="1:4">
      <c r="A22" s="3" t="s">
        <v>964</v>
      </c>
    </row>
    <row r="23" spans="1:4">
      <c r="A23" s="4" t="s">
        <v>979</v>
      </c>
      <c r="B23" s="4" t="s">
        <v>990</v>
      </c>
    </row>
    <row r="24" spans="1:4">
      <c r="A24" s="4" t="s">
        <v>981</v>
      </c>
      <c r="B24" s="4" t="s">
        <v>626</v>
      </c>
      <c r="D24" s="4" t="s">
        <v>626</v>
      </c>
    </row>
    <row r="25" spans="1:4">
      <c r="A25" s="4" t="s">
        <v>976</v>
      </c>
    </row>
    <row r="26" spans="1:4">
      <c r="A26" s="3" t="s">
        <v>964</v>
      </c>
    </row>
    <row r="27" spans="1:4">
      <c r="A27" s="4" t="s">
        <v>979</v>
      </c>
      <c r="B27" s="4" t="s">
        <v>991</v>
      </c>
    </row>
    <row r="28" spans="1:4">
      <c r="A28" s="4" t="s">
        <v>981</v>
      </c>
      <c r="B28" s="4" t="s">
        <v>992</v>
      </c>
      <c r="D28" s="4" t="s">
        <v>992</v>
      </c>
    </row>
    <row r="29" spans="1:4">
      <c r="A29" s="4" t="s">
        <v>969</v>
      </c>
    </row>
    <row r="30" spans="1:4">
      <c r="A30" s="3" t="s">
        <v>964</v>
      </c>
    </row>
    <row r="31" spans="1:4">
      <c r="A31" s="4" t="s">
        <v>979</v>
      </c>
      <c r="B31" s="4" t="s">
        <v>993</v>
      </c>
    </row>
    <row r="32" spans="1:4">
      <c r="A32" s="4" t="s">
        <v>970</v>
      </c>
    </row>
    <row r="33" spans="1:4">
      <c r="A33" s="3" t="s">
        <v>964</v>
      </c>
    </row>
    <row r="34" spans="1:4">
      <c r="A34" s="4" t="s">
        <v>979</v>
      </c>
      <c r="B34" s="4" t="s">
        <v>98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994</v>
      </c>
      <c r="B1" s="2" t="s">
        <v>537</v>
      </c>
      <c r="C1" s="2" t="s">
        <v>1</v>
      </c>
    </row>
    <row r="2" spans="1:9">
      <c r="B2" s="2" t="s">
        <v>462</v>
      </c>
      <c r="C2" s="2" t="s">
        <v>462</v>
      </c>
      <c r="D2" s="2" t="s">
        <v>995</v>
      </c>
      <c r="E2" s="2" t="s">
        <v>996</v>
      </c>
      <c r="F2" s="2" t="s">
        <v>978</v>
      </c>
      <c r="G2" s="2" t="s">
        <v>997</v>
      </c>
      <c r="H2" s="2" t="s">
        <v>998</v>
      </c>
      <c r="I2" s="2" t="s">
        <v>472</v>
      </c>
    </row>
    <row r="3" spans="1:9">
      <c r="A3" s="3" t="s">
        <v>964</v>
      </c>
    </row>
    <row r="4" spans="1:9">
      <c r="A4" s="4" t="s">
        <v>999</v>
      </c>
      <c r="H4" s="11" t="n">
        <v>220000000</v>
      </c>
    </row>
    <row r="5" spans="1:9">
      <c r="A5" s="4" t="s">
        <v>1000</v>
      </c>
      <c r="C5" s="6" t="n">
        <v>1600000</v>
      </c>
    </row>
    <row r="6" spans="1:9">
      <c r="A6" s="4" t="s">
        <v>981</v>
      </c>
      <c r="F6" s="4" t="s">
        <v>982</v>
      </c>
    </row>
    <row r="7" spans="1:9">
      <c r="A7" s="4" t="s">
        <v>1001</v>
      </c>
      <c r="B7" s="10" t="n">
        <v>4.5</v>
      </c>
      <c r="C7" s="5" t="n">
        <v>4</v>
      </c>
    </row>
    <row r="8" spans="1:9">
      <c r="A8" s="4" t="s">
        <v>1002</v>
      </c>
      <c r="C8" s="10" t="n">
        <v>2.2</v>
      </c>
    </row>
    <row r="9" spans="1:9">
      <c r="A9" s="4" t="s">
        <v>979</v>
      </c>
      <c r="C9" s="4" t="s">
        <v>980</v>
      </c>
    </row>
    <row r="10" spans="1:9">
      <c r="A10" s="4" t="s">
        <v>1003</v>
      </c>
      <c r="C10" s="6" t="n">
        <v>1600000</v>
      </c>
    </row>
    <row r="11" spans="1:9">
      <c r="A11" s="4" t="s">
        <v>1004</v>
      </c>
    </row>
    <row r="12" spans="1:9">
      <c r="A12" s="3" t="s">
        <v>964</v>
      </c>
    </row>
    <row r="13" spans="1:9">
      <c r="A13" s="4" t="s">
        <v>1005</v>
      </c>
      <c r="B13" s="6" t="n">
        <v>2400000</v>
      </c>
      <c r="C13" s="6" t="n">
        <v>2400000</v>
      </c>
    </row>
    <row r="14" spans="1:9">
      <c r="A14" s="4" t="s">
        <v>1006</v>
      </c>
    </row>
    <row r="15" spans="1:9">
      <c r="A15" s="3" t="s">
        <v>964</v>
      </c>
    </row>
    <row r="16" spans="1:9">
      <c r="A16" s="4" t="s">
        <v>1007</v>
      </c>
      <c r="E16" s="11" t="n">
        <v>180000000</v>
      </c>
    </row>
    <row r="17" spans="1:9">
      <c r="A17" s="4" t="s">
        <v>1008</v>
      </c>
      <c r="E17" s="4" t="s">
        <v>1009</v>
      </c>
    </row>
    <row r="18" spans="1:9">
      <c r="A18" s="4" t="s">
        <v>1010</v>
      </c>
      <c r="E18" s="11" t="n">
        <v>180000000</v>
      </c>
    </row>
    <row r="19" spans="1:9">
      <c r="A19" s="4" t="s">
        <v>685</v>
      </c>
    </row>
    <row r="20" spans="1:9">
      <c r="A20" s="3" t="s">
        <v>964</v>
      </c>
    </row>
    <row r="21" spans="1:9">
      <c r="A21" s="4" t="s">
        <v>1011</v>
      </c>
      <c r="E21" s="4" t="s">
        <v>1012</v>
      </c>
    </row>
    <row r="22" spans="1:9">
      <c r="A22" s="4" t="s">
        <v>1013</v>
      </c>
    </row>
    <row r="23" spans="1:9">
      <c r="A23" s="3" t="s">
        <v>964</v>
      </c>
    </row>
    <row r="24" spans="1:9">
      <c r="A24" s="4" t="s">
        <v>999</v>
      </c>
      <c r="D24" s="11" t="n">
        <v>220000000</v>
      </c>
    </row>
    <row r="25" spans="1:9">
      <c r="A25" s="4" t="s">
        <v>1014</v>
      </c>
    </row>
    <row r="26" spans="1:9">
      <c r="A26" s="3" t="s">
        <v>964</v>
      </c>
    </row>
    <row r="27" spans="1:9">
      <c r="A27" s="4" t="s">
        <v>981</v>
      </c>
      <c r="B27" s="4" t="s">
        <v>984</v>
      </c>
      <c r="C27" s="4" t="s">
        <v>984</v>
      </c>
      <c r="D27" s="4" t="s">
        <v>984</v>
      </c>
    </row>
    <row r="28" spans="1:9">
      <c r="A28" s="4" t="s">
        <v>1015</v>
      </c>
    </row>
    <row r="29" spans="1:9">
      <c r="A29" s="3" t="s">
        <v>964</v>
      </c>
    </row>
    <row r="30" spans="1:9">
      <c r="A30" s="4" t="s">
        <v>1016</v>
      </c>
      <c r="G30" s="6" t="n">
        <v>400000000</v>
      </c>
    </row>
    <row r="31" spans="1:9">
      <c r="A31" s="4" t="s">
        <v>1017</v>
      </c>
      <c r="C31" s="4" t="s">
        <v>1018</v>
      </c>
    </row>
    <row r="32" spans="1:9">
      <c r="A32" s="4" t="s">
        <v>1019</v>
      </c>
    </row>
    <row r="33" spans="1:9">
      <c r="A33" s="3" t="s">
        <v>964</v>
      </c>
    </row>
    <row r="34" spans="1:9">
      <c r="A34" s="4" t="s">
        <v>1017</v>
      </c>
      <c r="C34" s="4" t="s">
        <v>1020</v>
      </c>
    </row>
    <row r="35" spans="1:9">
      <c r="A35" s="4" t="s">
        <v>1021</v>
      </c>
    </row>
    <row r="36" spans="1:9">
      <c r="A36" s="3" t="s">
        <v>964</v>
      </c>
    </row>
    <row r="37" spans="1:9">
      <c r="A37" s="4" t="s">
        <v>1017</v>
      </c>
      <c r="C37" s="4" t="s">
        <v>1018</v>
      </c>
    </row>
    <row r="38" spans="1:9">
      <c r="A38" s="4" t="s">
        <v>1022</v>
      </c>
    </row>
    <row r="39" spans="1:9">
      <c r="A39" s="3" t="s">
        <v>964</v>
      </c>
    </row>
    <row r="40" spans="1:9">
      <c r="A40" s="4" t="s">
        <v>1017</v>
      </c>
      <c r="C40" s="4" t="s">
        <v>1023</v>
      </c>
    </row>
    <row r="41" spans="1:9">
      <c r="A41" s="4" t="s">
        <v>1024</v>
      </c>
    </row>
    <row r="42" spans="1:9">
      <c r="A42" s="3" t="s">
        <v>964</v>
      </c>
    </row>
    <row r="43" spans="1:9">
      <c r="A43" s="4" t="s">
        <v>1017</v>
      </c>
      <c r="C43" s="4" t="s">
        <v>1025</v>
      </c>
    </row>
    <row r="44" spans="1:9">
      <c r="A44" s="4" t="s">
        <v>1026</v>
      </c>
    </row>
    <row r="45" spans="1:9">
      <c r="A45" s="3" t="s">
        <v>964</v>
      </c>
    </row>
    <row r="46" spans="1:9">
      <c r="A46" s="4" t="s">
        <v>1017</v>
      </c>
      <c r="C46" s="4" t="s">
        <v>621</v>
      </c>
    </row>
    <row r="47" spans="1:9">
      <c r="A47" s="4" t="s">
        <v>1027</v>
      </c>
    </row>
    <row r="48" spans="1:9">
      <c r="A48" s="3" t="s">
        <v>964</v>
      </c>
    </row>
    <row r="49" spans="1:9">
      <c r="A49" s="4" t="s">
        <v>1017</v>
      </c>
      <c r="C49" s="4" t="s">
        <v>1028</v>
      </c>
    </row>
    <row r="50" spans="1:9">
      <c r="A50" s="4" t="s">
        <v>1029</v>
      </c>
    </row>
    <row r="51" spans="1:9">
      <c r="A51" s="3" t="s">
        <v>964</v>
      </c>
    </row>
    <row r="52" spans="1:9">
      <c r="A52" s="4" t="s">
        <v>1017</v>
      </c>
      <c r="C52" s="4" t="s">
        <v>1030</v>
      </c>
    </row>
    <row r="53" spans="1:9">
      <c r="A53" s="4" t="s">
        <v>1031</v>
      </c>
    </row>
    <row r="54" spans="1:9">
      <c r="A54" s="3" t="s">
        <v>964</v>
      </c>
    </row>
    <row r="55" spans="1:9">
      <c r="A55" s="4" t="s">
        <v>1032</v>
      </c>
      <c r="B55" s="6" t="n">
        <v>7300000</v>
      </c>
      <c r="C55" s="6" t="n">
        <v>7300000</v>
      </c>
      <c r="I55" s="6" t="n">
        <v>5200000</v>
      </c>
    </row>
    <row r="56" spans="1:9">
      <c r="A56" s="4" t="s">
        <v>1033</v>
      </c>
      <c r="B56" s="6" t="n">
        <v>0</v>
      </c>
      <c r="C56" s="6" t="n">
        <v>0</v>
      </c>
    </row>
  </sheetData>
  <mergeCells count="2">
    <mergeCell ref="A1:A2"/>
    <mergeCell ref="G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 customWidth="1" max="8" min="8" width="14"/>
  </cols>
  <sheetData>
    <row r="1" spans="1:8">
      <c r="A1" s="1" t="s">
        <v>1034</v>
      </c>
      <c r="B1" s="2" t="s">
        <v>1035</v>
      </c>
      <c r="C1" s="2" t="s">
        <v>1036</v>
      </c>
      <c r="D1" s="2" t="s">
        <v>1037</v>
      </c>
      <c r="E1" s="2" t="s">
        <v>1038</v>
      </c>
      <c r="F1" s="2" t="s">
        <v>1039</v>
      </c>
      <c r="G1" s="2" t="s">
        <v>2</v>
      </c>
      <c r="H1" s="2" t="s">
        <v>978</v>
      </c>
    </row>
    <row r="2" spans="1:8">
      <c r="A2" s="3" t="s">
        <v>964</v>
      </c>
    </row>
    <row r="3" spans="1:8">
      <c r="A3" s="4" t="s">
        <v>1040</v>
      </c>
      <c r="H3" s="4" t="s">
        <v>982</v>
      </c>
    </row>
    <row r="4" spans="1:8">
      <c r="A4" s="4" t="s">
        <v>1041</v>
      </c>
      <c r="G4" s="4" t="s">
        <v>980</v>
      </c>
    </row>
    <row r="5" spans="1:8">
      <c r="A5" s="4" t="s">
        <v>1042</v>
      </c>
    </row>
    <row r="6" spans="1:8">
      <c r="A6" s="3" t="s">
        <v>964</v>
      </c>
    </row>
    <row r="7" spans="1:8">
      <c r="A7" s="4" t="s">
        <v>1043</v>
      </c>
      <c r="B7" s="11" t="n">
        <v>7195</v>
      </c>
      <c r="C7" s="11" t="n">
        <v>10000</v>
      </c>
      <c r="D7" s="11" t="n">
        <v>2608</v>
      </c>
      <c r="E7" s="11" t="n">
        <v>10000</v>
      </c>
      <c r="F7" s="11" t="n">
        <v>42700</v>
      </c>
    </row>
    <row r="8" spans="1:8">
      <c r="A8" s="4" t="s">
        <v>1040</v>
      </c>
      <c r="B8" s="4" t="s">
        <v>992</v>
      </c>
      <c r="C8" s="4" t="s">
        <v>626</v>
      </c>
      <c r="D8" s="4" t="s">
        <v>992</v>
      </c>
      <c r="E8" s="4" t="s">
        <v>986</v>
      </c>
      <c r="F8" s="4" t="s">
        <v>989</v>
      </c>
    </row>
    <row r="9" spans="1:8">
      <c r="A9" s="4" t="s">
        <v>1041</v>
      </c>
      <c r="B9" s="4" t="s">
        <v>991</v>
      </c>
      <c r="C9" s="4" t="s">
        <v>990</v>
      </c>
      <c r="D9" s="4" t="s">
        <v>991</v>
      </c>
      <c r="E9" s="4" t="s">
        <v>985</v>
      </c>
      <c r="F9" s="4" t="s">
        <v>9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462</v>
      </c>
    </row>
    <row r="2" spans="1:2">
      <c r="A2" s="3" t="s">
        <v>1045</v>
      </c>
    </row>
    <row r="3" spans="1:2">
      <c r="A3" s="4" t="s">
        <v>696</v>
      </c>
      <c r="B3" s="6" t="n">
        <v>22940</v>
      </c>
    </row>
    <row r="4" spans="1:2">
      <c r="A4" s="4" t="s">
        <v>897</v>
      </c>
      <c r="B4" s="5" t="n">
        <v>22940</v>
      </c>
    </row>
    <row r="5" spans="1:2">
      <c r="A5" s="4" t="s">
        <v>898</v>
      </c>
      <c r="B5" s="5" t="n">
        <v>22137</v>
      </c>
    </row>
    <row r="6" spans="1:2">
      <c r="A6" s="4" t="s">
        <v>701</v>
      </c>
      <c r="B6" s="5" t="n">
        <v>16035</v>
      </c>
    </row>
    <row r="7" spans="1:2">
      <c r="A7" s="4" t="s">
        <v>899</v>
      </c>
      <c r="B7" s="5" t="n">
        <v>277173</v>
      </c>
    </row>
    <row r="8" spans="1:2">
      <c r="A8" s="4" t="s">
        <v>962</v>
      </c>
      <c r="B8" s="6" t="n">
        <v>10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66</v>
      </c>
    </row>
    <row r="2" spans="1:3">
      <c r="A2" s="3" t="s">
        <v>1047</v>
      </c>
    </row>
    <row r="3" spans="1:3">
      <c r="A3" s="4" t="s">
        <v>1048</v>
      </c>
      <c r="B3" s="6" t="n">
        <v>362255</v>
      </c>
      <c r="C3" s="6" t="n">
        <v>413023</v>
      </c>
    </row>
    <row r="4" spans="1:3">
      <c r="A4" s="4" t="s">
        <v>1049</v>
      </c>
      <c r="B4" s="5" t="n">
        <v>362663</v>
      </c>
      <c r="C4" s="5" t="n">
        <v>412481</v>
      </c>
    </row>
    <row r="5" spans="1:3">
      <c r="A5" s="4" t="s">
        <v>1050</v>
      </c>
    </row>
    <row r="6" spans="1:3">
      <c r="A6" s="3" t="s">
        <v>1047</v>
      </c>
    </row>
    <row r="7" spans="1:3">
      <c r="A7" s="4" t="s">
        <v>1048</v>
      </c>
      <c r="B7" s="5" t="n">
        <v>84255</v>
      </c>
      <c r="C7" s="5" t="n">
        <v>114495</v>
      </c>
    </row>
    <row r="8" spans="1:3">
      <c r="A8" s="4" t="s">
        <v>1049</v>
      </c>
      <c r="B8" s="5" t="n">
        <v>84255</v>
      </c>
      <c r="C8" s="5" t="n">
        <v>114495</v>
      </c>
    </row>
    <row r="9" spans="1:3">
      <c r="A9" s="4" t="s">
        <v>971</v>
      </c>
    </row>
    <row r="10" spans="1:3">
      <c r="A10" s="3" t="s">
        <v>1047</v>
      </c>
    </row>
    <row r="11" spans="1:3">
      <c r="A11" s="4" t="s">
        <v>1048</v>
      </c>
      <c r="C11" s="5" t="n">
        <v>250000</v>
      </c>
    </row>
    <row r="12" spans="1:3">
      <c r="A12" s="4" t="s">
        <v>1049</v>
      </c>
      <c r="C12" s="5" t="n">
        <v>249010</v>
      </c>
    </row>
    <row r="13" spans="1:3">
      <c r="A13" s="4" t="s">
        <v>973</v>
      </c>
    </row>
    <row r="14" spans="1:3">
      <c r="A14" s="3" t="s">
        <v>1047</v>
      </c>
    </row>
    <row r="15" spans="1:3">
      <c r="A15" s="4" t="s">
        <v>1048</v>
      </c>
      <c r="B15" s="5" t="n">
        <v>240969</v>
      </c>
    </row>
    <row r="16" spans="1:3">
      <c r="A16" s="4" t="s">
        <v>1049</v>
      </c>
      <c r="B16" s="5" t="n">
        <v>240969</v>
      </c>
    </row>
    <row r="17" spans="1:3">
      <c r="A17" s="4" t="s">
        <v>972</v>
      </c>
    </row>
    <row r="18" spans="1:3">
      <c r="A18" s="3" t="s">
        <v>1047</v>
      </c>
    </row>
    <row r="19" spans="1:3">
      <c r="A19" s="4" t="s">
        <v>1048</v>
      </c>
      <c r="B19" s="5" t="n">
        <v>4012</v>
      </c>
      <c r="C19" s="5" t="n">
        <v>5725</v>
      </c>
    </row>
    <row r="20" spans="1:3">
      <c r="A20" s="4" t="s">
        <v>1049</v>
      </c>
      <c r="B20" s="5" t="n">
        <v>4076</v>
      </c>
      <c r="C20" s="5" t="n">
        <v>5836</v>
      </c>
    </row>
    <row r="21" spans="1:3">
      <c r="A21" s="4" t="s">
        <v>974</v>
      </c>
    </row>
    <row r="22" spans="1:3">
      <c r="A22" s="3" t="s">
        <v>1047</v>
      </c>
    </row>
    <row r="23" spans="1:3">
      <c r="A23" s="4" t="s">
        <v>1048</v>
      </c>
      <c r="B23" s="5" t="n">
        <v>19487</v>
      </c>
      <c r="C23" s="5" t="n">
        <v>25972</v>
      </c>
    </row>
    <row r="24" spans="1:3">
      <c r="A24" s="4" t="s">
        <v>1049</v>
      </c>
      <c r="B24" s="5" t="n">
        <v>19764</v>
      </c>
      <c r="C24" s="5" t="n">
        <v>26346</v>
      </c>
    </row>
    <row r="25" spans="1:3">
      <c r="A25" s="4" t="s">
        <v>975</v>
      </c>
    </row>
    <row r="26" spans="1:3">
      <c r="A26" s="3" t="s">
        <v>1047</v>
      </c>
    </row>
    <row r="27" spans="1:3">
      <c r="A27" s="4" t="s">
        <v>1048</v>
      </c>
      <c r="B27" s="5" t="n">
        <v>5617</v>
      </c>
      <c r="C27" s="5" t="n">
        <v>7361</v>
      </c>
    </row>
    <row r="28" spans="1:3">
      <c r="A28" s="4" t="s">
        <v>1049</v>
      </c>
      <c r="B28" s="5" t="n">
        <v>5624</v>
      </c>
      <c r="C28" s="5" t="n">
        <v>7341</v>
      </c>
    </row>
    <row r="29" spans="1:3">
      <c r="A29" s="4" t="s">
        <v>976</v>
      </c>
    </row>
    <row r="30" spans="1:3">
      <c r="A30" s="3" t="s">
        <v>1047</v>
      </c>
    </row>
    <row r="31" spans="1:3">
      <c r="A31" s="4" t="s">
        <v>1048</v>
      </c>
      <c r="B31" s="5" t="n">
        <v>7915</v>
      </c>
      <c r="C31" s="5" t="n">
        <v>9470</v>
      </c>
    </row>
    <row r="32" spans="1:3">
      <c r="A32" s="4" t="s">
        <v>1049</v>
      </c>
      <c r="B32" s="6" t="n">
        <v>7975</v>
      </c>
      <c r="C32" s="6" t="n">
        <v>945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v>
      </c>
      <c r="C1" s="2" t="s">
        <v>978</v>
      </c>
      <c r="D1" s="2" t="s">
        <v>66</v>
      </c>
    </row>
    <row r="2" spans="1:4">
      <c r="A2" s="3" t="s">
        <v>1047</v>
      </c>
    </row>
    <row r="3" spans="1:4">
      <c r="A3" s="4" t="s">
        <v>1052</v>
      </c>
      <c r="C3" s="4" t="s">
        <v>982</v>
      </c>
    </row>
    <row r="4" spans="1:4">
      <c r="A4" s="4" t="s">
        <v>972</v>
      </c>
    </row>
    <row r="5" spans="1:4">
      <c r="A5" s="3" t="s">
        <v>1047</v>
      </c>
    </row>
    <row r="6" spans="1:4">
      <c r="A6" s="4" t="s">
        <v>1052</v>
      </c>
      <c r="B6" s="4" t="s">
        <v>986</v>
      </c>
      <c r="D6" s="4" t="s">
        <v>986</v>
      </c>
    </row>
    <row r="7" spans="1:4">
      <c r="A7" s="4" t="s">
        <v>974</v>
      </c>
    </row>
    <row r="8" spans="1:4">
      <c r="A8" s="3" t="s">
        <v>1047</v>
      </c>
    </row>
    <row r="9" spans="1:4">
      <c r="A9" s="4" t="s">
        <v>1052</v>
      </c>
      <c r="B9" s="4" t="s">
        <v>989</v>
      </c>
      <c r="D9" s="4" t="s">
        <v>989</v>
      </c>
    </row>
    <row r="10" spans="1:4">
      <c r="A10" s="4" t="s">
        <v>975</v>
      </c>
    </row>
    <row r="11" spans="1:4">
      <c r="A11" s="3" t="s">
        <v>1047</v>
      </c>
    </row>
    <row r="12" spans="1:4">
      <c r="A12" s="4" t="s">
        <v>1052</v>
      </c>
      <c r="B12" s="4" t="s">
        <v>626</v>
      </c>
      <c r="D12" s="4" t="s">
        <v>626</v>
      </c>
    </row>
    <row r="13" spans="1:4">
      <c r="A13" s="4" t="s">
        <v>976</v>
      </c>
    </row>
    <row r="14" spans="1:4">
      <c r="A14" s="3" t="s">
        <v>1047</v>
      </c>
    </row>
    <row r="15" spans="1:4">
      <c r="A15" s="4" t="s">
        <v>1052</v>
      </c>
      <c r="B15" s="4" t="s">
        <v>992</v>
      </c>
      <c r="D15" s="4" t="s">
        <v>99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1053</v>
      </c>
      <c r="B1" s="2" t="s">
        <v>1</v>
      </c>
    </row>
    <row r="2" spans="1:2">
      <c r="B2" s="2" t="s">
        <v>2</v>
      </c>
    </row>
    <row r="3" spans="1:2">
      <c r="A3" s="4" t="s">
        <v>1054</v>
      </c>
    </row>
    <row r="4" spans="1:2">
      <c r="A4" s="3" t="s">
        <v>1055</v>
      </c>
    </row>
    <row r="5" spans="1:2">
      <c r="A5" s="4" t="s">
        <v>1056</v>
      </c>
      <c r="B5" s="4" t="s">
        <v>1057</v>
      </c>
    </row>
    <row r="6" spans="1:2">
      <c r="A6" s="4" t="s">
        <v>1058</v>
      </c>
    </row>
    <row r="7" spans="1:2">
      <c r="A7" s="3" t="s">
        <v>1055</v>
      </c>
    </row>
    <row r="8" spans="1:2">
      <c r="A8" s="4" t="s">
        <v>1056</v>
      </c>
      <c r="B8" s="4" t="s">
        <v>1059</v>
      </c>
    </row>
    <row r="9" spans="1:2">
      <c r="A9" s="4" t="s">
        <v>1060</v>
      </c>
    </row>
    <row r="10" spans="1:2">
      <c r="A10" s="3" t="s">
        <v>1055</v>
      </c>
    </row>
    <row r="11" spans="1:2">
      <c r="A11" s="4" t="s">
        <v>1061</v>
      </c>
      <c r="B11" s="4" t="s">
        <v>1057</v>
      </c>
    </row>
    <row r="12" spans="1:2">
      <c r="A12" s="4" t="s">
        <v>1062</v>
      </c>
    </row>
    <row r="13" spans="1:2">
      <c r="A13" s="3" t="s">
        <v>1055</v>
      </c>
    </row>
    <row r="14" spans="1:2">
      <c r="A14" s="4" t="s">
        <v>1063</v>
      </c>
      <c r="B14" s="4" t="s">
        <v>1057</v>
      </c>
    </row>
    <row r="15" spans="1:2">
      <c r="A15" s="4" t="s">
        <v>428</v>
      </c>
    </row>
    <row r="16" spans="1:2">
      <c r="A16" s="3" t="s">
        <v>1055</v>
      </c>
    </row>
    <row r="17" spans="1:2">
      <c r="A17" s="4" t="s">
        <v>1061</v>
      </c>
      <c r="B17" s="4" t="s">
        <v>106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65</v>
      </c>
      <c r="B1" s="2" t="s">
        <v>462</v>
      </c>
      <c r="C1" s="2" t="s">
        <v>995</v>
      </c>
      <c r="D1" s="2" t="s">
        <v>1066</v>
      </c>
      <c r="E1" s="2" t="s">
        <v>1067</v>
      </c>
      <c r="F1" s="2" t="s">
        <v>1068</v>
      </c>
      <c r="G1" s="2" t="s">
        <v>472</v>
      </c>
      <c r="H1" s="2" t="s">
        <v>1069</v>
      </c>
      <c r="I1" s="2" t="s">
        <v>1070</v>
      </c>
      <c r="J1" s="2" t="s">
        <v>1071</v>
      </c>
      <c r="K1" s="2" t="s">
        <v>1072</v>
      </c>
    </row>
    <row r="2" spans="1:11">
      <c r="A2" s="4" t="s">
        <v>1073</v>
      </c>
    </row>
    <row r="3" spans="1:11">
      <c r="A3" s="3" t="s">
        <v>1074</v>
      </c>
    </row>
    <row r="4" spans="1:11">
      <c r="A4" s="4" t="s">
        <v>1075</v>
      </c>
      <c r="I4" s="12" t="n">
        <v>13140000</v>
      </c>
    </row>
    <row r="5" spans="1:11">
      <c r="A5" s="4" t="s">
        <v>1076</v>
      </c>
    </row>
    <row r="6" spans="1:11">
      <c r="A6" s="3" t="s">
        <v>1074</v>
      </c>
    </row>
    <row r="7" spans="1:11">
      <c r="A7" s="4" t="s">
        <v>1007</v>
      </c>
      <c r="C7" s="11" t="n">
        <v>17702000</v>
      </c>
      <c r="H7" s="11" t="n">
        <v>15250000</v>
      </c>
    </row>
    <row r="8" spans="1:11">
      <c r="A8" s="4" t="s">
        <v>1077</v>
      </c>
    </row>
    <row r="9" spans="1:11">
      <c r="A9" s="3" t="s">
        <v>1074</v>
      </c>
    </row>
    <row r="10" spans="1:11">
      <c r="A10" s="4" t="s">
        <v>1007</v>
      </c>
      <c r="H10" s="5" t="n">
        <v>16446000</v>
      </c>
    </row>
    <row r="11" spans="1:11">
      <c r="A11" s="4" t="s">
        <v>1078</v>
      </c>
    </row>
    <row r="12" spans="1:11">
      <c r="A12" s="3" t="s">
        <v>1074</v>
      </c>
    </row>
    <row r="13" spans="1:11">
      <c r="A13" s="4" t="s">
        <v>1075</v>
      </c>
      <c r="D13" s="12" t="n">
        <v>1039432000</v>
      </c>
      <c r="I13" s="5" t="n">
        <v>1069006000</v>
      </c>
    </row>
    <row r="14" spans="1:11">
      <c r="A14" s="4" t="s">
        <v>1079</v>
      </c>
    </row>
    <row r="15" spans="1:11">
      <c r="A15" s="3" t="s">
        <v>1074</v>
      </c>
    </row>
    <row r="16" spans="1:11">
      <c r="A16" s="4" t="s">
        <v>1080</v>
      </c>
      <c r="B16" s="6" t="n">
        <v>5347000</v>
      </c>
      <c r="G16" s="6" t="n">
        <v>88000</v>
      </c>
    </row>
    <row r="17" spans="1:11">
      <c r="A17" s="4" t="s">
        <v>1081</v>
      </c>
    </row>
    <row r="18" spans="1:11">
      <c r="A18" s="3" t="s">
        <v>1074</v>
      </c>
    </row>
    <row r="19" spans="1:11">
      <c r="A19" s="4" t="s">
        <v>1075</v>
      </c>
      <c r="D19" s="12" t="n">
        <v>1077871000</v>
      </c>
      <c r="I19" s="12" t="n">
        <v>980137000</v>
      </c>
    </row>
    <row r="20" spans="1:11">
      <c r="A20" s="4" t="s">
        <v>1082</v>
      </c>
    </row>
    <row r="21" spans="1:11">
      <c r="A21" s="3" t="s">
        <v>1074</v>
      </c>
    </row>
    <row r="22" spans="1:11">
      <c r="A22" s="4" t="s">
        <v>1080</v>
      </c>
      <c r="B22" s="5" t="n">
        <v>1523000</v>
      </c>
    </row>
    <row r="23" spans="1:11">
      <c r="A23" s="4" t="s">
        <v>1083</v>
      </c>
    </row>
    <row r="24" spans="1:11">
      <c r="A24" s="3" t="s">
        <v>1074</v>
      </c>
    </row>
    <row r="25" spans="1:11">
      <c r="A25" s="4" t="s">
        <v>1080</v>
      </c>
      <c r="E25" s="6" t="n">
        <v>34094000</v>
      </c>
      <c r="J25" s="6" t="n">
        <v>35154000</v>
      </c>
    </row>
    <row r="26" spans="1:11">
      <c r="A26" s="4" t="s">
        <v>1084</v>
      </c>
    </row>
    <row r="27" spans="1:11">
      <c r="A27" s="3" t="s">
        <v>1074</v>
      </c>
    </row>
    <row r="28" spans="1:11">
      <c r="A28" s="4" t="s">
        <v>1080</v>
      </c>
      <c r="B28" s="5" t="n">
        <v>82317000</v>
      </c>
      <c r="G28" s="5" t="n">
        <v>76417000</v>
      </c>
    </row>
    <row r="29" spans="1:11">
      <c r="A29" s="4" t="s">
        <v>1085</v>
      </c>
    </row>
    <row r="30" spans="1:11">
      <c r="A30" s="3" t="s">
        <v>1074</v>
      </c>
    </row>
    <row r="31" spans="1:11">
      <c r="A31" s="4" t="s">
        <v>1007</v>
      </c>
      <c r="H31" s="5" t="n">
        <v>216000</v>
      </c>
    </row>
    <row r="32" spans="1:11">
      <c r="A32" s="4" t="s">
        <v>1086</v>
      </c>
    </row>
    <row r="33" spans="1:11">
      <c r="A33" s="3" t="s">
        <v>1074</v>
      </c>
    </row>
    <row r="34" spans="1:11">
      <c r="A34" s="4" t="s">
        <v>1080</v>
      </c>
      <c r="B34" s="5" t="n">
        <v>1523000</v>
      </c>
    </row>
    <row r="35" spans="1:11">
      <c r="A35" s="4" t="s">
        <v>1087</v>
      </c>
    </row>
    <row r="36" spans="1:11">
      <c r="A36" s="3" t="s">
        <v>1074</v>
      </c>
    </row>
    <row r="37" spans="1:11">
      <c r="A37" s="4" t="s">
        <v>1080</v>
      </c>
      <c r="B37" s="5" t="n">
        <v>8000000</v>
      </c>
      <c r="G37" s="5" t="n">
        <v>11000000</v>
      </c>
    </row>
    <row r="38" spans="1:11">
      <c r="A38" s="4" t="s">
        <v>1088</v>
      </c>
    </row>
    <row r="39" spans="1:11">
      <c r="A39" s="3" t="s">
        <v>1074</v>
      </c>
    </row>
    <row r="40" spans="1:11">
      <c r="A40" s="4" t="s">
        <v>1089</v>
      </c>
      <c r="F40" s="13" t="n">
        <v>3000000</v>
      </c>
      <c r="K40" s="13" t="n">
        <v>2000000</v>
      </c>
    </row>
    <row r="41" spans="1:11">
      <c r="A41" s="4" t="s">
        <v>1090</v>
      </c>
    </row>
    <row r="42" spans="1:11">
      <c r="A42" s="3" t="s">
        <v>1074</v>
      </c>
    </row>
    <row r="43" spans="1:11">
      <c r="A43" s="4" t="s">
        <v>1007</v>
      </c>
      <c r="C43" s="11" t="n">
        <v>7000000</v>
      </c>
      <c r="H43" s="11" t="n">
        <v>8000000</v>
      </c>
    </row>
    <row r="44" spans="1:11">
      <c r="A44" s="4" t="s">
        <v>1091</v>
      </c>
    </row>
    <row r="45" spans="1:11">
      <c r="A45" s="3" t="s">
        <v>1074</v>
      </c>
    </row>
    <row r="46" spans="1:11">
      <c r="A46" s="4" t="s">
        <v>1080</v>
      </c>
      <c r="B46" s="6" t="n">
        <v>25500000</v>
      </c>
      <c r="G46" s="6" t="n">
        <v>255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6</v>
      </c>
    </row>
    <row r="2" spans="1:3">
      <c r="A2" s="4" t="s">
        <v>425</v>
      </c>
    </row>
    <row r="3" spans="1:3">
      <c r="A3" s="3" t="s">
        <v>1093</v>
      </c>
    </row>
    <row r="4" spans="1:3">
      <c r="A4" s="4" t="s">
        <v>1094</v>
      </c>
      <c r="B4" s="6" t="n">
        <v>4314</v>
      </c>
      <c r="C4" s="6" t="n">
        <v>4381</v>
      </c>
    </row>
    <row r="5" spans="1:3">
      <c r="A5" s="4" t="s">
        <v>425</v>
      </c>
    </row>
    <row r="6" spans="1:3">
      <c r="A6" s="3" t="s">
        <v>1093</v>
      </c>
    </row>
    <row r="7" spans="1:3">
      <c r="A7" s="4" t="s">
        <v>1095</v>
      </c>
      <c r="B7" s="5" t="n">
        <v>34</v>
      </c>
      <c r="C7" s="5" t="n">
        <v>1548</v>
      </c>
    </row>
    <row r="8" spans="1:3">
      <c r="A8" s="4" t="s">
        <v>428</v>
      </c>
    </row>
    <row r="9" spans="1:3">
      <c r="A9" s="3" t="s">
        <v>1093</v>
      </c>
    </row>
    <row r="10" spans="1:3">
      <c r="A10" s="4" t="s">
        <v>1094</v>
      </c>
      <c r="B10" s="5" t="n">
        <v>566</v>
      </c>
      <c r="C10" s="5" t="n">
        <v>103</v>
      </c>
    </row>
    <row r="11" spans="1:3">
      <c r="A11" s="4" t="s">
        <v>428</v>
      </c>
    </row>
    <row r="12" spans="1:3">
      <c r="A12" s="3" t="s">
        <v>1093</v>
      </c>
    </row>
    <row r="13" spans="1:3">
      <c r="A13" s="4" t="s">
        <v>1095</v>
      </c>
      <c r="B13" s="6" t="n">
        <v>205</v>
      </c>
      <c r="C13" s="6" t="n">
        <v>1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6</v>
      </c>
      <c r="D2" s="2" t="s">
        <v>67</v>
      </c>
    </row>
    <row r="3" spans="1:4">
      <c r="A3" s="4" t="s">
        <v>1097</v>
      </c>
    </row>
    <row r="4" spans="1:4">
      <c r="A4" s="3" t="s">
        <v>1098</v>
      </c>
    </row>
    <row r="5" spans="1:4">
      <c r="A5" s="4" t="s">
        <v>1099</v>
      </c>
      <c r="B5" s="6" t="n">
        <v>6468</v>
      </c>
      <c r="C5" s="6" t="n">
        <v>-5020</v>
      </c>
      <c r="D5" s="6" t="n">
        <v>532</v>
      </c>
    </row>
    <row r="6" spans="1:4">
      <c r="A6" s="4" t="s">
        <v>1100</v>
      </c>
    </row>
    <row r="7" spans="1:4">
      <c r="A7" s="3" t="s">
        <v>1098</v>
      </c>
    </row>
    <row r="8" spans="1:4">
      <c r="A8" s="4" t="s">
        <v>1101</v>
      </c>
      <c r="C8" s="5" t="n">
        <v>138</v>
      </c>
      <c r="D8" s="5" t="n">
        <v>182</v>
      </c>
    </row>
    <row r="9" spans="1:4">
      <c r="A9" s="4" t="s">
        <v>1102</v>
      </c>
    </row>
    <row r="10" spans="1:4">
      <c r="A10" s="3" t="s">
        <v>1098</v>
      </c>
    </row>
    <row r="11" spans="1:4">
      <c r="A11" s="4" t="s">
        <v>1103</v>
      </c>
      <c r="B11" s="6" t="n">
        <v>300</v>
      </c>
      <c r="C11" s="6" t="n">
        <v>-1419</v>
      </c>
      <c r="D11" s="6" t="n">
        <v>88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66</v>
      </c>
    </row>
    <row r="3" spans="1:3">
      <c r="A3" s="3" t="s">
        <v>263</v>
      </c>
    </row>
    <row r="4" spans="1:3">
      <c r="A4" s="4" t="s">
        <v>1105</v>
      </c>
      <c r="B4" s="6" t="n">
        <v>3004</v>
      </c>
      <c r="C4" s="6" t="n">
        <v>-5640</v>
      </c>
    </row>
    <row r="5" spans="1:3">
      <c r="A5" s="4" t="s">
        <v>1106</v>
      </c>
      <c r="B5" s="5" t="n">
        <v>9323</v>
      </c>
      <c r="C5" s="5" t="n">
        <v>3624</v>
      </c>
    </row>
    <row r="6" spans="1:3">
      <c r="A6" s="4" t="s">
        <v>1107</v>
      </c>
      <c r="B6" s="5" t="n">
        <v>-6468</v>
      </c>
      <c r="C6" s="5" t="n">
        <v>5020</v>
      </c>
    </row>
    <row r="7" spans="1:3">
      <c r="A7" s="4" t="s">
        <v>1108</v>
      </c>
      <c r="B7" s="6" t="n">
        <v>5859</v>
      </c>
      <c r="C7" s="6" t="n">
        <v>300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6</v>
      </c>
      <c r="D2" s="2" t="s">
        <v>67</v>
      </c>
    </row>
    <row r="3" spans="1:4">
      <c r="A3" s="3" t="s">
        <v>1110</v>
      </c>
    </row>
    <row r="4" spans="1:4">
      <c r="A4" s="4" t="s">
        <v>1111</v>
      </c>
      <c r="B4" s="5" t="n">
        <v>43959</v>
      </c>
      <c r="C4" s="5" t="n">
        <v>43614</v>
      </c>
      <c r="D4" s="5" t="n">
        <v>43550</v>
      </c>
    </row>
    <row r="5" spans="1:4">
      <c r="A5" s="3" t="s">
        <v>1112</v>
      </c>
    </row>
    <row r="6" spans="1:4">
      <c r="A6" s="4" t="s">
        <v>1113</v>
      </c>
      <c r="B6" s="5" t="n">
        <v>188</v>
      </c>
      <c r="C6" s="5" t="n">
        <v>304</v>
      </c>
      <c r="D6" s="5" t="n">
        <v>28</v>
      </c>
    </row>
    <row r="7" spans="1:4">
      <c r="A7" s="4" t="s">
        <v>1114</v>
      </c>
      <c r="B7" s="5" t="n">
        <v>101</v>
      </c>
      <c r="C7" s="5" t="n">
        <v>41</v>
      </c>
      <c r="D7" s="5" t="n">
        <v>36</v>
      </c>
    </row>
    <row r="8" spans="1:4">
      <c r="A8" s="4" t="s">
        <v>1115</v>
      </c>
      <c r="B8" s="5" t="n">
        <v>44248</v>
      </c>
      <c r="C8" s="5" t="n">
        <v>43959</v>
      </c>
      <c r="D8" s="5" t="n">
        <v>436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462</v>
      </c>
    </row>
    <row r="2" spans="1:2">
      <c r="A2" s="4" t="s">
        <v>1117</v>
      </c>
    </row>
    <row r="3" spans="1:2">
      <c r="A3" s="3" t="s">
        <v>1118</v>
      </c>
    </row>
    <row r="4" spans="1:2">
      <c r="A4" s="4" t="s">
        <v>696</v>
      </c>
      <c r="B4" s="6" t="n">
        <v>5236</v>
      </c>
    </row>
    <row r="5" spans="1:2">
      <c r="A5" s="4" t="s">
        <v>897</v>
      </c>
      <c r="B5" s="5" t="n">
        <v>4090</v>
      </c>
    </row>
    <row r="6" spans="1:2">
      <c r="A6" s="4" t="s">
        <v>898</v>
      </c>
      <c r="B6" s="5" t="n">
        <v>2626</v>
      </c>
    </row>
    <row r="7" spans="1:2">
      <c r="A7" s="4" t="s">
        <v>701</v>
      </c>
      <c r="B7" s="5" t="n">
        <v>1320</v>
      </c>
    </row>
    <row r="8" spans="1:2">
      <c r="A8" s="4" t="s">
        <v>899</v>
      </c>
      <c r="B8" s="5" t="n">
        <v>927</v>
      </c>
    </row>
    <row r="9" spans="1:2">
      <c r="A9" s="4" t="s">
        <v>962</v>
      </c>
      <c r="B9" s="5" t="n">
        <v>4222</v>
      </c>
    </row>
    <row r="10" spans="1:2">
      <c r="A10" s="4" t="s">
        <v>535</v>
      </c>
    </row>
    <row r="11" spans="1:2">
      <c r="A11" s="3" t="s">
        <v>1118</v>
      </c>
    </row>
    <row r="12" spans="1:2">
      <c r="A12" s="4" t="s">
        <v>696</v>
      </c>
      <c r="B12" s="5" t="n">
        <v>86722</v>
      </c>
    </row>
    <row r="13" spans="1:2">
      <c r="A13" s="4" t="s">
        <v>897</v>
      </c>
      <c r="B13" s="5" t="n">
        <v>17258</v>
      </c>
    </row>
    <row r="14" spans="1:2">
      <c r="A14" s="4" t="s">
        <v>898</v>
      </c>
      <c r="B14" s="5" t="n">
        <v>14334</v>
      </c>
    </row>
    <row r="15" spans="1:2">
      <c r="A15" s="4" t="s">
        <v>701</v>
      </c>
      <c r="B15" s="5" t="n">
        <v>62</v>
      </c>
    </row>
    <row r="16" spans="1:2">
      <c r="A16" s="4" t="s">
        <v>899</v>
      </c>
      <c r="B16" s="5" t="n">
        <v>5</v>
      </c>
    </row>
    <row r="17" spans="1:2">
      <c r="A17" s="4" t="s">
        <v>962</v>
      </c>
      <c r="B17" s="6" t="n">
        <v>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1119</v>
      </c>
      <c r="B1" s="2" t="s">
        <v>1120</v>
      </c>
      <c r="C1" s="2" t="s">
        <v>1</v>
      </c>
    </row>
    <row r="2" spans="1:6">
      <c r="B2" s="2" t="s">
        <v>1121</v>
      </c>
      <c r="C2" s="2" t="s">
        <v>1122</v>
      </c>
      <c r="D2" s="2" t="s">
        <v>472</v>
      </c>
      <c r="E2" s="2" t="s">
        <v>1123</v>
      </c>
      <c r="F2" s="2" t="s">
        <v>1124</v>
      </c>
    </row>
    <row r="3" spans="1:6">
      <c r="A3" s="3" t="s">
        <v>1125</v>
      </c>
    </row>
    <row r="4" spans="1:6">
      <c r="A4" s="4" t="s">
        <v>1126</v>
      </c>
      <c r="C4" s="6" t="n">
        <v>18400</v>
      </c>
    </row>
    <row r="5" spans="1:6">
      <c r="A5" s="4" t="s">
        <v>1127</v>
      </c>
      <c r="C5" s="6" t="n">
        <v>118400</v>
      </c>
    </row>
    <row r="6" spans="1:6">
      <c r="A6" s="4" t="s">
        <v>1128</v>
      </c>
      <c r="C6" s="5" t="n">
        <v>5</v>
      </c>
    </row>
    <row r="7" spans="1:6">
      <c r="A7" s="4" t="s">
        <v>1129</v>
      </c>
      <c r="C7" s="4" t="s">
        <v>1130</v>
      </c>
    </row>
    <row r="8" spans="1:6">
      <c r="A8" s="4" t="s">
        <v>1131</v>
      </c>
      <c r="C8" s="6" t="n">
        <v>2000</v>
      </c>
    </row>
    <row r="9" spans="1:6">
      <c r="A9" s="4" t="s">
        <v>1132</v>
      </c>
      <c r="C9" s="5" t="n">
        <v>4700</v>
      </c>
      <c r="D9" s="6" t="n">
        <v>4746</v>
      </c>
    </row>
    <row r="10" spans="1:6">
      <c r="A10" s="4" t="s">
        <v>1133</v>
      </c>
      <c r="C10" s="5" t="n">
        <v>8900</v>
      </c>
    </row>
    <row r="11" spans="1:6">
      <c r="A11" s="4" t="s">
        <v>1134</v>
      </c>
      <c r="C11" s="5" t="n">
        <v>9000</v>
      </c>
      <c r="D11" s="6" t="n">
        <v>23000</v>
      </c>
    </row>
    <row r="12" spans="1:6">
      <c r="A12" s="4" t="s">
        <v>1135</v>
      </c>
    </row>
    <row r="13" spans="1:6">
      <c r="A13" s="3" t="s">
        <v>1125</v>
      </c>
    </row>
    <row r="14" spans="1:6">
      <c r="A14" s="4" t="s">
        <v>1136</v>
      </c>
      <c r="C14" s="6" t="n">
        <v>12900</v>
      </c>
    </row>
    <row r="15" spans="1:6">
      <c r="A15" s="4" t="s">
        <v>685</v>
      </c>
    </row>
    <row r="16" spans="1:6">
      <c r="A16" s="3" t="s">
        <v>1125</v>
      </c>
    </row>
    <row r="17" spans="1:6">
      <c r="A17" s="4" t="s">
        <v>1137</v>
      </c>
      <c r="C17" s="4" t="s">
        <v>1130</v>
      </c>
    </row>
    <row r="18" spans="1:6">
      <c r="A18" s="4" t="s">
        <v>1138</v>
      </c>
    </row>
    <row r="19" spans="1:6">
      <c r="A19" s="3" t="s">
        <v>1125</v>
      </c>
    </row>
    <row r="20" spans="1:6">
      <c r="A20" s="4" t="s">
        <v>1139</v>
      </c>
      <c r="B20" s="6" t="n">
        <v>20500</v>
      </c>
      <c r="C20" s="6" t="n">
        <v>20500</v>
      </c>
    </row>
    <row r="21" spans="1:6">
      <c r="A21" s="4" t="s">
        <v>1140</v>
      </c>
    </row>
    <row r="22" spans="1:6">
      <c r="A22" s="3" t="s">
        <v>1125</v>
      </c>
    </row>
    <row r="23" spans="1:6">
      <c r="A23" s="4" t="s">
        <v>1141</v>
      </c>
      <c r="E23" s="6" t="n">
        <v>13400</v>
      </c>
      <c r="F23" s="6" t="n">
        <v>13400</v>
      </c>
    </row>
    <row r="24" spans="1:6">
      <c r="A24" s="4" t="s">
        <v>1142</v>
      </c>
      <c r="C24" s="4" t="s">
        <v>1143</v>
      </c>
    </row>
  </sheetData>
  <mergeCells count="2">
    <mergeCell ref="A1:A2"/>
    <mergeCell ref="C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66</v>
      </c>
    </row>
    <row r="3" spans="1:3">
      <c r="A3" s="3" t="s">
        <v>1145</v>
      </c>
    </row>
    <row r="4" spans="1:3">
      <c r="A4" s="4" t="s">
        <v>705</v>
      </c>
      <c r="B4" s="6" t="n">
        <v>45001</v>
      </c>
      <c r="C4" s="6" t="n">
        <v>43144</v>
      </c>
    </row>
    <row r="5" spans="1:3">
      <c r="A5" s="4" t="s">
        <v>1146</v>
      </c>
      <c r="B5" s="5" t="n">
        <v>-20805</v>
      </c>
      <c r="C5" s="5" t="n">
        <v>-3054</v>
      </c>
    </row>
    <row r="6" spans="1:3">
      <c r="A6" s="4" t="s">
        <v>1147</v>
      </c>
      <c r="B6" s="5" t="n">
        <v>-2509</v>
      </c>
    </row>
    <row r="7" spans="1:3">
      <c r="A7" s="4" t="s">
        <v>1148</v>
      </c>
      <c r="B7" s="5" t="n">
        <v>4700</v>
      </c>
      <c r="C7" s="5" t="n">
        <v>4746</v>
      </c>
    </row>
    <row r="8" spans="1:3">
      <c r="A8" s="4" t="s">
        <v>1149</v>
      </c>
      <c r="B8" s="5" t="n">
        <v>183</v>
      </c>
      <c r="C8" s="5" t="n">
        <v>165</v>
      </c>
    </row>
    <row r="9" spans="1:3">
      <c r="A9" s="4" t="s">
        <v>712</v>
      </c>
      <c r="B9" s="6" t="n">
        <v>21870</v>
      </c>
      <c r="C9" s="6" t="n">
        <v>4500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1150</v>
      </c>
      <c r="B1" s="2" t="s">
        <v>537</v>
      </c>
      <c r="J1" s="2" t="s">
        <v>1</v>
      </c>
    </row>
    <row r="2" spans="1:12">
      <c r="B2" s="2" t="s">
        <v>2</v>
      </c>
      <c r="C2" s="2" t="s">
        <v>538</v>
      </c>
      <c r="D2" s="2" t="s">
        <v>4</v>
      </c>
      <c r="E2" s="2" t="s">
        <v>539</v>
      </c>
      <c r="F2" s="2" t="s">
        <v>66</v>
      </c>
      <c r="G2" s="2" t="s">
        <v>540</v>
      </c>
      <c r="H2" s="2" t="s">
        <v>541</v>
      </c>
      <c r="I2" s="2" t="s">
        <v>542</v>
      </c>
      <c r="J2" s="2" t="s">
        <v>2</v>
      </c>
      <c r="K2" s="2" t="s">
        <v>66</v>
      </c>
      <c r="L2" s="2" t="s">
        <v>67</v>
      </c>
    </row>
    <row r="3" spans="1:12">
      <c r="A3" s="3" t="s">
        <v>1151</v>
      </c>
    </row>
    <row r="4" spans="1:12">
      <c r="A4" s="4" t="s">
        <v>69</v>
      </c>
      <c r="B4" s="6" t="n">
        <v>230972</v>
      </c>
      <c r="C4" s="6" t="n">
        <v>232515</v>
      </c>
      <c r="D4" s="6" t="n">
        <v>235053</v>
      </c>
      <c r="E4" s="6" t="n">
        <v>229133</v>
      </c>
      <c r="F4" s="6" t="n">
        <v>229480</v>
      </c>
      <c r="G4" s="6" t="n">
        <v>209855</v>
      </c>
      <c r="H4" s="6" t="n">
        <v>215742</v>
      </c>
      <c r="I4" s="6" t="n">
        <v>211209</v>
      </c>
      <c r="J4" s="6" t="n">
        <v>927673</v>
      </c>
      <c r="K4" s="6" t="n">
        <v>866286</v>
      </c>
      <c r="L4" s="6" t="n">
        <v>800362</v>
      </c>
    </row>
    <row r="5" spans="1:12">
      <c r="A5" s="4" t="s">
        <v>70</v>
      </c>
      <c r="B5" s="4" t="s">
        <v>71</v>
      </c>
      <c r="C5" s="4" t="s">
        <v>71</v>
      </c>
      <c r="D5" s="4" t="s">
        <v>71</v>
      </c>
      <c r="E5" s="4" t="s">
        <v>71</v>
      </c>
      <c r="F5" s="4" t="s">
        <v>71</v>
      </c>
      <c r="G5" s="4" t="s">
        <v>71</v>
      </c>
      <c r="H5" s="4" t="s">
        <v>71</v>
      </c>
      <c r="I5" s="4" t="s">
        <v>71</v>
      </c>
      <c r="J5" s="4" t="s">
        <v>71</v>
      </c>
      <c r="K5" s="4" t="s">
        <v>71</v>
      </c>
      <c r="L5" s="4" t="s">
        <v>71</v>
      </c>
    </row>
    <row r="6" spans="1:12">
      <c r="A6" s="4" t="s">
        <v>1152</v>
      </c>
      <c r="J6" s="6" t="n">
        <v>780131</v>
      </c>
      <c r="K6" s="6" t="n">
        <v>735879</v>
      </c>
      <c r="L6" s="6" t="n">
        <v>656773</v>
      </c>
    </row>
    <row r="7" spans="1:12">
      <c r="A7" s="4" t="s">
        <v>73</v>
      </c>
      <c r="J7" s="4" t="s">
        <v>71</v>
      </c>
      <c r="K7" s="4" t="s">
        <v>71</v>
      </c>
      <c r="L7" s="4" t="s">
        <v>71</v>
      </c>
    </row>
    <row r="8" spans="1:12">
      <c r="A8" s="4" t="s">
        <v>74</v>
      </c>
      <c r="B8" s="6" t="n">
        <v>36404</v>
      </c>
      <c r="C8" s="6" t="n">
        <v>38021</v>
      </c>
      <c r="D8" s="6" t="n">
        <v>37500</v>
      </c>
      <c r="E8" s="6" t="n">
        <v>35617</v>
      </c>
      <c r="F8" s="6" t="n">
        <v>30674</v>
      </c>
      <c r="G8" s="6" t="n">
        <v>29872</v>
      </c>
      <c r="H8" s="6" t="n">
        <v>33300</v>
      </c>
      <c r="I8" s="6" t="n">
        <v>36561</v>
      </c>
      <c r="J8" s="6" t="n">
        <v>147542</v>
      </c>
      <c r="K8" s="6" t="n">
        <v>130407</v>
      </c>
      <c r="L8" s="6" t="n">
        <v>143589</v>
      </c>
    </row>
    <row r="9" spans="1:12">
      <c r="A9" s="4" t="s">
        <v>1153</v>
      </c>
      <c r="J9" s="5" t="n">
        <v>94967</v>
      </c>
      <c r="K9" s="5" t="n">
        <v>111721</v>
      </c>
      <c r="L9" s="5" t="n">
        <v>110534</v>
      </c>
    </row>
    <row r="10" spans="1:12">
      <c r="A10" s="4" t="s">
        <v>1154</v>
      </c>
      <c r="J10" s="5" t="n">
        <v>-2060</v>
      </c>
      <c r="K10" s="5" t="n">
        <v>-3256</v>
      </c>
      <c r="L10" s="5" t="n">
        <v>-197</v>
      </c>
    </row>
    <row r="11" spans="1:12">
      <c r="A11" s="4" t="s">
        <v>77</v>
      </c>
      <c r="J11" s="5" t="n">
        <v>54635</v>
      </c>
      <c r="K11" s="5" t="n">
        <v>21942</v>
      </c>
      <c r="L11" s="5" t="n">
        <v>33252</v>
      </c>
    </row>
    <row r="12" spans="1:12">
      <c r="A12" s="4" t="s">
        <v>1155</v>
      </c>
      <c r="J12" s="5" t="n">
        <v>-89088</v>
      </c>
      <c r="K12" s="5" t="n">
        <v>-14667</v>
      </c>
      <c r="L12" s="5" t="n">
        <v>-13785</v>
      </c>
    </row>
    <row r="13" spans="1:12">
      <c r="A13" s="4" t="s">
        <v>84</v>
      </c>
      <c r="J13" s="5" t="n">
        <v>-34453</v>
      </c>
      <c r="K13" s="5" t="n">
        <v>7275</v>
      </c>
      <c r="L13" s="5" t="n">
        <v>19467</v>
      </c>
    </row>
    <row r="14" spans="1:12">
      <c r="A14" s="3" t="s">
        <v>1156</v>
      </c>
    </row>
    <row r="15" spans="1:12">
      <c r="A15" s="4" t="s">
        <v>113</v>
      </c>
      <c r="B15" s="5" t="n">
        <v>537421</v>
      </c>
      <c r="F15" s="5" t="n">
        <v>556044</v>
      </c>
      <c r="J15" s="5" t="n">
        <v>537421</v>
      </c>
      <c r="K15" s="5" t="n">
        <v>556044</v>
      </c>
      <c r="L15" s="5" t="n">
        <v>515183</v>
      </c>
    </row>
    <row r="16" spans="1:12">
      <c r="A16" s="4" t="s">
        <v>151</v>
      </c>
      <c r="J16" s="5" t="n">
        <v>50820</v>
      </c>
      <c r="K16" s="5" t="n">
        <v>47525</v>
      </c>
      <c r="L16" s="5" t="n">
        <v>42078</v>
      </c>
    </row>
    <row r="17" spans="1:12">
      <c r="A17" s="4" t="s">
        <v>1157</v>
      </c>
      <c r="J17" s="5" t="n">
        <v>27800</v>
      </c>
      <c r="K17" s="5" t="n">
        <v>42100</v>
      </c>
      <c r="L17" s="5" t="n">
        <v>80800</v>
      </c>
    </row>
    <row r="18" spans="1:12">
      <c r="A18" s="4" t="s">
        <v>546</v>
      </c>
    </row>
    <row r="19" spans="1:12">
      <c r="A19" s="3" t="s">
        <v>1151</v>
      </c>
    </row>
    <row r="20" spans="1:12">
      <c r="A20" s="4" t="s">
        <v>69</v>
      </c>
      <c r="J20" s="6" t="n">
        <v>521700</v>
      </c>
      <c r="K20" s="6" t="n">
        <v>554900</v>
      </c>
      <c r="L20" s="6" t="n">
        <v>544300</v>
      </c>
    </row>
    <row r="21" spans="1:12">
      <c r="A21" s="4" t="s">
        <v>70</v>
      </c>
      <c r="J21" s="4" t="s">
        <v>71</v>
      </c>
      <c r="K21" s="4" t="s">
        <v>71</v>
      </c>
      <c r="L21" s="4" t="s">
        <v>71</v>
      </c>
    </row>
    <row r="22" spans="1:12">
      <c r="A22" s="4" t="s">
        <v>1152</v>
      </c>
      <c r="J22" s="6" t="n">
        <v>432200</v>
      </c>
      <c r="K22" s="6" t="n">
        <v>462300</v>
      </c>
      <c r="L22" s="6" t="n">
        <v>437600</v>
      </c>
    </row>
    <row r="23" spans="1:12">
      <c r="A23" s="4" t="s">
        <v>73</v>
      </c>
      <c r="J23" s="4" t="s">
        <v>71</v>
      </c>
      <c r="K23" s="4" t="s">
        <v>71</v>
      </c>
      <c r="L23" s="4" t="s">
        <v>71</v>
      </c>
    </row>
    <row r="24" spans="1:12">
      <c r="A24" s="4" t="s">
        <v>74</v>
      </c>
      <c r="J24" s="6" t="n">
        <v>89500</v>
      </c>
      <c r="K24" s="6" t="n">
        <v>92600</v>
      </c>
      <c r="L24" s="6" t="n">
        <v>106700</v>
      </c>
    </row>
    <row r="25" spans="1:12">
      <c r="A25" s="4" t="s">
        <v>1153</v>
      </c>
      <c r="J25" s="5" t="n">
        <v>41600</v>
      </c>
      <c r="K25" s="5" t="n">
        <v>44200</v>
      </c>
      <c r="L25" s="5" t="n">
        <v>44400</v>
      </c>
    </row>
    <row r="26" spans="1:12">
      <c r="A26" s="4" t="s">
        <v>77</v>
      </c>
      <c r="J26" s="5" t="n">
        <v>47900</v>
      </c>
      <c r="K26" s="5" t="n">
        <v>48400</v>
      </c>
      <c r="L26" s="5" t="n">
        <v>62300</v>
      </c>
    </row>
    <row r="27" spans="1:12">
      <c r="A27" s="4" t="s">
        <v>84</v>
      </c>
      <c r="J27" s="5" t="n">
        <v>47900</v>
      </c>
      <c r="K27" s="5" t="n">
        <v>48400</v>
      </c>
      <c r="L27" s="5" t="n">
        <v>62300</v>
      </c>
    </row>
    <row r="28" spans="1:12">
      <c r="A28" s="3" t="s">
        <v>1156</v>
      </c>
    </row>
    <row r="29" spans="1:12">
      <c r="A29" s="4" t="s">
        <v>113</v>
      </c>
      <c r="B29" s="5" t="n">
        <v>222700</v>
      </c>
      <c r="F29" s="5" t="n">
        <v>233200</v>
      </c>
      <c r="J29" s="5" t="n">
        <v>222700</v>
      </c>
      <c r="K29" s="5" t="n">
        <v>233200</v>
      </c>
      <c r="L29" s="5" t="n">
        <v>254000</v>
      </c>
    </row>
    <row r="30" spans="1:12">
      <c r="A30" s="4" t="s">
        <v>151</v>
      </c>
      <c r="J30" s="5" t="n">
        <v>26200</v>
      </c>
      <c r="K30" s="5" t="n">
        <v>28300</v>
      </c>
      <c r="L30" s="5" t="n">
        <v>28300</v>
      </c>
    </row>
    <row r="31" spans="1:12">
      <c r="A31" s="4" t="s">
        <v>1157</v>
      </c>
      <c r="J31" s="5" t="n">
        <v>12000</v>
      </c>
      <c r="K31" s="5" t="n">
        <v>15700</v>
      </c>
      <c r="L31" s="5" t="n">
        <v>15900</v>
      </c>
    </row>
    <row r="32" spans="1:12">
      <c r="A32" s="4" t="s">
        <v>555</v>
      </c>
    </row>
    <row r="33" spans="1:12">
      <c r="A33" s="3" t="s">
        <v>1151</v>
      </c>
    </row>
    <row r="34" spans="1:12">
      <c r="A34" s="4" t="s">
        <v>69</v>
      </c>
      <c r="J34" s="6" t="n">
        <v>406000</v>
      </c>
      <c r="K34" s="6" t="n">
        <v>311400</v>
      </c>
      <c r="L34" s="6" t="n">
        <v>256100</v>
      </c>
    </row>
    <row r="35" spans="1:12">
      <c r="A35" s="4" t="s">
        <v>70</v>
      </c>
      <c r="J35" s="4" t="s">
        <v>71</v>
      </c>
      <c r="K35" s="4" t="s">
        <v>71</v>
      </c>
      <c r="L35" s="4" t="s">
        <v>71</v>
      </c>
    </row>
    <row r="36" spans="1:12">
      <c r="A36" s="4" t="s">
        <v>1152</v>
      </c>
      <c r="J36" s="6" t="n">
        <v>346600</v>
      </c>
      <c r="K36" s="6" t="n">
        <v>269300</v>
      </c>
      <c r="L36" s="6" t="n">
        <v>216700</v>
      </c>
    </row>
    <row r="37" spans="1:12">
      <c r="A37" s="4" t="s">
        <v>73</v>
      </c>
      <c r="J37" s="4" t="s">
        <v>71</v>
      </c>
      <c r="K37" s="4" t="s">
        <v>71</v>
      </c>
      <c r="L37" s="4" t="s">
        <v>71</v>
      </c>
    </row>
    <row r="38" spans="1:12">
      <c r="A38" s="4" t="s">
        <v>74</v>
      </c>
      <c r="J38" s="6" t="n">
        <v>59400</v>
      </c>
      <c r="K38" s="6" t="n">
        <v>42100</v>
      </c>
      <c r="L38" s="6" t="n">
        <v>39400</v>
      </c>
    </row>
    <row r="39" spans="1:12">
      <c r="A39" s="4" t="s">
        <v>1153</v>
      </c>
      <c r="J39" s="5" t="n">
        <v>18300</v>
      </c>
      <c r="K39" s="5" t="n">
        <v>12200</v>
      </c>
      <c r="L39" s="5" t="n">
        <v>9300</v>
      </c>
    </row>
    <row r="40" spans="1:12">
      <c r="A40" s="4" t="s">
        <v>77</v>
      </c>
      <c r="J40" s="5" t="n">
        <v>41100</v>
      </c>
      <c r="K40" s="5" t="n">
        <v>29900</v>
      </c>
      <c r="L40" s="5" t="n">
        <v>30100</v>
      </c>
    </row>
    <row r="41" spans="1:12">
      <c r="A41" s="4" t="s">
        <v>84</v>
      </c>
      <c r="J41" s="5" t="n">
        <v>41100</v>
      </c>
      <c r="K41" s="5" t="n">
        <v>29900</v>
      </c>
      <c r="L41" s="5" t="n">
        <v>30100</v>
      </c>
    </row>
    <row r="42" spans="1:12">
      <c r="A42" s="3" t="s">
        <v>1156</v>
      </c>
    </row>
    <row r="43" spans="1:12">
      <c r="A43" s="4" t="s">
        <v>113</v>
      </c>
      <c r="B43" s="5" t="n">
        <v>293800</v>
      </c>
      <c r="F43" s="5" t="n">
        <v>298200</v>
      </c>
      <c r="J43" s="5" t="n">
        <v>293800</v>
      </c>
      <c r="K43" s="5" t="n">
        <v>298200</v>
      </c>
      <c r="L43" s="5" t="n">
        <v>235600</v>
      </c>
    </row>
    <row r="44" spans="1:12">
      <c r="A44" s="4" t="s">
        <v>151</v>
      </c>
      <c r="J44" s="5" t="n">
        <v>21100</v>
      </c>
      <c r="K44" s="5" t="n">
        <v>14900</v>
      </c>
      <c r="L44" s="5" t="n">
        <v>9600</v>
      </c>
    </row>
    <row r="45" spans="1:12">
      <c r="A45" s="4" t="s">
        <v>1157</v>
      </c>
      <c r="J45" s="6" t="n">
        <v>13700</v>
      </c>
      <c r="K45" s="6" t="n">
        <v>21600</v>
      </c>
      <c r="L45" s="6" t="n">
        <v>50600</v>
      </c>
    </row>
    <row r="46" spans="1:12">
      <c r="A46" s="4" t="s">
        <v>1158</v>
      </c>
    </row>
    <row r="47" spans="1:12">
      <c r="A47" s="3" t="s">
        <v>1151</v>
      </c>
    </row>
    <row r="48" spans="1:12">
      <c r="A48" s="4" t="s">
        <v>70</v>
      </c>
      <c r="J48" s="4" t="s">
        <v>71</v>
      </c>
      <c r="K48" s="4" t="s">
        <v>71</v>
      </c>
      <c r="L48" s="4" t="s">
        <v>71</v>
      </c>
    </row>
    <row r="49" spans="1:12">
      <c r="A49" s="4" t="s">
        <v>1152</v>
      </c>
      <c r="J49" s="6" t="n">
        <v>1300</v>
      </c>
      <c r="K49" s="6" t="n">
        <v>4300</v>
      </c>
      <c r="L49" s="6" t="n">
        <v>2500</v>
      </c>
    </row>
    <row r="50" spans="1:12">
      <c r="A50" s="4" t="s">
        <v>73</v>
      </c>
      <c r="J50" s="4" t="s">
        <v>71</v>
      </c>
      <c r="K50" s="4" t="s">
        <v>71</v>
      </c>
      <c r="L50" s="4" t="s">
        <v>71</v>
      </c>
    </row>
    <row r="51" spans="1:12">
      <c r="A51" s="4" t="s">
        <v>74</v>
      </c>
      <c r="J51" s="6" t="n">
        <v>-1300</v>
      </c>
      <c r="K51" s="6" t="n">
        <v>-4300</v>
      </c>
      <c r="L51" s="6" t="n">
        <v>-2500</v>
      </c>
    </row>
    <row r="52" spans="1:12">
      <c r="A52" s="4" t="s">
        <v>1153</v>
      </c>
      <c r="J52" s="5" t="n">
        <v>35100</v>
      </c>
      <c r="K52" s="5" t="n">
        <v>55300</v>
      </c>
      <c r="L52" s="5" t="n">
        <v>56800</v>
      </c>
    </row>
    <row r="53" spans="1:12">
      <c r="A53" s="4" t="s">
        <v>1154</v>
      </c>
      <c r="J53" s="5" t="n">
        <v>-2100</v>
      </c>
      <c r="K53" s="5" t="n">
        <v>-3300</v>
      </c>
      <c r="L53" s="5" t="n">
        <v>-200</v>
      </c>
    </row>
    <row r="54" spans="1:12">
      <c r="A54" s="4" t="s">
        <v>77</v>
      </c>
      <c r="J54" s="5" t="n">
        <v>-34300</v>
      </c>
      <c r="K54" s="5" t="n">
        <v>-56300</v>
      </c>
      <c r="L54" s="5" t="n">
        <v>-59100</v>
      </c>
    </row>
    <row r="55" spans="1:12">
      <c r="A55" s="4" t="s">
        <v>1155</v>
      </c>
      <c r="J55" s="5" t="n">
        <v>-89100</v>
      </c>
      <c r="K55" s="5" t="n">
        <v>-14700</v>
      </c>
      <c r="L55" s="5" t="n">
        <v>-13800</v>
      </c>
    </row>
    <row r="56" spans="1:12">
      <c r="A56" s="4" t="s">
        <v>84</v>
      </c>
      <c r="J56" s="5" t="n">
        <v>-123400</v>
      </c>
      <c r="K56" s="5" t="n">
        <v>-71000</v>
      </c>
      <c r="L56" s="5" t="n">
        <v>-72900</v>
      </c>
    </row>
    <row r="57" spans="1:12">
      <c r="A57" s="3" t="s">
        <v>1156</v>
      </c>
    </row>
    <row r="58" spans="1:12">
      <c r="A58" s="4" t="s">
        <v>113</v>
      </c>
      <c r="B58" s="6" t="n">
        <v>20900</v>
      </c>
      <c r="F58" s="6" t="n">
        <v>24600</v>
      </c>
      <c r="J58" s="5" t="n">
        <v>20900</v>
      </c>
      <c r="K58" s="5" t="n">
        <v>24600</v>
      </c>
      <c r="L58" s="5" t="n">
        <v>25600</v>
      </c>
    </row>
    <row r="59" spans="1:12">
      <c r="A59" s="4" t="s">
        <v>151</v>
      </c>
      <c r="J59" s="5" t="n">
        <v>3500</v>
      </c>
      <c r="K59" s="5" t="n">
        <v>4300</v>
      </c>
      <c r="L59" s="5" t="n">
        <v>4200</v>
      </c>
    </row>
    <row r="60" spans="1:12">
      <c r="A60" s="4" t="s">
        <v>1157</v>
      </c>
      <c r="J60" s="6" t="n">
        <v>2100</v>
      </c>
      <c r="K60" s="6" t="n">
        <v>4800</v>
      </c>
      <c r="L60" s="6" t="n">
        <v>143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6</v>
      </c>
      <c r="D2" s="2" t="s">
        <v>67</v>
      </c>
    </row>
    <row r="3" spans="1:4">
      <c r="A3" s="4" t="s">
        <v>1160</v>
      </c>
    </row>
    <row r="4" spans="1:4">
      <c r="A4" s="3" t="s">
        <v>1161</v>
      </c>
    </row>
    <row r="5" spans="1:4">
      <c r="A5" s="4" t="s">
        <v>1162</v>
      </c>
      <c r="B5" s="4" t="s">
        <v>1163</v>
      </c>
      <c r="C5" s="4" t="s">
        <v>1163</v>
      </c>
      <c r="D5" s="4" t="s">
        <v>116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537</v>
      </c>
      <c r="J1" s="2" t="s">
        <v>1</v>
      </c>
    </row>
    <row r="2" spans="1:12">
      <c r="B2" s="2" t="s">
        <v>2</v>
      </c>
      <c r="C2" s="2" t="s">
        <v>538</v>
      </c>
      <c r="D2" s="2" t="s">
        <v>4</v>
      </c>
      <c r="E2" s="2" t="s">
        <v>539</v>
      </c>
      <c r="F2" s="2" t="s">
        <v>66</v>
      </c>
      <c r="G2" s="2" t="s">
        <v>540</v>
      </c>
      <c r="H2" s="2" t="s">
        <v>541</v>
      </c>
      <c r="I2" s="2" t="s">
        <v>542</v>
      </c>
      <c r="J2" s="2" t="s">
        <v>2</v>
      </c>
      <c r="K2" s="2" t="s">
        <v>66</v>
      </c>
      <c r="L2" s="2" t="s">
        <v>67</v>
      </c>
    </row>
    <row r="3" spans="1:12">
      <c r="A3" s="3" t="s">
        <v>1165</v>
      </c>
    </row>
    <row r="4" spans="1:12">
      <c r="A4" s="4" t="s">
        <v>69</v>
      </c>
      <c r="B4" s="6" t="n">
        <v>230972</v>
      </c>
      <c r="C4" s="6" t="n">
        <v>232515</v>
      </c>
      <c r="D4" s="6" t="n">
        <v>235053</v>
      </c>
      <c r="E4" s="6" t="n">
        <v>229133</v>
      </c>
      <c r="F4" s="6" t="n">
        <v>229480</v>
      </c>
      <c r="G4" s="6" t="n">
        <v>209855</v>
      </c>
      <c r="H4" s="6" t="n">
        <v>215742</v>
      </c>
      <c r="I4" s="6" t="n">
        <v>211209</v>
      </c>
      <c r="J4" s="6" t="n">
        <v>927673</v>
      </c>
      <c r="K4" s="6" t="n">
        <v>866286</v>
      </c>
      <c r="L4" s="6" t="n">
        <v>800362</v>
      </c>
    </row>
    <row r="5" spans="1:12">
      <c r="A5" s="4" t="s">
        <v>1166</v>
      </c>
      <c r="B5" s="5" t="n">
        <v>537421</v>
      </c>
      <c r="F5" s="5" t="n">
        <v>556044</v>
      </c>
      <c r="J5" s="5" t="n">
        <v>537421</v>
      </c>
      <c r="K5" s="5" t="n">
        <v>556044</v>
      </c>
      <c r="L5" s="5" t="n">
        <v>515183</v>
      </c>
    </row>
    <row r="6" spans="1:12">
      <c r="A6" s="4" t="s">
        <v>1167</v>
      </c>
    </row>
    <row r="7" spans="1:12">
      <c r="A7" s="3" t="s">
        <v>1165</v>
      </c>
    </row>
    <row r="8" spans="1:12">
      <c r="A8" s="4" t="s">
        <v>69</v>
      </c>
      <c r="J8" s="5" t="n">
        <v>167887</v>
      </c>
      <c r="K8" s="5" t="n">
        <v>124690</v>
      </c>
      <c r="L8" s="5" t="n">
        <v>89773</v>
      </c>
    </row>
    <row r="9" spans="1:12">
      <c r="A9" s="4" t="s">
        <v>1166</v>
      </c>
      <c r="B9" s="5" t="n">
        <v>105763</v>
      </c>
      <c r="F9" s="5" t="n">
        <v>109797</v>
      </c>
      <c r="J9" s="5" t="n">
        <v>105763</v>
      </c>
      <c r="K9" s="5" t="n">
        <v>109797</v>
      </c>
      <c r="L9" s="5" t="n">
        <v>105663</v>
      </c>
    </row>
    <row r="10" spans="1:12">
      <c r="A10" s="4" t="s">
        <v>1168</v>
      </c>
    </row>
    <row r="11" spans="1:12">
      <c r="A11" s="3" t="s">
        <v>1165</v>
      </c>
    </row>
    <row r="12" spans="1:12">
      <c r="A12" s="4" t="s">
        <v>69</v>
      </c>
      <c r="J12" s="5" t="n">
        <v>504012</v>
      </c>
      <c r="K12" s="5" t="n">
        <v>483628</v>
      </c>
      <c r="L12" s="5" t="n">
        <v>450668</v>
      </c>
    </row>
    <row r="13" spans="1:12">
      <c r="A13" s="4" t="s">
        <v>1166</v>
      </c>
      <c r="B13" s="5" t="n">
        <v>274146</v>
      </c>
      <c r="F13" s="5" t="n">
        <v>286839</v>
      </c>
      <c r="J13" s="5" t="n">
        <v>274146</v>
      </c>
      <c r="K13" s="5" t="n">
        <v>286839</v>
      </c>
      <c r="L13" s="5" t="n">
        <v>240932</v>
      </c>
    </row>
    <row r="14" spans="1:12">
      <c r="A14" s="4" t="s">
        <v>1169</v>
      </c>
    </row>
    <row r="15" spans="1:12">
      <c r="A15" s="3" t="s">
        <v>1165</v>
      </c>
    </row>
    <row r="16" spans="1:12">
      <c r="A16" s="4" t="s">
        <v>69</v>
      </c>
      <c r="J16" s="5" t="n">
        <v>70018</v>
      </c>
      <c r="K16" s="5" t="n">
        <v>76053</v>
      </c>
      <c r="L16" s="5" t="n">
        <v>76594</v>
      </c>
    </row>
    <row r="17" spans="1:12">
      <c r="A17" s="4" t="s">
        <v>1166</v>
      </c>
      <c r="B17" s="5" t="n">
        <v>52039</v>
      </c>
      <c r="F17" s="5" t="n">
        <v>50483</v>
      </c>
      <c r="J17" s="5" t="n">
        <v>52039</v>
      </c>
      <c r="K17" s="5" t="n">
        <v>50483</v>
      </c>
      <c r="L17" s="5" t="n">
        <v>55494</v>
      </c>
    </row>
    <row r="18" spans="1:12">
      <c r="A18" s="4" t="s">
        <v>1170</v>
      </c>
    </row>
    <row r="19" spans="1:12">
      <c r="A19" s="3" t="s">
        <v>1165</v>
      </c>
    </row>
    <row r="20" spans="1:12">
      <c r="A20" s="4" t="s">
        <v>69</v>
      </c>
      <c r="J20" s="5" t="n">
        <v>121789</v>
      </c>
      <c r="K20" s="5" t="n">
        <v>114877</v>
      </c>
      <c r="L20" s="5" t="n">
        <v>120433</v>
      </c>
    </row>
    <row r="21" spans="1:12">
      <c r="A21" s="4" t="s">
        <v>1166</v>
      </c>
      <c r="B21" s="5" t="n">
        <v>72436</v>
      </c>
      <c r="F21" s="5" t="n">
        <v>74448</v>
      </c>
      <c r="J21" s="5" t="n">
        <v>72436</v>
      </c>
      <c r="K21" s="5" t="n">
        <v>74448</v>
      </c>
      <c r="L21" s="5" t="n">
        <v>78220</v>
      </c>
    </row>
    <row r="22" spans="1:12">
      <c r="A22" s="4" t="s">
        <v>535</v>
      </c>
    </row>
    <row r="23" spans="1:12">
      <c r="A23" s="3" t="s">
        <v>1165</v>
      </c>
    </row>
    <row r="24" spans="1:12">
      <c r="A24" s="4" t="s">
        <v>69</v>
      </c>
      <c r="J24" s="5" t="n">
        <v>63967</v>
      </c>
      <c r="K24" s="5" t="n">
        <v>67038</v>
      </c>
      <c r="L24" s="5" t="n">
        <v>62894</v>
      </c>
    </row>
    <row r="25" spans="1:12">
      <c r="A25" s="4" t="s">
        <v>1166</v>
      </c>
      <c r="B25" s="6" t="n">
        <v>33037</v>
      </c>
      <c r="F25" s="6" t="n">
        <v>34477</v>
      </c>
      <c r="J25" s="6" t="n">
        <v>33037</v>
      </c>
      <c r="K25" s="6" t="n">
        <v>34477</v>
      </c>
      <c r="L25" s="6" t="n">
        <v>3487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1171</v>
      </c>
      <c r="B1" s="2" t="s">
        <v>537</v>
      </c>
      <c r="J1" s="2" t="s">
        <v>1</v>
      </c>
    </row>
    <row r="2" spans="1:12">
      <c r="B2" s="2" t="s">
        <v>2</v>
      </c>
      <c r="C2" s="2" t="s">
        <v>538</v>
      </c>
      <c r="D2" s="2" t="s">
        <v>4</v>
      </c>
      <c r="E2" s="2" t="s">
        <v>539</v>
      </c>
      <c r="F2" s="2" t="s">
        <v>66</v>
      </c>
      <c r="G2" s="2" t="s">
        <v>540</v>
      </c>
      <c r="H2" s="2" t="s">
        <v>541</v>
      </c>
      <c r="I2" s="2" t="s">
        <v>542</v>
      </c>
      <c r="J2" s="2" t="s">
        <v>2</v>
      </c>
      <c r="K2" s="2" t="s">
        <v>66</v>
      </c>
      <c r="L2" s="2" t="s">
        <v>67</v>
      </c>
    </row>
    <row r="3" spans="1:12">
      <c r="A3" s="3" t="s">
        <v>1172</v>
      </c>
    </row>
    <row r="4" spans="1:12">
      <c r="A4" s="4" t="s">
        <v>69</v>
      </c>
      <c r="B4" s="6" t="n">
        <v>230972</v>
      </c>
      <c r="C4" s="6" t="n">
        <v>232515</v>
      </c>
      <c r="D4" s="6" t="n">
        <v>235053</v>
      </c>
      <c r="E4" s="6" t="n">
        <v>229133</v>
      </c>
      <c r="F4" s="6" t="n">
        <v>229480</v>
      </c>
      <c r="G4" s="6" t="n">
        <v>209855</v>
      </c>
      <c r="H4" s="6" t="n">
        <v>215742</v>
      </c>
      <c r="I4" s="6" t="n">
        <v>211209</v>
      </c>
      <c r="J4" s="6" t="n">
        <v>927673</v>
      </c>
      <c r="K4" s="6" t="n">
        <v>866286</v>
      </c>
      <c r="L4" s="6" t="n">
        <v>800362</v>
      </c>
    </row>
    <row r="5" spans="1:12">
      <c r="A5" s="4" t="s">
        <v>70</v>
      </c>
      <c r="B5" s="4" t="s">
        <v>71</v>
      </c>
      <c r="C5" s="4" t="s">
        <v>71</v>
      </c>
      <c r="D5" s="4" t="s">
        <v>71</v>
      </c>
      <c r="E5" s="4" t="s">
        <v>71</v>
      </c>
      <c r="F5" s="4" t="s">
        <v>71</v>
      </c>
      <c r="G5" s="4" t="s">
        <v>71</v>
      </c>
      <c r="H5" s="4" t="s">
        <v>71</v>
      </c>
      <c r="I5" s="4" t="s">
        <v>71</v>
      </c>
      <c r="J5" s="4" t="s">
        <v>71</v>
      </c>
      <c r="K5" s="4" t="s">
        <v>71</v>
      </c>
      <c r="L5" s="4" t="s">
        <v>71</v>
      </c>
    </row>
    <row r="6" spans="1:12">
      <c r="A6" s="4" t="s">
        <v>1173</v>
      </c>
      <c r="B6" s="6" t="n">
        <v>36404</v>
      </c>
      <c r="C6" s="6" t="n">
        <v>38021</v>
      </c>
      <c r="D6" s="6" t="n">
        <v>37500</v>
      </c>
      <c r="E6" s="6" t="n">
        <v>35617</v>
      </c>
      <c r="F6" s="6" t="n">
        <v>30674</v>
      </c>
      <c r="G6" s="6" t="n">
        <v>29872</v>
      </c>
      <c r="H6" s="6" t="n">
        <v>33300</v>
      </c>
      <c r="I6" s="6" t="n">
        <v>36561</v>
      </c>
      <c r="J6" s="6" t="n">
        <v>147542</v>
      </c>
      <c r="K6" s="6" t="n">
        <v>130407</v>
      </c>
      <c r="L6" s="6" t="n">
        <v>143589</v>
      </c>
    </row>
    <row r="7" spans="1:12">
      <c r="A7" s="4" t="s">
        <v>1174</v>
      </c>
      <c r="B7" s="6" t="n">
        <v>-44750</v>
      </c>
      <c r="C7" s="6" t="n">
        <v>8643</v>
      </c>
      <c r="D7" s="6" t="n">
        <v>6293</v>
      </c>
      <c r="E7" s="6" t="n">
        <v>4603</v>
      </c>
      <c r="F7" s="6" t="n">
        <v>-3289</v>
      </c>
      <c r="G7" s="6" t="n">
        <v>-705</v>
      </c>
      <c r="H7" s="6" t="n">
        <v>1278</v>
      </c>
      <c r="I7" s="6" t="n">
        <v>2267</v>
      </c>
      <c r="J7" s="6" t="n">
        <v>-25211</v>
      </c>
      <c r="K7" s="6" t="n">
        <v>-448</v>
      </c>
      <c r="L7" s="6" t="n">
        <v>-5612</v>
      </c>
    </row>
    <row r="8" spans="1:12">
      <c r="A8" s="4" t="s">
        <v>1175</v>
      </c>
      <c r="B8" s="7" t="n">
        <v>-1.01</v>
      </c>
      <c r="C8" s="7" t="n">
        <v>0.19</v>
      </c>
      <c r="D8" s="7" t="n">
        <v>0.14</v>
      </c>
      <c r="E8" s="7" t="n">
        <v>0.1</v>
      </c>
      <c r="F8" s="7" t="n">
        <v>-0.08</v>
      </c>
      <c r="G8" s="7" t="n">
        <v>-0.02</v>
      </c>
      <c r="H8" s="7" t="n">
        <v>0.03</v>
      </c>
      <c r="I8" s="7" t="n">
        <v>0.0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6</v>
      </c>
      <c r="D2" s="2" t="s">
        <v>67</v>
      </c>
    </row>
    <row r="3" spans="1:4">
      <c r="A3" s="4" t="s">
        <v>1177</v>
      </c>
    </row>
    <row r="4" spans="1:4">
      <c r="A4" s="3" t="s">
        <v>1178</v>
      </c>
    </row>
    <row r="5" spans="1:4">
      <c r="A5" s="4" t="s">
        <v>1179</v>
      </c>
      <c r="B5" s="6" t="n">
        <v>1661</v>
      </c>
      <c r="C5" s="6" t="n">
        <v>1761</v>
      </c>
      <c r="D5" s="6" t="n">
        <v>1695</v>
      </c>
    </row>
    <row r="6" spans="1:4">
      <c r="A6" s="4" t="s">
        <v>1180</v>
      </c>
      <c r="B6" s="5" t="n">
        <v>720</v>
      </c>
      <c r="C6" s="5" t="n">
        <v>695</v>
      </c>
      <c r="D6" s="5" t="n">
        <v>-152</v>
      </c>
    </row>
    <row r="7" spans="1:4">
      <c r="A7" s="4" t="s">
        <v>1181</v>
      </c>
      <c r="B7" s="5" t="n">
        <v>-678</v>
      </c>
      <c r="C7" s="5" t="n">
        <v>-688</v>
      </c>
    </row>
    <row r="8" spans="1:4">
      <c r="A8" s="4" t="s">
        <v>161</v>
      </c>
      <c r="B8" s="5" t="n">
        <v>-21</v>
      </c>
      <c r="C8" s="5" t="n">
        <v>-107</v>
      </c>
      <c r="D8" s="5" t="n">
        <v>218</v>
      </c>
    </row>
    <row r="9" spans="1:4">
      <c r="A9" s="4" t="s">
        <v>1182</v>
      </c>
      <c r="B9" s="5" t="n">
        <v>1682</v>
      </c>
      <c r="C9" s="5" t="n">
        <v>1661</v>
      </c>
      <c r="D9" s="5" t="n">
        <v>1761</v>
      </c>
    </row>
    <row r="10" spans="1:4">
      <c r="A10" s="4" t="s">
        <v>1183</v>
      </c>
    </row>
    <row r="11" spans="1:4">
      <c r="A11" s="3" t="s">
        <v>1178</v>
      </c>
    </row>
    <row r="12" spans="1:4">
      <c r="A12" s="4" t="s">
        <v>1179</v>
      </c>
      <c r="B12" s="5" t="n">
        <v>832</v>
      </c>
      <c r="C12" s="5" t="n">
        <v>1029</v>
      </c>
      <c r="D12" s="5" t="n">
        <v>925</v>
      </c>
    </row>
    <row r="13" spans="1:4">
      <c r="A13" s="4" t="s">
        <v>1180</v>
      </c>
      <c r="B13" s="5" t="n">
        <v>1440</v>
      </c>
      <c r="C13" s="5" t="n">
        <v>2075</v>
      </c>
      <c r="D13" s="5" t="n">
        <v>1191</v>
      </c>
    </row>
    <row r="14" spans="1:4">
      <c r="A14" s="4" t="s">
        <v>1181</v>
      </c>
      <c r="B14" s="5" t="n">
        <v>-1526</v>
      </c>
      <c r="C14" s="5" t="n">
        <v>-2294</v>
      </c>
      <c r="D14" s="5" t="n">
        <v>-1159</v>
      </c>
    </row>
    <row r="15" spans="1:4">
      <c r="A15" s="4" t="s">
        <v>161</v>
      </c>
      <c r="B15" s="5" t="n">
        <v>-168</v>
      </c>
      <c r="C15" s="5" t="n">
        <v>22</v>
      </c>
      <c r="D15" s="5" t="n">
        <v>72</v>
      </c>
    </row>
    <row r="16" spans="1:4">
      <c r="A16" s="4" t="s">
        <v>1182</v>
      </c>
      <c r="B16" s="6" t="n">
        <v>578</v>
      </c>
      <c r="C16" s="6" t="n">
        <v>832</v>
      </c>
      <c r="D16" s="6" t="n">
        <v>102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65</v>
      </c>
      <c r="B1" s="2" t="s">
        <v>1</v>
      </c>
    </row>
    <row r="2" spans="1:4">
      <c r="B2" s="2" t="s">
        <v>2</v>
      </c>
      <c r="C2" s="2" t="s">
        <v>66</v>
      </c>
      <c r="D2" s="2" t="s">
        <v>67</v>
      </c>
    </row>
    <row r="3" spans="1:4">
      <c r="A3" s="3" t="s">
        <v>68</v>
      </c>
    </row>
    <row r="4" spans="1:4">
      <c r="A4" s="4" t="s">
        <v>69</v>
      </c>
      <c r="B4" s="6" t="n">
        <v>927673</v>
      </c>
      <c r="C4" s="6" t="n">
        <v>866286</v>
      </c>
      <c r="D4" s="6" t="n">
        <v>800362</v>
      </c>
    </row>
    <row r="5" spans="1:4">
      <c r="A5" s="4" t="s">
        <v>70</v>
      </c>
      <c r="B5" s="4" t="s">
        <v>71</v>
      </c>
      <c r="C5" s="4" t="s">
        <v>71</v>
      </c>
      <c r="D5" s="4" t="s">
        <v>71</v>
      </c>
    </row>
    <row r="6" spans="1:4">
      <c r="A6" s="4" t="s">
        <v>72</v>
      </c>
      <c r="B6" s="6" t="n">
        <v>780131</v>
      </c>
      <c r="C6" s="6" t="n">
        <v>735879</v>
      </c>
      <c r="D6" s="6" t="n">
        <v>656773</v>
      </c>
    </row>
    <row r="7" spans="1:4">
      <c r="A7" s="4" t="s">
        <v>73</v>
      </c>
      <c r="B7" s="4" t="s">
        <v>71</v>
      </c>
      <c r="C7" s="4" t="s">
        <v>71</v>
      </c>
      <c r="D7" s="4" t="s">
        <v>71</v>
      </c>
    </row>
    <row r="8" spans="1:4">
      <c r="A8" s="4" t="s">
        <v>74</v>
      </c>
      <c r="B8" s="6" t="n">
        <v>147542</v>
      </c>
      <c r="C8" s="6" t="n">
        <v>130407</v>
      </c>
      <c r="D8" s="6" t="n">
        <v>143589</v>
      </c>
    </row>
    <row r="9" spans="1:4">
      <c r="A9" s="4" t="s">
        <v>75</v>
      </c>
      <c r="B9" s="5" t="n">
        <v>94967</v>
      </c>
      <c r="C9" s="5" t="n">
        <v>111721</v>
      </c>
      <c r="D9" s="5" t="n">
        <v>110534</v>
      </c>
    </row>
    <row r="10" spans="1:4">
      <c r="A10" s="4" t="s">
        <v>76</v>
      </c>
      <c r="B10" s="5" t="n">
        <v>-2060</v>
      </c>
      <c r="C10" s="5" t="n">
        <v>-3256</v>
      </c>
      <c r="D10" s="5" t="n">
        <v>-197</v>
      </c>
    </row>
    <row r="11" spans="1:4">
      <c r="A11" s="4" t="s">
        <v>77</v>
      </c>
      <c r="B11" s="5" t="n">
        <v>54635</v>
      </c>
      <c r="C11" s="5" t="n">
        <v>21942</v>
      </c>
      <c r="D11" s="5" t="n">
        <v>33252</v>
      </c>
    </row>
    <row r="12" spans="1:4">
      <c r="A12" s="3" t="s">
        <v>78</v>
      </c>
    </row>
    <row r="13" spans="1:4">
      <c r="A13" s="4" t="s">
        <v>79</v>
      </c>
      <c r="B13" s="5" t="n">
        <v>-10408</v>
      </c>
      <c r="C13" s="5" t="n">
        <v>-15609</v>
      </c>
      <c r="D13" s="5" t="n">
        <v>-13317</v>
      </c>
    </row>
    <row r="14" spans="1:4">
      <c r="A14" s="4" t="s">
        <v>80</v>
      </c>
      <c r="B14" s="5" t="n">
        <v>1123</v>
      </c>
      <c r="C14" s="5" t="n">
        <v>559</v>
      </c>
      <c r="D14" s="5" t="n">
        <v>237</v>
      </c>
    </row>
    <row r="15" spans="1:4">
      <c r="A15" s="4" t="s">
        <v>81</v>
      </c>
      <c r="B15" s="5" t="n">
        <v>-75326</v>
      </c>
    </row>
    <row r="16" spans="1:4">
      <c r="A16" s="4" t="s">
        <v>82</v>
      </c>
      <c r="B16" s="5" t="n">
        <v>-4477</v>
      </c>
      <c r="C16" s="5" t="n">
        <v>383</v>
      </c>
      <c r="D16" s="5" t="n">
        <v>-705</v>
      </c>
    </row>
    <row r="17" spans="1:4">
      <c r="A17" s="4" t="s">
        <v>83</v>
      </c>
      <c r="B17" s="5" t="n">
        <v>-89088</v>
      </c>
      <c r="C17" s="5" t="n">
        <v>-14667</v>
      </c>
      <c r="D17" s="5" t="n">
        <v>-13785</v>
      </c>
    </row>
    <row r="18" spans="1:4">
      <c r="A18" s="4" t="s">
        <v>84</v>
      </c>
      <c r="B18" s="5" t="n">
        <v>-34453</v>
      </c>
      <c r="C18" s="5" t="n">
        <v>7275</v>
      </c>
      <c r="D18" s="5" t="n">
        <v>19467</v>
      </c>
    </row>
    <row r="19" spans="1:4">
      <c r="A19" s="4" t="s">
        <v>85</v>
      </c>
      <c r="B19" s="5" t="n">
        <v>-9242</v>
      </c>
      <c r="C19" s="5" t="n">
        <v>7723</v>
      </c>
      <c r="D19" s="5" t="n">
        <v>25079</v>
      </c>
    </row>
    <row r="20" spans="1:4">
      <c r="A20" s="4" t="s">
        <v>86</v>
      </c>
      <c r="B20" s="5" t="n">
        <v>-25211</v>
      </c>
      <c r="C20" s="5" t="n">
        <v>-448</v>
      </c>
      <c r="D20" s="5" t="n">
        <v>-5612</v>
      </c>
    </row>
    <row r="21" spans="1:4">
      <c r="A21" s="3" t="s">
        <v>87</v>
      </c>
    </row>
    <row r="22" spans="1:4">
      <c r="A22" s="4" t="s">
        <v>84</v>
      </c>
      <c r="B22" s="5" t="n">
        <v>1284</v>
      </c>
      <c r="C22" s="5" t="n">
        <v>-207242</v>
      </c>
      <c r="D22" s="5" t="n">
        <v>19868</v>
      </c>
    </row>
    <row r="23" spans="1:4">
      <c r="A23" s="4" t="s">
        <v>85</v>
      </c>
      <c r="B23" s="5" t="n">
        <v>-2386</v>
      </c>
      <c r="C23" s="5" t="n">
        <v>-30086</v>
      </c>
      <c r="D23" s="5" t="n">
        <v>6342</v>
      </c>
    </row>
    <row r="24" spans="1:4">
      <c r="A24" s="4" t="s">
        <v>88</v>
      </c>
      <c r="B24" s="5" t="n">
        <v>3670</v>
      </c>
      <c r="C24" s="5" t="n">
        <v>-177156</v>
      </c>
      <c r="D24" s="5" t="n">
        <v>13526</v>
      </c>
    </row>
    <row r="25" spans="1:4">
      <c r="A25" s="4" t="s">
        <v>89</v>
      </c>
      <c r="B25" s="6" t="n">
        <v>-21541</v>
      </c>
      <c r="C25" s="6" t="n">
        <v>-177604</v>
      </c>
      <c r="D25" s="6" t="n">
        <v>7914</v>
      </c>
    </row>
    <row r="26" spans="1:4">
      <c r="A26" s="3" t="s">
        <v>90</v>
      </c>
    </row>
    <row r="27" spans="1:4">
      <c r="A27" s="4" t="s">
        <v>86</v>
      </c>
      <c r="B27" s="7" t="n">
        <v>-0.57</v>
      </c>
      <c r="C27" s="7" t="n">
        <v>-0.01</v>
      </c>
      <c r="D27" s="7" t="n">
        <v>-0.13</v>
      </c>
    </row>
    <row r="28" spans="1:4">
      <c r="A28" s="4" t="s">
        <v>88</v>
      </c>
      <c r="B28" s="8" t="n">
        <v>0.08</v>
      </c>
      <c r="C28" s="8" t="n">
        <v>-4.05</v>
      </c>
      <c r="D28" s="8" t="n">
        <v>0.31</v>
      </c>
    </row>
    <row r="29" spans="1:4">
      <c r="A29" s="4" t="s">
        <v>90</v>
      </c>
      <c r="B29" s="8" t="n">
        <v>-0.49</v>
      </c>
      <c r="C29" s="8" t="n">
        <v>-4.06</v>
      </c>
      <c r="D29" s="8" t="n">
        <v>0.18</v>
      </c>
    </row>
    <row r="30" spans="1:4">
      <c r="A30" s="3" t="s">
        <v>91</v>
      </c>
    </row>
    <row r="31" spans="1:4">
      <c r="A31" s="4" t="s">
        <v>86</v>
      </c>
      <c r="B31" s="8" t="n">
        <v>-0.57</v>
      </c>
      <c r="C31" s="8" t="n">
        <v>-0.01</v>
      </c>
      <c r="D31" s="8" t="n">
        <v>-0.13</v>
      </c>
    </row>
    <row r="32" spans="1:4">
      <c r="A32" s="4" t="s">
        <v>88</v>
      </c>
      <c r="B32" s="8" t="n">
        <v>0.08</v>
      </c>
      <c r="C32" s="8" t="n">
        <v>-4.05</v>
      </c>
      <c r="D32" s="8" t="n">
        <v>0.3</v>
      </c>
    </row>
    <row r="33" spans="1:4">
      <c r="A33" s="4" t="s">
        <v>91</v>
      </c>
      <c r="B33" s="7" t="n">
        <v>-0.49</v>
      </c>
      <c r="C33" s="7" t="n">
        <v>-4.06</v>
      </c>
      <c r="D33" s="7" t="n">
        <v>0.18</v>
      </c>
    </row>
    <row r="34" spans="1:4">
      <c r="A34" s="3" t="s">
        <v>92</v>
      </c>
    </row>
    <row r="35" spans="1:4">
      <c r="A35" s="4" t="s">
        <v>93</v>
      </c>
      <c r="B35" s="5" t="n">
        <v>44132</v>
      </c>
      <c r="C35" s="5" t="n">
        <v>43768</v>
      </c>
      <c r="D35" s="5" t="n">
        <v>43609</v>
      </c>
    </row>
    <row r="36" spans="1:4">
      <c r="A36" s="4" t="s">
        <v>94</v>
      </c>
      <c r="B36" s="5" t="n">
        <v>44132</v>
      </c>
      <c r="C36" s="5" t="n">
        <v>43768</v>
      </c>
      <c r="D36" s="5" t="n">
        <v>444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240</v>
      </c>
    </row>
    <row r="4" spans="1:2">
      <c r="A4" s="4" t="s">
        <v>11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6</v>
      </c>
      <c r="D2" s="2" t="s">
        <v>67</v>
      </c>
    </row>
    <row r="3" spans="1:4">
      <c r="A3" s="3" t="s">
        <v>96</v>
      </c>
    </row>
    <row r="4" spans="1:4">
      <c r="A4" s="4" t="s">
        <v>89</v>
      </c>
      <c r="B4" s="6" t="n">
        <v>-21541</v>
      </c>
      <c r="C4" s="6" t="n">
        <v>-177604</v>
      </c>
      <c r="D4" s="6" t="n">
        <v>7914</v>
      </c>
    </row>
    <row r="5" spans="1:4">
      <c r="A5" s="4" t="s">
        <v>97</v>
      </c>
      <c r="B5" s="5" t="n">
        <v>-6724</v>
      </c>
      <c r="C5" s="5" t="n">
        <v>-27783</v>
      </c>
      <c r="D5" s="5" t="n">
        <v>58609</v>
      </c>
    </row>
    <row r="6" spans="1:4">
      <c r="A6" s="3" t="s">
        <v>98</v>
      </c>
    </row>
    <row r="7" spans="1:4">
      <c r="A7" s="4" t="s">
        <v>99</v>
      </c>
      <c r="B7" s="5" t="n">
        <v>2117</v>
      </c>
      <c r="C7" s="5" t="n">
        <v>6291</v>
      </c>
      <c r="D7" s="5" t="n">
        <v>-5592</v>
      </c>
    </row>
    <row r="8" spans="1:4">
      <c r="A8" s="4" t="s">
        <v>100</v>
      </c>
      <c r="B8" s="5" t="n">
        <v>64151</v>
      </c>
      <c r="C8" s="5" t="n">
        <v>47025</v>
      </c>
      <c r="D8" s="5" t="n">
        <v>10914</v>
      </c>
    </row>
    <row r="9" spans="1:4">
      <c r="A9" s="4" t="s">
        <v>101</v>
      </c>
      <c r="B9" s="5" t="n">
        <v>59544</v>
      </c>
      <c r="C9" s="5" t="n">
        <v>25533</v>
      </c>
      <c r="D9" s="5" t="n">
        <v>63931</v>
      </c>
    </row>
    <row r="10" spans="1:4">
      <c r="A10" s="4" t="s">
        <v>102</v>
      </c>
      <c r="B10" s="6" t="n">
        <v>38003</v>
      </c>
      <c r="C10" s="6" t="n">
        <v>-152071</v>
      </c>
      <c r="D10" s="6" t="n">
        <v>718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2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16</v>
      </c>
      <c r="B6" s="4" t="s">
        <v>284</v>
      </c>
    </row>
    <row r="7" spans="1:2">
      <c r="A7" s="4" t="s">
        <v>285</v>
      </c>
      <c r="B7" s="4" t="s">
        <v>286</v>
      </c>
    </row>
    <row r="8" spans="1:2">
      <c r="A8" s="4" t="s">
        <v>110</v>
      </c>
      <c r="B8" s="4" t="s">
        <v>287</v>
      </c>
    </row>
    <row r="9" spans="1:2">
      <c r="A9" s="4" t="s">
        <v>242</v>
      </c>
      <c r="B9" s="4" t="s">
        <v>288</v>
      </c>
    </row>
    <row r="10" spans="1:2">
      <c r="A10" s="4" t="s">
        <v>289</v>
      </c>
      <c r="B10" s="4" t="s">
        <v>290</v>
      </c>
    </row>
    <row r="11" spans="1:2">
      <c r="A11" s="4" t="s">
        <v>291</v>
      </c>
      <c r="B11" s="4" t="s">
        <v>292</v>
      </c>
    </row>
    <row r="12" spans="1:2">
      <c r="A12" s="4" t="s">
        <v>231</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225</v>
      </c>
      <c r="B17" s="4" t="s">
        <v>302</v>
      </c>
    </row>
    <row r="18" spans="1:2">
      <c r="A18" s="4" t="s">
        <v>262</v>
      </c>
      <c r="B18" s="4" t="s">
        <v>303</v>
      </c>
    </row>
    <row r="19" spans="1:2">
      <c r="A19" s="4" t="s">
        <v>259</v>
      </c>
      <c r="B19" s="4" t="s">
        <v>304</v>
      </c>
    </row>
    <row r="20" spans="1:2">
      <c r="A20" s="4" t="s">
        <v>305</v>
      </c>
      <c r="B20"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6</v>
      </c>
      <c r="D2" s="2" t="s">
        <v>67</v>
      </c>
    </row>
    <row r="3" spans="1:4">
      <c r="A3" s="3" t="s">
        <v>96</v>
      </c>
    </row>
    <row r="4" spans="1:4">
      <c r="A4" s="4" t="s">
        <v>104</v>
      </c>
      <c r="B4" s="6" t="n">
        <v>-737</v>
      </c>
      <c r="C4" s="6" t="n">
        <v>-2353</v>
      </c>
      <c r="D4" s="6" t="n">
        <v>1930</v>
      </c>
    </row>
    <row r="5" spans="1:4">
      <c r="A5" s="4" t="s">
        <v>105</v>
      </c>
      <c r="B5" s="6" t="n">
        <v>-22927</v>
      </c>
      <c r="C5" s="6" t="n">
        <v>-13898</v>
      </c>
      <c r="D5" s="6" t="n">
        <v>-6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4" t="s">
        <v>354</v>
      </c>
    </row>
    <row r="4" spans="1:2">
      <c r="A4" s="4" t="s">
        <v>355</v>
      </c>
      <c r="B4" s="4" t="s">
        <v>356</v>
      </c>
    </row>
    <row r="5" spans="1:2">
      <c r="A5" s="4" t="s">
        <v>357</v>
      </c>
      <c r="B5" s="4" t="s">
        <v>358</v>
      </c>
    </row>
    <row r="6" spans="1:2">
      <c r="A6" s="4" t="s">
        <v>359</v>
      </c>
    </row>
    <row r="7" spans="1:2">
      <c r="A7" s="4" t="s">
        <v>355</v>
      </c>
      <c r="B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2</v>
      </c>
    </row>
    <row r="3" spans="1:2">
      <c r="A3" s="3" t="s">
        <v>240</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22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4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9</v>
      </c>
      <c r="B1" s="2" t="s">
        <v>1</v>
      </c>
    </row>
    <row r="2" spans="1:2">
      <c r="B2" s="2" t="s">
        <v>2</v>
      </c>
    </row>
    <row r="3" spans="1:2">
      <c r="A3" s="3" t="s">
        <v>248</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6</v>
      </c>
    </row>
    <row r="2" spans="1:3">
      <c r="A2" s="3" t="s">
        <v>107</v>
      </c>
    </row>
    <row r="3" spans="1:3">
      <c r="A3" s="4" t="s">
        <v>108</v>
      </c>
      <c r="B3" s="6" t="n">
        <v>126201</v>
      </c>
      <c r="C3" s="6" t="n">
        <v>142685</v>
      </c>
    </row>
    <row r="4" spans="1:3">
      <c r="A4" s="4" t="s">
        <v>109</v>
      </c>
      <c r="B4" s="5" t="n">
        <v>124442</v>
      </c>
      <c r="C4" s="5" t="n">
        <v>119772</v>
      </c>
    </row>
    <row r="5" spans="1:3">
      <c r="A5" s="4" t="s">
        <v>110</v>
      </c>
      <c r="B5" s="5" t="n">
        <v>190415</v>
      </c>
      <c r="C5" s="5" t="n">
        <v>173411</v>
      </c>
    </row>
    <row r="6" spans="1:3">
      <c r="A6" s="4" t="s">
        <v>111</v>
      </c>
      <c r="B6" s="5" t="n">
        <v>36274</v>
      </c>
      <c r="C6" s="5" t="n">
        <v>33418</v>
      </c>
    </row>
    <row r="7" spans="1:3">
      <c r="A7" s="4" t="s">
        <v>112</v>
      </c>
      <c r="B7" s="5" t="n">
        <v>477332</v>
      </c>
      <c r="C7" s="5" t="n">
        <v>469286</v>
      </c>
    </row>
    <row r="8" spans="1:3">
      <c r="A8" s="4" t="s">
        <v>113</v>
      </c>
      <c r="B8" s="5" t="n">
        <v>537421</v>
      </c>
      <c r="C8" s="5" t="n">
        <v>556044</v>
      </c>
    </row>
    <row r="9" spans="1:3">
      <c r="A9" s="4" t="s">
        <v>114</v>
      </c>
      <c r="B9" s="5" t="n">
        <v>150816</v>
      </c>
      <c r="C9" s="5" t="n">
        <v>153463</v>
      </c>
    </row>
    <row r="10" spans="1:3">
      <c r="A10" s="4" t="s">
        <v>115</v>
      </c>
      <c r="B10" s="5" t="n">
        <v>83735</v>
      </c>
      <c r="C10" s="5" t="n">
        <v>93614</v>
      </c>
    </row>
    <row r="11" spans="1:3">
      <c r="A11" s="4" t="s">
        <v>116</v>
      </c>
      <c r="B11" s="5" t="n">
        <v>34490</v>
      </c>
      <c r="C11" s="5" t="n">
        <v>67347</v>
      </c>
    </row>
    <row r="12" spans="1:3">
      <c r="A12" s="4" t="s">
        <v>117</v>
      </c>
      <c r="B12" s="5" t="n">
        <v>1283794</v>
      </c>
      <c r="C12" s="5" t="n">
        <v>1339754</v>
      </c>
    </row>
    <row r="13" spans="1:3">
      <c r="A13" s="3" t="s">
        <v>118</v>
      </c>
    </row>
    <row r="14" spans="1:3">
      <c r="A14" s="4" t="s">
        <v>119</v>
      </c>
      <c r="B14" s="5" t="n">
        <v>22940</v>
      </c>
      <c r="C14" s="5" t="n">
        <v>10785</v>
      </c>
    </row>
    <row r="15" spans="1:3">
      <c r="A15" s="4" t="s">
        <v>120</v>
      </c>
      <c r="B15" s="5" t="n">
        <v>130039</v>
      </c>
      <c r="C15" s="5" t="n">
        <v>120701</v>
      </c>
    </row>
    <row r="16" spans="1:3">
      <c r="A16" s="4" t="s">
        <v>121</v>
      </c>
      <c r="B16" s="5" t="n">
        <v>5752</v>
      </c>
      <c r="C16" s="5" t="n">
        <v>5719</v>
      </c>
    </row>
    <row r="17" spans="1:3">
      <c r="A17" s="4" t="s">
        <v>122</v>
      </c>
      <c r="B17" s="5" t="n">
        <v>9000</v>
      </c>
      <c r="C17" s="5" t="n">
        <v>23000</v>
      </c>
    </row>
    <row r="18" spans="1:3">
      <c r="A18" s="4" t="s">
        <v>123</v>
      </c>
      <c r="B18" s="5" t="n">
        <v>62772</v>
      </c>
      <c r="C18" s="5" t="n">
        <v>72597</v>
      </c>
    </row>
    <row r="19" spans="1:3">
      <c r="A19" s="4" t="s">
        <v>124</v>
      </c>
      <c r="B19" s="5" t="n">
        <v>230503</v>
      </c>
      <c r="C19" s="5" t="n">
        <v>232802</v>
      </c>
    </row>
    <row r="20" spans="1:3">
      <c r="A20" s="4" t="s">
        <v>125</v>
      </c>
      <c r="B20" s="5" t="n">
        <v>336919</v>
      </c>
      <c r="C20" s="5" t="n">
        <v>400962</v>
      </c>
    </row>
    <row r="21" spans="1:3">
      <c r="A21" s="4" t="s">
        <v>126</v>
      </c>
      <c r="B21" s="5" t="n">
        <v>76374</v>
      </c>
      <c r="C21" s="5" t="n">
        <v>78651</v>
      </c>
    </row>
    <row r="22" spans="1:3">
      <c r="A22" s="4" t="s">
        <v>127</v>
      </c>
      <c r="B22" s="5" t="n">
        <v>84039</v>
      </c>
      <c r="C22" s="5" t="n">
        <v>88441</v>
      </c>
    </row>
    <row r="23" spans="1:3">
      <c r="A23" s="4" t="s">
        <v>128</v>
      </c>
      <c r="B23" s="5" t="n">
        <v>727835</v>
      </c>
      <c r="C23" s="5" t="n">
        <v>800856</v>
      </c>
    </row>
    <row r="24" spans="1:3">
      <c r="A24" s="4" t="s">
        <v>129</v>
      </c>
      <c r="B24" s="4" t="s">
        <v>130</v>
      </c>
      <c r="C24" s="4" t="s">
        <v>130</v>
      </c>
    </row>
    <row r="25" spans="1:3">
      <c r="A25" s="3" t="s">
        <v>131</v>
      </c>
    </row>
    <row r="26" spans="1:3">
      <c r="A26" s="4" t="s">
        <v>132</v>
      </c>
      <c r="B26" s="5" t="n">
        <v>544</v>
      </c>
      <c r="C26" s="5" t="n">
        <v>544</v>
      </c>
    </row>
    <row r="27" spans="1:3">
      <c r="A27" s="4" t="s">
        <v>133</v>
      </c>
      <c r="B27" s="5" t="n">
        <v>59900</v>
      </c>
      <c r="C27" s="5" t="n">
        <v>62239</v>
      </c>
    </row>
    <row r="28" spans="1:3">
      <c r="A28" s="4" t="s">
        <v>134</v>
      </c>
      <c r="B28" s="5" t="n">
        <v>725795</v>
      </c>
      <c r="C28" s="5" t="n">
        <v>770305</v>
      </c>
    </row>
    <row r="29" spans="1:3">
      <c r="A29" s="4" t="s">
        <v>135</v>
      </c>
      <c r="B29" s="5" t="n">
        <v>-77896</v>
      </c>
      <c r="C29" s="5" t="n">
        <v>-137440</v>
      </c>
    </row>
    <row r="30" spans="1:3">
      <c r="A30" s="4" t="s">
        <v>136</v>
      </c>
      <c r="B30" s="5" t="n">
        <v>708343</v>
      </c>
      <c r="C30" s="5" t="n">
        <v>695648</v>
      </c>
    </row>
    <row r="31" spans="1:3">
      <c r="A31" s="4" t="s">
        <v>137</v>
      </c>
      <c r="B31" s="5" t="n">
        <v>-152384</v>
      </c>
      <c r="C31" s="5" t="n">
        <v>-156750</v>
      </c>
    </row>
    <row r="32" spans="1:3">
      <c r="A32" s="4" t="s">
        <v>138</v>
      </c>
      <c r="B32" s="5" t="n">
        <v>555959</v>
      </c>
      <c r="C32" s="5" t="n">
        <v>538898</v>
      </c>
    </row>
    <row r="33" spans="1:3">
      <c r="A33" s="4" t="s">
        <v>139</v>
      </c>
      <c r="B33" s="6" t="n">
        <v>1283794</v>
      </c>
      <c r="C33" s="6" t="n">
        <v>1339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2</v>
      </c>
      <c r="B1" s="2" t="s">
        <v>1</v>
      </c>
    </row>
    <row r="2" spans="1:2">
      <c r="B2" s="2" t="s">
        <v>2</v>
      </c>
    </row>
    <row r="3" spans="1:2">
      <c r="A3" s="3" t="s">
        <v>251</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7</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60</v>
      </c>
    </row>
    <row r="4" spans="1:2">
      <c r="A4" s="4" t="s">
        <v>416</v>
      </c>
      <c r="B4"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row r="6" spans="1:2">
      <c r="A6" s="4" t="s">
        <v>425</v>
      </c>
    </row>
    <row r="7" spans="1:2">
      <c r="A7" s="4" t="s">
        <v>426</v>
      </c>
      <c r="B7" s="4" t="s">
        <v>427</v>
      </c>
    </row>
    <row r="8" spans="1:2">
      <c r="A8" s="4" t="s">
        <v>428</v>
      </c>
    </row>
    <row r="9" spans="1:2">
      <c r="A9" s="4" t="s">
        <v>426</v>
      </c>
      <c r="B9"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1</v>
      </c>
    </row>
    <row r="2" spans="1:2">
      <c r="B2" s="2" t="s">
        <v>2</v>
      </c>
    </row>
    <row r="3" spans="1:2">
      <c r="A3" s="3" t="s">
        <v>229</v>
      </c>
    </row>
    <row r="4" spans="1:2">
      <c r="A4" s="4" t="s">
        <v>431</v>
      </c>
      <c r="B4"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2</v>
      </c>
    </row>
    <row r="3" spans="1:2">
      <c r="A3" s="3" t="s">
        <v>26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1</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4</v>
      </c>
    </row>
    <row r="4" spans="1:2">
      <c r="A4" s="4" t="s">
        <v>444</v>
      </c>
      <c r="B4"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row r="12" spans="1:2">
      <c r="A12" s="4" t="s">
        <v>455</v>
      </c>
    </row>
    <row r="13" spans="1:2">
      <c r="A13" s="3" t="s">
        <v>448</v>
      </c>
    </row>
    <row r="14" spans="1:2">
      <c r="A14" s="4" t="s">
        <v>449</v>
      </c>
      <c r="B14" s="4" t="s">
        <v>456</v>
      </c>
    </row>
    <row r="15" spans="1:2">
      <c r="A15" s="4" t="s">
        <v>457</v>
      </c>
    </row>
    <row r="16" spans="1:2">
      <c r="A16" s="3" t="s">
        <v>448</v>
      </c>
    </row>
    <row r="17" spans="1:2">
      <c r="A17" s="4" t="s">
        <v>449</v>
      </c>
      <c r="B17" s="4" t="s">
        <v>458</v>
      </c>
    </row>
    <row r="18" spans="1:2">
      <c r="A18" s="4" t="s">
        <v>459</v>
      </c>
    </row>
    <row r="19" spans="1:2">
      <c r="A19" s="3" t="s">
        <v>448</v>
      </c>
    </row>
    <row r="20" spans="1:2">
      <c r="A20" s="4" t="s">
        <v>449</v>
      </c>
      <c r="B20" s="4" t="s">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v>
      </c>
      <c r="B1" s="2" t="s">
        <v>2</v>
      </c>
      <c r="C1" s="2" t="s">
        <v>66</v>
      </c>
    </row>
    <row r="2" spans="1:3">
      <c r="A2" s="3" t="s">
        <v>141</v>
      </c>
    </row>
    <row r="3" spans="1:3">
      <c r="A3" s="4" t="s">
        <v>142</v>
      </c>
      <c r="B3" s="6" t="n">
        <v>1682</v>
      </c>
      <c r="C3" s="6" t="n">
        <v>1661</v>
      </c>
    </row>
    <row r="4" spans="1:3">
      <c r="A4" s="4" t="s">
        <v>143</v>
      </c>
      <c r="B4" s="7" t="n">
        <v>0.01</v>
      </c>
      <c r="C4" s="7" t="n">
        <v>0.01</v>
      </c>
    </row>
    <row r="5" spans="1:3">
      <c r="A5" s="4" t="s">
        <v>144</v>
      </c>
      <c r="B5" s="5" t="n">
        <v>120000000</v>
      </c>
      <c r="C5" s="5" t="n">
        <v>120000000</v>
      </c>
    </row>
    <row r="6" spans="1:3">
      <c r="A6" s="4" t="s">
        <v>145</v>
      </c>
      <c r="B6" s="5" t="n">
        <v>54361980</v>
      </c>
      <c r="C6" s="5" t="n">
        <v>54361980</v>
      </c>
    </row>
    <row r="7" spans="1:3">
      <c r="A7" s="4" t="s">
        <v>146</v>
      </c>
      <c r="B7" s="5" t="n">
        <v>10113504</v>
      </c>
      <c r="C7" s="5" t="n">
        <v>10403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61</v>
      </c>
      <c r="B1" s="2" t="s">
        <v>462</v>
      </c>
    </row>
    <row r="2" spans="1:2">
      <c r="A2" s="3" t="s">
        <v>463</v>
      </c>
    </row>
    <row r="3" spans="1:2">
      <c r="A3" s="4" t="s">
        <v>464</v>
      </c>
      <c r="B3" s="6" t="n">
        <v>11701</v>
      </c>
    </row>
    <row r="4" spans="1:2">
      <c r="A4" s="4" t="s">
        <v>465</v>
      </c>
    </row>
    <row r="5" spans="1:2">
      <c r="A5" s="3" t="s">
        <v>463</v>
      </c>
    </row>
    <row r="6" spans="1:2">
      <c r="A6" s="4" t="s">
        <v>464</v>
      </c>
      <c r="B6" s="5" t="n">
        <v>14100</v>
      </c>
    </row>
    <row r="7" spans="1:2">
      <c r="A7" s="4" t="s">
        <v>466</v>
      </c>
      <c r="B7" s="6" t="n">
        <v>14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67</v>
      </c>
      <c r="B1" s="2" t="s">
        <v>468</v>
      </c>
      <c r="C1" s="2" t="s">
        <v>462</v>
      </c>
      <c r="D1" s="2" t="s">
        <v>469</v>
      </c>
      <c r="E1" s="2" t="s">
        <v>470</v>
      </c>
      <c r="F1" s="2" t="s">
        <v>471</v>
      </c>
      <c r="G1" s="2" t="s">
        <v>472</v>
      </c>
      <c r="H1" s="2" t="s">
        <v>473</v>
      </c>
      <c r="I1" s="2" t="s">
        <v>474</v>
      </c>
      <c r="J1" s="2" t="s">
        <v>475</v>
      </c>
      <c r="K1" s="2" t="s">
        <v>462</v>
      </c>
      <c r="L1" s="2" t="s">
        <v>472</v>
      </c>
      <c r="M1" s="2" t="s">
        <v>476</v>
      </c>
    </row>
    <row r="2" spans="1:13">
      <c r="A2" s="3" t="s">
        <v>477</v>
      </c>
    </row>
    <row r="3" spans="1:13">
      <c r="A3" s="4" t="s">
        <v>114</v>
      </c>
      <c r="C3" s="6" t="n">
        <v>150816000</v>
      </c>
      <c r="G3" s="6" t="n">
        <v>153463000</v>
      </c>
      <c r="K3" s="6" t="n">
        <v>150816000</v>
      </c>
      <c r="L3" s="6" t="n">
        <v>153463000</v>
      </c>
    </row>
    <row r="4" spans="1:13">
      <c r="A4" s="4" t="s">
        <v>115</v>
      </c>
      <c r="C4" s="5" t="n">
        <v>83735000</v>
      </c>
      <c r="G4" s="5" t="n">
        <v>93614000</v>
      </c>
      <c r="K4" s="5" t="n">
        <v>83735000</v>
      </c>
      <c r="L4" s="5" t="n">
        <v>93614000</v>
      </c>
    </row>
    <row r="5" spans="1:13">
      <c r="A5" s="4" t="s">
        <v>69</v>
      </c>
      <c r="C5" s="5" t="n">
        <v>230972000</v>
      </c>
      <c r="D5" s="6" t="n">
        <v>232515000</v>
      </c>
      <c r="E5" s="6" t="n">
        <v>235053000</v>
      </c>
      <c r="F5" s="6" t="n">
        <v>229133000</v>
      </c>
      <c r="G5" s="6" t="n">
        <v>229480000</v>
      </c>
      <c r="H5" s="6" t="n">
        <v>209855000</v>
      </c>
      <c r="I5" s="6" t="n">
        <v>215742000</v>
      </c>
      <c r="J5" s="6" t="n">
        <v>211209000</v>
      </c>
      <c r="K5" s="5" t="n">
        <v>927673000</v>
      </c>
      <c r="L5" s="5" t="n">
        <v>866286000</v>
      </c>
      <c r="M5" s="6" t="n">
        <v>800362000</v>
      </c>
    </row>
    <row r="6" spans="1:13">
      <c r="A6" s="4" t="s">
        <v>77</v>
      </c>
      <c r="K6" s="5" t="n">
        <v>54635000</v>
      </c>
      <c r="L6" s="5" t="n">
        <v>21942000</v>
      </c>
      <c r="M6" s="5" t="n">
        <v>33252000</v>
      </c>
    </row>
    <row r="7" spans="1:13">
      <c r="A7" s="4" t="s">
        <v>75</v>
      </c>
      <c r="K7" s="5" t="n">
        <v>94967000</v>
      </c>
      <c r="L7" s="5" t="n">
        <v>111721000</v>
      </c>
      <c r="M7" s="6" t="n">
        <v>110534000</v>
      </c>
    </row>
    <row r="8" spans="1:13">
      <c r="A8" s="4" t="s">
        <v>478</v>
      </c>
    </row>
    <row r="9" spans="1:13">
      <c r="A9" s="3" t="s">
        <v>477</v>
      </c>
    </row>
    <row r="10" spans="1:13">
      <c r="A10" s="4" t="s">
        <v>479</v>
      </c>
      <c r="B10" s="6" t="n">
        <v>188000000</v>
      </c>
    </row>
    <row r="11" spans="1:13">
      <c r="A11" s="4" t="s">
        <v>480</v>
      </c>
      <c r="B11" s="4" t="s">
        <v>481</v>
      </c>
    </row>
    <row r="12" spans="1:13">
      <c r="A12" s="4" t="s">
        <v>482</v>
      </c>
      <c r="B12" s="5" t="n">
        <v>32000</v>
      </c>
    </row>
    <row r="13" spans="1:13">
      <c r="A13" s="4" t="s">
        <v>483</v>
      </c>
      <c r="B13" s="5" t="n">
        <v>220</v>
      </c>
    </row>
    <row r="14" spans="1:13">
      <c r="A14" s="4" t="s">
        <v>114</v>
      </c>
      <c r="C14" s="5" t="n">
        <v>74770000</v>
      </c>
      <c r="K14" s="5" t="n">
        <v>74770000</v>
      </c>
    </row>
    <row r="15" spans="1:13">
      <c r="A15" s="4" t="s">
        <v>115</v>
      </c>
      <c r="C15" s="5" t="n">
        <v>43600000</v>
      </c>
      <c r="K15" s="5" t="n">
        <v>43600000</v>
      </c>
    </row>
    <row r="16" spans="1:13">
      <c r="A16" s="4" t="s">
        <v>484</v>
      </c>
      <c r="C16" s="6" t="n">
        <v>0</v>
      </c>
      <c r="K16" s="6" t="n">
        <v>0</v>
      </c>
    </row>
    <row r="17" spans="1:13">
      <c r="A17" s="4" t="s">
        <v>485</v>
      </c>
      <c r="K17" s="4" t="s">
        <v>486</v>
      </c>
    </row>
    <row r="18" spans="1:13">
      <c r="A18" s="4" t="s">
        <v>69</v>
      </c>
      <c r="L18" s="5" t="n">
        <v>23100000</v>
      </c>
    </row>
    <row r="19" spans="1:13">
      <c r="A19" s="4" t="s">
        <v>77</v>
      </c>
      <c r="L19" s="5" t="n">
        <v>2400000</v>
      </c>
    </row>
    <row r="20" spans="1:13">
      <c r="A20" s="4" t="s">
        <v>75</v>
      </c>
      <c r="L20" s="6" t="n">
        <v>5100000</v>
      </c>
    </row>
    <row r="21" spans="1:13">
      <c r="A21" s="4" t="s">
        <v>487</v>
      </c>
    </row>
    <row r="22" spans="1:13">
      <c r="A22" s="3" t="s">
        <v>477</v>
      </c>
    </row>
    <row r="23" spans="1:13">
      <c r="A23" s="4" t="s">
        <v>488</v>
      </c>
      <c r="K23" s="4" t="s">
        <v>452</v>
      </c>
    </row>
    <row r="24" spans="1:13">
      <c r="A24" s="4" t="s">
        <v>489</v>
      </c>
    </row>
    <row r="25" spans="1:13">
      <c r="A25" s="3" t="s">
        <v>477</v>
      </c>
    </row>
    <row r="26" spans="1:13">
      <c r="A26" s="4" t="s">
        <v>488</v>
      </c>
      <c r="K26" s="4" t="s">
        <v>4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6</v>
      </c>
    </row>
    <row r="2" spans="1:3">
      <c r="A2" s="3" t="s">
        <v>107</v>
      </c>
    </row>
    <row r="3" spans="1:3">
      <c r="A3" s="4" t="s">
        <v>114</v>
      </c>
      <c r="B3" s="6" t="n">
        <v>150816</v>
      </c>
      <c r="C3" s="6" t="n">
        <v>153463</v>
      </c>
    </row>
    <row r="4" spans="1:3">
      <c r="A4" s="4" t="s">
        <v>478</v>
      </c>
    </row>
    <row r="5" spans="1:3">
      <c r="A5" s="3" t="s">
        <v>107</v>
      </c>
    </row>
    <row r="6" spans="1:3">
      <c r="A6" s="4" t="s">
        <v>108</v>
      </c>
      <c r="B6" s="5" t="n">
        <v>7540</v>
      </c>
    </row>
    <row r="7" spans="1:3">
      <c r="A7" s="4" t="s">
        <v>157</v>
      </c>
      <c r="B7" s="5" t="n">
        <v>13277</v>
      </c>
    </row>
    <row r="8" spans="1:3">
      <c r="A8" s="4" t="s">
        <v>491</v>
      </c>
      <c r="B8" s="5" t="n">
        <v>11133</v>
      </c>
    </row>
    <row r="9" spans="1:3">
      <c r="A9" s="4" t="s">
        <v>158</v>
      </c>
      <c r="B9" s="5" t="n">
        <v>869</v>
      </c>
    </row>
    <row r="10" spans="1:3">
      <c r="A10" s="4" t="s">
        <v>492</v>
      </c>
      <c r="B10" s="5" t="n">
        <v>66167</v>
      </c>
    </row>
    <row r="11" spans="1:3">
      <c r="A11" s="4" t="s">
        <v>493</v>
      </c>
      <c r="B11" s="5" t="n">
        <v>43573</v>
      </c>
    </row>
    <row r="12" spans="1:3">
      <c r="A12" s="4" t="s">
        <v>114</v>
      </c>
      <c r="B12" s="5" t="n">
        <v>74770</v>
      </c>
    </row>
    <row r="13" spans="1:3">
      <c r="A13" s="4" t="s">
        <v>117</v>
      </c>
      <c r="B13" s="5" t="n">
        <v>217329</v>
      </c>
    </row>
    <row r="14" spans="1:3">
      <c r="A14" s="3" t="s">
        <v>494</v>
      </c>
    </row>
    <row r="15" spans="1:3">
      <c r="A15" s="4" t="s">
        <v>120</v>
      </c>
      <c r="B15" s="5" t="n">
        <v>8577</v>
      </c>
    </row>
    <row r="16" spans="1:3">
      <c r="A16" s="4" t="s">
        <v>495</v>
      </c>
      <c r="B16" s="5" t="n">
        <v>19119</v>
      </c>
    </row>
    <row r="17" spans="1:3">
      <c r="A17" s="4" t="s">
        <v>496</v>
      </c>
      <c r="B17" s="5" t="n">
        <v>1162</v>
      </c>
    </row>
    <row r="18" spans="1:3">
      <c r="A18" s="4" t="s">
        <v>128</v>
      </c>
      <c r="B18" s="5" t="n">
        <v>28858</v>
      </c>
    </row>
    <row r="19" spans="1:3">
      <c r="A19" s="4" t="s">
        <v>187</v>
      </c>
      <c r="B19" s="5" t="n">
        <v>188471</v>
      </c>
    </row>
    <row r="20" spans="1:3">
      <c r="A20" s="4" t="s">
        <v>497</v>
      </c>
      <c r="B20" s="5" t="n">
        <v>-7540</v>
      </c>
    </row>
    <row r="21" spans="1:3">
      <c r="A21" s="4" t="s">
        <v>498</v>
      </c>
      <c r="B21" s="6" t="n">
        <v>1809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66</v>
      </c>
      <c r="C2" s="2" t="s">
        <v>67</v>
      </c>
    </row>
    <row r="3" spans="1:3">
      <c r="A3" s="3" t="s">
        <v>500</v>
      </c>
    </row>
    <row r="4" spans="1:3">
      <c r="A4" s="4" t="s">
        <v>69</v>
      </c>
      <c r="B4" s="6" t="n">
        <v>937043</v>
      </c>
      <c r="C4" s="6" t="n">
        <v>904430</v>
      </c>
    </row>
    <row r="5" spans="1:3">
      <c r="A5" s="4" t="s">
        <v>501</v>
      </c>
      <c r="B5" s="6" t="n">
        <v>1585</v>
      </c>
      <c r="C5" s="6" t="n">
        <v>1396</v>
      </c>
    </row>
    <row r="6" spans="1:3">
      <c r="A6" s="4" t="s">
        <v>502</v>
      </c>
      <c r="B6" s="7" t="n">
        <v>0.04</v>
      </c>
      <c r="C6" s="7" t="n">
        <v>0.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504</v>
      </c>
      <c r="C1" s="2" t="s">
        <v>504</v>
      </c>
      <c r="D1" s="2" t="s">
        <v>2</v>
      </c>
      <c r="E1" s="2" t="s">
        <v>66</v>
      </c>
      <c r="F1" s="2" t="s">
        <v>67</v>
      </c>
    </row>
    <row r="2" spans="1:6">
      <c r="A2" s="3" t="s">
        <v>505</v>
      </c>
    </row>
    <row r="3" spans="1:6">
      <c r="A3" s="4" t="s">
        <v>506</v>
      </c>
      <c r="D3" s="6" t="n">
        <v>3670</v>
      </c>
      <c r="E3" s="6" t="n">
        <v>-177156</v>
      </c>
      <c r="F3" s="6" t="n">
        <v>13526</v>
      </c>
    </row>
    <row r="4" spans="1:6">
      <c r="A4" s="4" t="s">
        <v>507</v>
      </c>
    </row>
    <row r="5" spans="1:6">
      <c r="A5" s="3" t="s">
        <v>505</v>
      </c>
    </row>
    <row r="6" spans="1:6">
      <c r="A6" s="4" t="s">
        <v>508</v>
      </c>
      <c r="D6" s="5" t="n">
        <v>5700</v>
      </c>
      <c r="E6" s="5" t="n">
        <v>25700</v>
      </c>
    </row>
    <row r="7" spans="1:6">
      <c r="A7" s="4" t="s">
        <v>509</v>
      </c>
    </row>
    <row r="8" spans="1:6">
      <c r="A8" s="3" t="s">
        <v>505</v>
      </c>
    </row>
    <row r="9" spans="1:6">
      <c r="A9" s="4" t="s">
        <v>506</v>
      </c>
      <c r="D9" s="5" t="n">
        <v>78384</v>
      </c>
      <c r="E9" s="5" t="n">
        <v>75996</v>
      </c>
      <c r="F9" s="5" t="n">
        <v>15105</v>
      </c>
    </row>
    <row r="10" spans="1:6">
      <c r="A10" s="4" t="s">
        <v>510</v>
      </c>
    </row>
    <row r="11" spans="1:6">
      <c r="A11" s="3" t="s">
        <v>505</v>
      </c>
    </row>
    <row r="12" spans="1:6">
      <c r="A12" s="4" t="s">
        <v>506</v>
      </c>
      <c r="E12" s="5" t="n">
        <v>54000</v>
      </c>
    </row>
    <row r="13" spans="1:6">
      <c r="A13" s="4" t="s">
        <v>511</v>
      </c>
    </row>
    <row r="14" spans="1:6">
      <c r="A14" s="3" t="s">
        <v>505</v>
      </c>
    </row>
    <row r="15" spans="1:6">
      <c r="A15" s="4" t="s">
        <v>512</v>
      </c>
      <c r="B15" s="6" t="n">
        <v>360000</v>
      </c>
      <c r="C15" s="6" t="n">
        <v>360000</v>
      </c>
    </row>
    <row r="16" spans="1:6">
      <c r="A16" s="4" t="s">
        <v>513</v>
      </c>
      <c r="C16" s="5" t="n">
        <v>323000</v>
      </c>
    </row>
    <row r="17" spans="1:6">
      <c r="A17" s="4" t="s">
        <v>514</v>
      </c>
      <c r="B17" s="5" t="n">
        <v>38000</v>
      </c>
      <c r="C17" s="5" t="n">
        <v>38000</v>
      </c>
    </row>
    <row r="18" spans="1:6">
      <c r="A18" s="4" t="s">
        <v>515</v>
      </c>
      <c r="B18" s="5" t="n">
        <v>210000</v>
      </c>
      <c r="C18" s="5" t="n">
        <v>210000</v>
      </c>
    </row>
    <row r="19" spans="1:6">
      <c r="A19" s="4" t="s">
        <v>508</v>
      </c>
      <c r="B19" s="6" t="n">
        <v>274000</v>
      </c>
      <c r="C19" s="6" t="n">
        <v>274000</v>
      </c>
    </row>
    <row r="20" spans="1:6">
      <c r="A20" s="4" t="s">
        <v>516</v>
      </c>
      <c r="D20" s="5" t="n">
        <v>144100</v>
      </c>
      <c r="E20" s="5" t="n">
        <v>144124</v>
      </c>
    </row>
    <row r="21" spans="1:6">
      <c r="A21" s="4" t="s">
        <v>506</v>
      </c>
      <c r="D21" s="6" t="n">
        <v>3670</v>
      </c>
      <c r="E21" s="6" t="n">
        <v>-177156</v>
      </c>
      <c r="F21" s="6" t="n">
        <v>135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6</v>
      </c>
      <c r="D2" s="2" t="s">
        <v>67</v>
      </c>
    </row>
    <row r="3" spans="1:4">
      <c r="A3" s="3" t="s">
        <v>78</v>
      </c>
    </row>
    <row r="4" spans="1:4">
      <c r="A4" s="4" t="s">
        <v>84</v>
      </c>
      <c r="B4" s="6" t="n">
        <v>1284</v>
      </c>
      <c r="C4" s="6" t="n">
        <v>-207242</v>
      </c>
      <c r="D4" s="6" t="n">
        <v>19868</v>
      </c>
    </row>
    <row r="5" spans="1:4">
      <c r="A5" s="4" t="s">
        <v>85</v>
      </c>
      <c r="B5" s="5" t="n">
        <v>-2386</v>
      </c>
      <c r="C5" s="5" t="n">
        <v>-30086</v>
      </c>
      <c r="D5" s="5" t="n">
        <v>6342</v>
      </c>
    </row>
    <row r="6" spans="1:4">
      <c r="A6" s="4" t="s">
        <v>88</v>
      </c>
      <c r="B6" s="5" t="n">
        <v>3670</v>
      </c>
      <c r="C6" s="5" t="n">
        <v>-177156</v>
      </c>
      <c r="D6" s="5" t="n">
        <v>13526</v>
      </c>
    </row>
    <row r="7" spans="1:4">
      <c r="A7" s="4" t="s">
        <v>511</v>
      </c>
    </row>
    <row r="8" spans="1:4">
      <c r="A8" s="3" t="s">
        <v>505</v>
      </c>
    </row>
    <row r="9" spans="1:4">
      <c r="A9" s="4" t="s">
        <v>518</v>
      </c>
      <c r="C9" s="5" t="n">
        <v>664574</v>
      </c>
      <c r="D9" s="5" t="n">
        <v>796061</v>
      </c>
    </row>
    <row r="10" spans="1:4">
      <c r="A10" s="4" t="s">
        <v>72</v>
      </c>
      <c r="C10" s="5" t="n">
        <v>637472</v>
      </c>
      <c r="D10" s="5" t="n">
        <v>751135</v>
      </c>
    </row>
    <row r="11" spans="1:4">
      <c r="A11" s="4" t="s">
        <v>74</v>
      </c>
      <c r="C11" s="5" t="n">
        <v>27102</v>
      </c>
      <c r="D11" s="5" t="n">
        <v>44926</v>
      </c>
    </row>
    <row r="12" spans="1:4">
      <c r="A12" s="4" t="s">
        <v>75</v>
      </c>
      <c r="B12" s="5" t="n">
        <v>109</v>
      </c>
      <c r="C12" s="5" t="n">
        <v>32465</v>
      </c>
      <c r="D12" s="5" t="n">
        <v>22538</v>
      </c>
    </row>
    <row r="13" spans="1:4">
      <c r="A13" s="4" t="s">
        <v>519</v>
      </c>
      <c r="C13" s="5" t="n">
        <v>-423</v>
      </c>
      <c r="D13" s="5" t="n">
        <v>219</v>
      </c>
    </row>
    <row r="14" spans="1:4">
      <c r="A14" s="4" t="s">
        <v>520</v>
      </c>
      <c r="B14" s="5" t="n">
        <v>-109</v>
      </c>
      <c r="C14" s="5" t="n">
        <v>-4940</v>
      </c>
      <c r="D14" s="5" t="n">
        <v>22169</v>
      </c>
    </row>
    <row r="15" spans="1:4">
      <c r="A15" s="3" t="s">
        <v>78</v>
      </c>
    </row>
    <row r="16" spans="1:4">
      <c r="A16" s="4" t="s">
        <v>79</v>
      </c>
      <c r="C16" s="5" t="n">
        <v>-6942</v>
      </c>
      <c r="D16" s="5" t="n">
        <v>-4455</v>
      </c>
    </row>
    <row r="17" spans="1:4">
      <c r="A17" s="4" t="s">
        <v>82</v>
      </c>
      <c r="B17" s="5" t="n">
        <v>1393</v>
      </c>
      <c r="C17" s="5" t="n">
        <v>-51236</v>
      </c>
      <c r="D17" s="5" t="n">
        <v>2154</v>
      </c>
    </row>
    <row r="18" spans="1:4">
      <c r="A18" s="4" t="s">
        <v>516</v>
      </c>
      <c r="B18" s="5" t="n">
        <v>-144100</v>
      </c>
      <c r="C18" s="5" t="n">
        <v>-144124</v>
      </c>
    </row>
    <row r="19" spans="1:4">
      <c r="A19" s="4" t="s">
        <v>84</v>
      </c>
      <c r="B19" s="5" t="n">
        <v>1284</v>
      </c>
      <c r="C19" s="5" t="n">
        <v>-207242</v>
      </c>
      <c r="D19" s="5" t="n">
        <v>19868</v>
      </c>
    </row>
    <row r="20" spans="1:4">
      <c r="A20" s="4" t="s">
        <v>85</v>
      </c>
      <c r="B20" s="5" t="n">
        <v>-2386</v>
      </c>
      <c r="C20" s="5" t="n">
        <v>-30086</v>
      </c>
      <c r="D20" s="5" t="n">
        <v>6342</v>
      </c>
    </row>
    <row r="21" spans="1:4">
      <c r="A21" s="4" t="s">
        <v>88</v>
      </c>
      <c r="B21" s="6" t="n">
        <v>3670</v>
      </c>
      <c r="C21" s="5" t="n">
        <v>-177156</v>
      </c>
      <c r="D21" s="5" t="n">
        <v>13526</v>
      </c>
    </row>
    <row r="22" spans="1:4">
      <c r="A22" s="4" t="s">
        <v>521</v>
      </c>
    </row>
    <row r="23" spans="1:4">
      <c r="A23" s="3" t="s">
        <v>505</v>
      </c>
    </row>
    <row r="24" spans="1:4">
      <c r="A24" s="4" t="s">
        <v>518</v>
      </c>
      <c r="C24" s="5" t="n">
        <v>661186</v>
      </c>
      <c r="D24" s="5" t="n">
        <v>790935</v>
      </c>
    </row>
    <row r="25" spans="1:4">
      <c r="A25" s="4" t="s">
        <v>522</v>
      </c>
    </row>
    <row r="26" spans="1:4">
      <c r="A26" s="3" t="s">
        <v>505</v>
      </c>
    </row>
    <row r="27" spans="1:4">
      <c r="A27" s="4" t="s">
        <v>518</v>
      </c>
      <c r="C27" s="6" t="n">
        <v>3388</v>
      </c>
      <c r="D27" s="6" t="n">
        <v>51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6</v>
      </c>
      <c r="D2" s="2" t="s">
        <v>67</v>
      </c>
    </row>
    <row r="3" spans="1:4">
      <c r="A3" s="3" t="s">
        <v>505</v>
      </c>
    </row>
    <row r="4" spans="1:4">
      <c r="A4" s="4" t="s">
        <v>524</v>
      </c>
      <c r="B4" s="6" t="n">
        <v>-10942</v>
      </c>
      <c r="C4" s="6" t="n">
        <v>38803</v>
      </c>
      <c r="D4" s="6" t="n">
        <v>51028</v>
      </c>
    </row>
    <row r="5" spans="1:4">
      <c r="A5" s="4" t="s">
        <v>525</v>
      </c>
      <c r="B5" s="5" t="n">
        <v>-8221</v>
      </c>
      <c r="C5" s="5" t="n">
        <v>308120</v>
      </c>
      <c r="D5" s="5" t="n">
        <v>-51511</v>
      </c>
    </row>
    <row r="6" spans="1:4">
      <c r="A6" s="4" t="s">
        <v>526</v>
      </c>
      <c r="C6" s="5" t="n">
        <v>125</v>
      </c>
      <c r="D6" s="5" t="n">
        <v>4875</v>
      </c>
    </row>
    <row r="7" spans="1:4">
      <c r="A7" s="4" t="s">
        <v>180</v>
      </c>
      <c r="B7" s="6" t="n">
        <v>-19163</v>
      </c>
      <c r="C7" s="6" t="n">
        <v>347048</v>
      </c>
      <c r="D7" s="6" t="n">
        <v>43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527</v>
      </c>
      <c r="B1" s="2" t="s">
        <v>1</v>
      </c>
    </row>
    <row r="2" spans="1:4">
      <c r="B2" s="2" t="s">
        <v>528</v>
      </c>
      <c r="C2" s="2" t="s">
        <v>529</v>
      </c>
      <c r="D2" s="2" t="s">
        <v>530</v>
      </c>
    </row>
    <row r="3" spans="1:4">
      <c r="A3" s="3" t="s">
        <v>448</v>
      </c>
    </row>
    <row r="4" spans="1:4">
      <c r="A4" s="4" t="s">
        <v>531</v>
      </c>
      <c r="B4" s="6" t="n">
        <v>2198</v>
      </c>
      <c r="C4" s="6" t="n">
        <v>3462</v>
      </c>
      <c r="D4" s="6" t="n">
        <v>218</v>
      </c>
    </row>
    <row r="5" spans="1:4">
      <c r="A5" s="4" t="s">
        <v>532</v>
      </c>
      <c r="B5" s="6" t="n">
        <v>2060</v>
      </c>
      <c r="C5" s="6" t="n">
        <v>3256</v>
      </c>
      <c r="D5" s="6" t="n">
        <v>197</v>
      </c>
    </row>
    <row r="6" spans="1:4">
      <c r="A6" s="4" t="s">
        <v>533</v>
      </c>
    </row>
    <row r="7" spans="1:4">
      <c r="A7" s="3" t="s">
        <v>448</v>
      </c>
    </row>
    <row r="8" spans="1:4">
      <c r="A8" s="4" t="s">
        <v>534</v>
      </c>
      <c r="B8" s="5" t="n">
        <v>1996</v>
      </c>
      <c r="C8" s="5" t="n">
        <v>1918</v>
      </c>
      <c r="D8" s="5" t="n">
        <v>332</v>
      </c>
    </row>
    <row r="9" spans="1:4">
      <c r="A9" s="4" t="s">
        <v>531</v>
      </c>
      <c r="B9" s="6" t="n">
        <v>1705</v>
      </c>
      <c r="C9" s="6" t="n">
        <v>3414</v>
      </c>
      <c r="D9" s="6" t="n">
        <v>209</v>
      </c>
    </row>
    <row r="10" spans="1:4">
      <c r="A10" s="4" t="s">
        <v>532</v>
      </c>
      <c r="B10" s="5" t="n">
        <v>1572</v>
      </c>
      <c r="C10" s="5" t="n">
        <v>3225</v>
      </c>
      <c r="D10" s="5" t="n">
        <v>188</v>
      </c>
    </row>
    <row r="11" spans="1:4">
      <c r="A11" s="4" t="s">
        <v>535</v>
      </c>
    </row>
    <row r="12" spans="1:4">
      <c r="A12" s="3" t="s">
        <v>448</v>
      </c>
    </row>
    <row r="13" spans="1:4">
      <c r="A13" s="4" t="s">
        <v>531</v>
      </c>
      <c r="B13" s="5" t="n">
        <v>493</v>
      </c>
      <c r="C13" s="5" t="n">
        <v>48</v>
      </c>
      <c r="D13" s="5" t="n">
        <v>9</v>
      </c>
    </row>
    <row r="14" spans="1:4">
      <c r="A14" s="4" t="s">
        <v>532</v>
      </c>
      <c r="B14" s="6" t="n">
        <v>488</v>
      </c>
      <c r="C14" s="6" t="n">
        <v>31</v>
      </c>
      <c r="D14" s="6" t="n">
        <v>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537</v>
      </c>
      <c r="J1" s="2" t="s">
        <v>1</v>
      </c>
    </row>
    <row r="2" spans="1:12">
      <c r="B2" s="2" t="s">
        <v>2</v>
      </c>
      <c r="C2" s="2" t="s">
        <v>538</v>
      </c>
      <c r="D2" s="2" t="s">
        <v>4</v>
      </c>
      <c r="E2" s="2" t="s">
        <v>539</v>
      </c>
      <c r="F2" s="2" t="s">
        <v>66</v>
      </c>
      <c r="G2" s="2" t="s">
        <v>540</v>
      </c>
      <c r="H2" s="2" t="s">
        <v>541</v>
      </c>
      <c r="I2" s="2" t="s">
        <v>542</v>
      </c>
      <c r="J2" s="2" t="s">
        <v>2</v>
      </c>
      <c r="K2" s="2" t="s">
        <v>66</v>
      </c>
      <c r="L2" s="2" t="s">
        <v>67</v>
      </c>
    </row>
    <row r="3" spans="1:12">
      <c r="A3" s="3" t="s">
        <v>543</v>
      </c>
    </row>
    <row r="4" spans="1:12">
      <c r="A4" s="4" t="s">
        <v>69</v>
      </c>
      <c r="B4" s="6" t="n">
        <v>230972</v>
      </c>
      <c r="C4" s="6" t="n">
        <v>232515</v>
      </c>
      <c r="D4" s="6" t="n">
        <v>235053</v>
      </c>
      <c r="E4" s="6" t="n">
        <v>229133</v>
      </c>
      <c r="F4" s="6" t="n">
        <v>229480</v>
      </c>
      <c r="G4" s="6" t="n">
        <v>209855</v>
      </c>
      <c r="H4" s="6" t="n">
        <v>215742</v>
      </c>
      <c r="I4" s="6" t="n">
        <v>211209</v>
      </c>
      <c r="J4" s="6" t="n">
        <v>927673</v>
      </c>
      <c r="K4" s="6" t="n">
        <v>866286</v>
      </c>
      <c r="L4" s="6" t="n">
        <v>800362</v>
      </c>
    </row>
    <row r="5" spans="1:12">
      <c r="A5" s="4" t="s">
        <v>544</v>
      </c>
    </row>
    <row r="6" spans="1:12">
      <c r="A6" s="3" t="s">
        <v>543</v>
      </c>
    </row>
    <row r="7" spans="1:12">
      <c r="A7" s="4" t="s">
        <v>69</v>
      </c>
      <c r="J7" s="5" t="n">
        <v>167887</v>
      </c>
      <c r="K7" s="5" t="n">
        <v>124690</v>
      </c>
      <c r="L7" s="5" t="n">
        <v>89773</v>
      </c>
    </row>
    <row r="8" spans="1:12">
      <c r="A8" s="4" t="s">
        <v>545</v>
      </c>
    </row>
    <row r="9" spans="1:12">
      <c r="A9" s="3" t="s">
        <v>543</v>
      </c>
    </row>
    <row r="10" spans="1:12">
      <c r="A10" s="4" t="s">
        <v>69</v>
      </c>
      <c r="J10" s="5" t="n">
        <v>927673</v>
      </c>
      <c r="K10" s="5" t="n">
        <v>866286</v>
      </c>
      <c r="L10" s="5" t="n">
        <v>800362</v>
      </c>
    </row>
    <row r="11" spans="1:12">
      <c r="A11" s="4" t="s">
        <v>546</v>
      </c>
    </row>
    <row r="12" spans="1:12">
      <c r="A12" s="3" t="s">
        <v>543</v>
      </c>
    </row>
    <row r="13" spans="1:12">
      <c r="A13" s="4" t="s">
        <v>69</v>
      </c>
      <c r="J13" s="5" t="n">
        <v>521666</v>
      </c>
      <c r="K13" s="5" t="n">
        <v>554869</v>
      </c>
      <c r="L13" s="5" t="n">
        <v>544260</v>
      </c>
    </row>
    <row r="14" spans="1:12">
      <c r="A14" s="4" t="s">
        <v>547</v>
      </c>
    </row>
    <row r="15" spans="1:12">
      <c r="A15" s="3" t="s">
        <v>543</v>
      </c>
    </row>
    <row r="16" spans="1:12">
      <c r="A16" s="4" t="s">
        <v>69</v>
      </c>
      <c r="J16" s="5" t="n">
        <v>312218</v>
      </c>
      <c r="K16" s="5" t="n">
        <v>354978</v>
      </c>
      <c r="L16" s="5" t="n">
        <v>349336</v>
      </c>
    </row>
    <row r="17" spans="1:12">
      <c r="A17" s="4" t="s">
        <v>548</v>
      </c>
    </row>
    <row r="18" spans="1:12">
      <c r="A18" s="3" t="s">
        <v>543</v>
      </c>
    </row>
    <row r="19" spans="1:12">
      <c r="A19" s="4" t="s">
        <v>69</v>
      </c>
      <c r="J19" s="5" t="n">
        <v>132845</v>
      </c>
      <c r="K19" s="5" t="n">
        <v>113546</v>
      </c>
      <c r="L19" s="5" t="n">
        <v>107064</v>
      </c>
    </row>
    <row r="20" spans="1:12">
      <c r="A20" s="4" t="s">
        <v>549</v>
      </c>
    </row>
    <row r="21" spans="1:12">
      <c r="A21" s="3" t="s">
        <v>543</v>
      </c>
    </row>
    <row r="22" spans="1:12">
      <c r="A22" s="4" t="s">
        <v>69</v>
      </c>
      <c r="J22" s="5" t="n">
        <v>76603</v>
      </c>
      <c r="K22" s="5" t="n">
        <v>86345</v>
      </c>
      <c r="L22" s="5" t="n">
        <v>87860</v>
      </c>
    </row>
    <row r="23" spans="1:12">
      <c r="A23" s="4" t="s">
        <v>550</v>
      </c>
    </row>
    <row r="24" spans="1:12">
      <c r="A24" s="3" t="s">
        <v>543</v>
      </c>
    </row>
    <row r="25" spans="1:12">
      <c r="A25" s="4" t="s">
        <v>69</v>
      </c>
      <c r="J25" s="5" t="n">
        <v>278786</v>
      </c>
      <c r="K25" s="5" t="n">
        <v>279515</v>
      </c>
      <c r="L25" s="5" t="n">
        <v>268474</v>
      </c>
    </row>
    <row r="26" spans="1:12">
      <c r="A26" s="4" t="s">
        <v>551</v>
      </c>
    </row>
    <row r="27" spans="1:12">
      <c r="A27" s="3" t="s">
        <v>543</v>
      </c>
    </row>
    <row r="28" spans="1:12">
      <c r="A28" s="4" t="s">
        <v>69</v>
      </c>
      <c r="J28" s="5" t="n">
        <v>81679</v>
      </c>
      <c r="K28" s="5" t="n">
        <v>103686</v>
      </c>
      <c r="L28" s="5" t="n">
        <v>103011</v>
      </c>
    </row>
    <row r="29" spans="1:12">
      <c r="A29" s="4" t="s">
        <v>552</v>
      </c>
    </row>
    <row r="30" spans="1:12">
      <c r="A30" s="3" t="s">
        <v>543</v>
      </c>
    </row>
    <row r="31" spans="1:12">
      <c r="A31" s="4" t="s">
        <v>69</v>
      </c>
      <c r="J31" s="5" t="n">
        <v>79535</v>
      </c>
      <c r="K31" s="5" t="n">
        <v>81281</v>
      </c>
      <c r="L31" s="5" t="n">
        <v>76991</v>
      </c>
    </row>
    <row r="32" spans="1:12">
      <c r="A32" s="4" t="s">
        <v>553</v>
      </c>
    </row>
    <row r="33" spans="1:12">
      <c r="A33" s="3" t="s">
        <v>543</v>
      </c>
    </row>
    <row r="34" spans="1:12">
      <c r="A34" s="4" t="s">
        <v>69</v>
      </c>
      <c r="J34" s="5" t="n">
        <v>46392</v>
      </c>
      <c r="K34" s="5" t="n">
        <v>52174</v>
      </c>
      <c r="L34" s="5" t="n">
        <v>57088</v>
      </c>
    </row>
    <row r="35" spans="1:12">
      <c r="A35" s="4" t="s">
        <v>554</v>
      </c>
    </row>
    <row r="36" spans="1:12">
      <c r="A36" s="3" t="s">
        <v>543</v>
      </c>
    </row>
    <row r="37" spans="1:12">
      <c r="A37" s="4" t="s">
        <v>69</v>
      </c>
      <c r="J37" s="5" t="n">
        <v>35274</v>
      </c>
      <c r="K37" s="5" t="n">
        <v>38213</v>
      </c>
      <c r="L37" s="5" t="n">
        <v>38696</v>
      </c>
    </row>
    <row r="38" spans="1:12">
      <c r="A38" s="4" t="s">
        <v>555</v>
      </c>
    </row>
    <row r="39" spans="1:12">
      <c r="A39" s="3" t="s">
        <v>543</v>
      </c>
    </row>
    <row r="40" spans="1:12">
      <c r="A40" s="4" t="s">
        <v>69</v>
      </c>
      <c r="J40" s="5" t="n">
        <v>406007</v>
      </c>
      <c r="K40" s="5" t="n">
        <v>311417</v>
      </c>
      <c r="L40" s="5" t="n">
        <v>256102</v>
      </c>
    </row>
    <row r="41" spans="1:12">
      <c r="A41" s="4" t="s">
        <v>556</v>
      </c>
    </row>
    <row r="42" spans="1:12">
      <c r="A42" s="3" t="s">
        <v>543</v>
      </c>
    </row>
    <row r="43" spans="1:12">
      <c r="A43" s="4" t="s">
        <v>69</v>
      </c>
      <c r="J43" s="5" t="n">
        <v>220924</v>
      </c>
      <c r="K43" s="5" t="n">
        <v>163157</v>
      </c>
      <c r="L43" s="5" t="n">
        <v>132480</v>
      </c>
    </row>
    <row r="44" spans="1:12">
      <c r="A44" s="4" t="s">
        <v>557</v>
      </c>
    </row>
    <row r="45" spans="1:12">
      <c r="A45" s="3" t="s">
        <v>543</v>
      </c>
    </row>
    <row r="46" spans="1:12">
      <c r="A46" s="4" t="s">
        <v>69</v>
      </c>
      <c r="J46" s="5" t="n">
        <v>179067</v>
      </c>
      <c r="K46" s="5" t="n">
        <v>144913</v>
      </c>
      <c r="L46" s="5" t="n">
        <v>122379</v>
      </c>
    </row>
    <row r="47" spans="1:12">
      <c r="A47" s="4" t="s">
        <v>558</v>
      </c>
    </row>
    <row r="48" spans="1:12">
      <c r="A48" s="3" t="s">
        <v>543</v>
      </c>
    </row>
    <row r="49" spans="1:12">
      <c r="A49" s="4" t="s">
        <v>69</v>
      </c>
      <c r="J49" s="5" t="n">
        <v>6016</v>
      </c>
      <c r="K49" s="5" t="n">
        <v>3347</v>
      </c>
      <c r="L49" s="5" t="n">
        <v>1243</v>
      </c>
    </row>
    <row r="50" spans="1:12">
      <c r="A50" s="4" t="s">
        <v>559</v>
      </c>
    </row>
    <row r="51" spans="1:12">
      <c r="A51" s="3" t="s">
        <v>543</v>
      </c>
    </row>
    <row r="52" spans="1:12">
      <c r="A52" s="4" t="s">
        <v>69</v>
      </c>
      <c r="J52" s="5" t="n">
        <v>207301</v>
      </c>
      <c r="K52" s="5" t="n">
        <v>195686</v>
      </c>
      <c r="L52" s="5" t="n">
        <v>179671</v>
      </c>
    </row>
    <row r="53" spans="1:12">
      <c r="A53" s="4" t="s">
        <v>560</v>
      </c>
    </row>
    <row r="54" spans="1:12">
      <c r="A54" s="3" t="s">
        <v>543</v>
      </c>
    </row>
    <row r="55" spans="1:12">
      <c r="A55" s="4" t="s">
        <v>69</v>
      </c>
      <c r="J55" s="5" t="n">
        <v>70149</v>
      </c>
      <c r="K55" s="5" t="n">
        <v>45375</v>
      </c>
      <c r="L55" s="5" t="n">
        <v>29519</v>
      </c>
    </row>
    <row r="56" spans="1:12">
      <c r="A56" s="4" t="s">
        <v>561</v>
      </c>
    </row>
    <row r="57" spans="1:12">
      <c r="A57" s="3" t="s">
        <v>543</v>
      </c>
    </row>
    <row r="58" spans="1:12">
      <c r="A58" s="4" t="s">
        <v>69</v>
      </c>
      <c r="J58" s="5" t="n">
        <v>66486</v>
      </c>
      <c r="K58" s="5" t="n">
        <v>21600</v>
      </c>
      <c r="L58" s="5" t="n">
        <v>6707</v>
      </c>
    </row>
    <row r="59" spans="1:12">
      <c r="A59" s="4" t="s">
        <v>562</v>
      </c>
    </row>
    <row r="60" spans="1:12">
      <c r="A60" s="3" t="s">
        <v>543</v>
      </c>
    </row>
    <row r="61" spans="1:12">
      <c r="A61" s="4" t="s">
        <v>69</v>
      </c>
      <c r="J61" s="5" t="n">
        <v>25233</v>
      </c>
      <c r="K61" s="5" t="n">
        <v>19734</v>
      </c>
      <c r="L61" s="5" t="n">
        <v>14425</v>
      </c>
    </row>
    <row r="62" spans="1:12">
      <c r="A62" s="4" t="s">
        <v>563</v>
      </c>
    </row>
    <row r="63" spans="1:12">
      <c r="A63" s="3" t="s">
        <v>543</v>
      </c>
    </row>
    <row r="64" spans="1:12">
      <c r="A64" s="4" t="s">
        <v>69</v>
      </c>
      <c r="J64" s="5" t="n">
        <v>17266</v>
      </c>
      <c r="K64" s="5" t="n">
        <v>16010</v>
      </c>
      <c r="L64" s="5" t="n">
        <v>13029</v>
      </c>
    </row>
    <row r="65" spans="1:12">
      <c r="A65" s="4" t="s">
        <v>564</v>
      </c>
    </row>
    <row r="66" spans="1:12">
      <c r="A66" s="3" t="s">
        <v>543</v>
      </c>
    </row>
    <row r="67" spans="1:12">
      <c r="A67" s="4" t="s">
        <v>69</v>
      </c>
      <c r="J67" s="6" t="n">
        <v>19572</v>
      </c>
      <c r="K67" s="6" t="n">
        <v>13012</v>
      </c>
      <c r="L67" s="6" t="n">
        <v>1275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6</v>
      </c>
      <c r="D2" s="2" t="s">
        <v>67</v>
      </c>
    </row>
    <row r="3" spans="1:4">
      <c r="A3" s="3" t="s">
        <v>226</v>
      </c>
    </row>
    <row r="4" spans="1:4">
      <c r="A4" s="4" t="s">
        <v>89</v>
      </c>
      <c r="B4" s="6" t="n">
        <v>-21541</v>
      </c>
      <c r="C4" s="6" t="n">
        <v>-177604</v>
      </c>
      <c r="D4" s="6" t="n">
        <v>7914</v>
      </c>
    </row>
    <row r="5" spans="1:4">
      <c r="A5" s="4" t="s">
        <v>566</v>
      </c>
      <c r="B5" s="5" t="n">
        <v>44132</v>
      </c>
      <c r="C5" s="5" t="n">
        <v>43768</v>
      </c>
      <c r="D5" s="5" t="n">
        <v>43609</v>
      </c>
    </row>
    <row r="6" spans="1:4">
      <c r="A6" s="4" t="s">
        <v>567</v>
      </c>
      <c r="D6" s="5" t="n">
        <v>830</v>
      </c>
    </row>
    <row r="7" spans="1:4">
      <c r="A7" s="4" t="s">
        <v>568</v>
      </c>
      <c r="B7" s="5" t="n">
        <v>44132</v>
      </c>
      <c r="C7" s="5" t="n">
        <v>43768</v>
      </c>
      <c r="D7" s="5" t="n">
        <v>44439</v>
      </c>
    </row>
    <row r="8" spans="1:4">
      <c r="A8" s="3" t="s">
        <v>569</v>
      </c>
    </row>
    <row r="9" spans="1:4">
      <c r="A9" s="4" t="s">
        <v>570</v>
      </c>
      <c r="B9" s="7" t="n">
        <v>-0.57</v>
      </c>
      <c r="C9" s="7" t="n">
        <v>-0.01</v>
      </c>
      <c r="D9" s="7" t="n">
        <v>-0.13</v>
      </c>
    </row>
    <row r="10" spans="1:4">
      <c r="A10" s="4" t="s">
        <v>571</v>
      </c>
      <c r="B10" s="7" t="n">
        <v>0.08</v>
      </c>
      <c r="C10" s="7" t="n">
        <v>-4.05</v>
      </c>
      <c r="D10" s="7"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7</v>
      </c>
      <c r="B1" s="2" t="s">
        <v>1</v>
      </c>
    </row>
    <row r="2" spans="1:4">
      <c r="B2" s="2" t="s">
        <v>2</v>
      </c>
      <c r="C2" s="2" t="s">
        <v>66</v>
      </c>
      <c r="D2" s="2" t="s">
        <v>67</v>
      </c>
    </row>
    <row r="3" spans="1:4">
      <c r="A3" s="3" t="s">
        <v>148</v>
      </c>
    </row>
    <row r="4" spans="1:4">
      <c r="A4" s="4" t="s">
        <v>89</v>
      </c>
      <c r="B4" s="6" t="n">
        <v>-21541</v>
      </c>
      <c r="C4" s="6" t="n">
        <v>-177604</v>
      </c>
      <c r="D4" s="6" t="n">
        <v>7914</v>
      </c>
    </row>
    <row r="5" spans="1:4">
      <c r="A5" s="4" t="s">
        <v>149</v>
      </c>
      <c r="B5" s="5" t="n">
        <v>-3670</v>
      </c>
      <c r="C5" s="5" t="n">
        <v>177156</v>
      </c>
      <c r="D5" s="5" t="n">
        <v>-13526</v>
      </c>
    </row>
    <row r="6" spans="1:4">
      <c r="A6" s="3" t="s">
        <v>150</v>
      </c>
    </row>
    <row r="7" spans="1:4">
      <c r="A7" s="4" t="s">
        <v>151</v>
      </c>
      <c r="B7" s="5" t="n">
        <v>50820</v>
      </c>
      <c r="C7" s="5" t="n">
        <v>47525</v>
      </c>
      <c r="D7" s="5" t="n">
        <v>42078</v>
      </c>
    </row>
    <row r="8" spans="1:4">
      <c r="A8" s="4" t="s">
        <v>152</v>
      </c>
      <c r="B8" s="5" t="n">
        <v>1672</v>
      </c>
      <c r="C8" s="5" t="n">
        <v>1159</v>
      </c>
      <c r="D8" s="5" t="n">
        <v>1157</v>
      </c>
    </row>
    <row r="9" spans="1:4">
      <c r="A9" s="4" t="s">
        <v>153</v>
      </c>
      <c r="B9" s="5" t="n">
        <v>75326</v>
      </c>
    </row>
    <row r="10" spans="1:4">
      <c r="A10" s="4" t="s">
        <v>154</v>
      </c>
      <c r="B10" s="5" t="n">
        <v>-22971</v>
      </c>
      <c r="C10" s="5" t="n">
        <v>-7704</v>
      </c>
      <c r="D10" s="5" t="n">
        <v>12003</v>
      </c>
    </row>
    <row r="11" spans="1:4">
      <c r="A11" s="4" t="s">
        <v>76</v>
      </c>
      <c r="B11" s="5" t="n">
        <v>-2060</v>
      </c>
      <c r="C11" s="5" t="n">
        <v>-3256</v>
      </c>
      <c r="D11" s="5" t="n">
        <v>-197</v>
      </c>
    </row>
    <row r="12" spans="1:4">
      <c r="A12" s="4" t="s">
        <v>155</v>
      </c>
      <c r="B12" s="5" t="n">
        <v>3583</v>
      </c>
      <c r="C12" s="5" t="n">
        <v>6288</v>
      </c>
      <c r="D12" s="5" t="n">
        <v>5494</v>
      </c>
    </row>
    <row r="13" spans="1:4">
      <c r="A13" s="3" t="s">
        <v>156</v>
      </c>
    </row>
    <row r="14" spans="1:4">
      <c r="A14" s="4" t="s">
        <v>157</v>
      </c>
      <c r="B14" s="5" t="n">
        <v>-5473</v>
      </c>
      <c r="C14" s="5" t="n">
        <v>-621</v>
      </c>
      <c r="D14" s="5" t="n">
        <v>-4148</v>
      </c>
    </row>
    <row r="15" spans="1:4">
      <c r="A15" s="4" t="s">
        <v>110</v>
      </c>
      <c r="B15" s="5" t="n">
        <v>-17387</v>
      </c>
      <c r="C15" s="5" t="n">
        <v>-32138</v>
      </c>
      <c r="D15" s="5" t="n">
        <v>1522</v>
      </c>
    </row>
    <row r="16" spans="1:4">
      <c r="A16" s="4" t="s">
        <v>158</v>
      </c>
      <c r="B16" s="5" t="n">
        <v>-2833</v>
      </c>
      <c r="C16" s="5" t="n">
        <v>-3372</v>
      </c>
      <c r="D16" s="5" t="n">
        <v>-910</v>
      </c>
    </row>
    <row r="17" spans="1:4">
      <c r="A17" s="4" t="s">
        <v>120</v>
      </c>
      <c r="B17" s="5" t="n">
        <v>10337</v>
      </c>
      <c r="C17" s="5" t="n">
        <v>13774</v>
      </c>
      <c r="D17" s="5" t="n">
        <v>20361</v>
      </c>
    </row>
    <row r="18" spans="1:4">
      <c r="A18" s="4" t="s">
        <v>159</v>
      </c>
      <c r="B18" s="5" t="n">
        <v>-19536</v>
      </c>
      <c r="C18" s="5" t="n">
        <v>-23984</v>
      </c>
      <c r="D18" s="5" t="n">
        <v>-16690</v>
      </c>
    </row>
    <row r="19" spans="1:4">
      <c r="A19" s="4" t="s">
        <v>160</v>
      </c>
      <c r="B19" s="5" t="n">
        <v>53401</v>
      </c>
    </row>
    <row r="20" spans="1:4">
      <c r="A20" s="4" t="s">
        <v>161</v>
      </c>
      <c r="B20" s="5" t="n">
        <v>3167</v>
      </c>
      <c r="C20" s="5" t="n">
        <v>-3175</v>
      </c>
      <c r="D20" s="5" t="n">
        <v>-1824</v>
      </c>
    </row>
    <row r="21" spans="1:4">
      <c r="A21" s="4" t="s">
        <v>162</v>
      </c>
      <c r="B21" s="5" t="n">
        <v>102835</v>
      </c>
      <c r="C21" s="5" t="n">
        <v>-5952</v>
      </c>
      <c r="D21" s="5" t="n">
        <v>53234</v>
      </c>
    </row>
    <row r="22" spans="1:4">
      <c r="A22" s="3" t="s">
        <v>163</v>
      </c>
    </row>
    <row r="23" spans="1:4">
      <c r="A23" s="4" t="s">
        <v>164</v>
      </c>
      <c r="B23" s="5" t="n">
        <v>-27765</v>
      </c>
      <c r="C23" s="5" t="n">
        <v>-42129</v>
      </c>
      <c r="D23" s="5" t="n">
        <v>-80783</v>
      </c>
    </row>
    <row r="24" spans="1:4">
      <c r="A24" s="4" t="s">
        <v>165</v>
      </c>
      <c r="B24" s="5" t="n">
        <v>2198</v>
      </c>
      <c r="C24" s="5" t="n">
        <v>3462</v>
      </c>
      <c r="D24" s="5" t="n">
        <v>218</v>
      </c>
    </row>
    <row r="25" spans="1:4">
      <c r="A25" s="4" t="s">
        <v>166</v>
      </c>
      <c r="B25" s="5" t="n">
        <v>-1383</v>
      </c>
      <c r="C25" s="5" t="n">
        <v>-178905</v>
      </c>
    </row>
    <row r="26" spans="1:4">
      <c r="A26" s="4" t="s">
        <v>167</v>
      </c>
      <c r="B26" s="5" t="n">
        <v>-163</v>
      </c>
      <c r="C26" s="5" t="n">
        <v>-68</v>
      </c>
      <c r="D26" s="5" t="n">
        <v>-243</v>
      </c>
    </row>
    <row r="27" spans="1:4">
      <c r="A27" s="4" t="s">
        <v>168</v>
      </c>
      <c r="B27" s="5" t="n">
        <v>-27113</v>
      </c>
      <c r="C27" s="5" t="n">
        <v>-217640</v>
      </c>
      <c r="D27" s="5" t="n">
        <v>-80808</v>
      </c>
    </row>
    <row r="28" spans="1:4">
      <c r="A28" s="3" t="s">
        <v>169</v>
      </c>
    </row>
    <row r="29" spans="1:4">
      <c r="A29" s="4" t="s">
        <v>170</v>
      </c>
      <c r="B29" s="5" t="n">
        <v>-250000</v>
      </c>
    </row>
    <row r="30" spans="1:4">
      <c r="A30" s="4" t="s">
        <v>171</v>
      </c>
      <c r="B30" s="5" t="n">
        <v>-28062</v>
      </c>
      <c r="C30" s="5" t="n">
        <v>-55446</v>
      </c>
      <c r="D30" s="5" t="n">
        <v>109436</v>
      </c>
    </row>
    <row r="31" spans="1:4">
      <c r="A31" s="4" t="s">
        <v>172</v>
      </c>
      <c r="B31" s="5" t="n">
        <v>-2204</v>
      </c>
    </row>
    <row r="32" spans="1:4">
      <c r="A32" s="4" t="s">
        <v>173</v>
      </c>
      <c r="B32" s="5" t="n">
        <v>248644</v>
      </c>
    </row>
    <row r="33" spans="1:4">
      <c r="A33" s="4" t="s">
        <v>174</v>
      </c>
      <c r="B33" s="5" t="n">
        <v>-16660</v>
      </c>
      <c r="C33" s="5" t="n">
        <v>-11069</v>
      </c>
      <c r="D33" s="5" t="n">
        <v>-9771</v>
      </c>
    </row>
    <row r="34" spans="1:4">
      <c r="A34" s="4" t="s">
        <v>175</v>
      </c>
      <c r="B34" s="5" t="n">
        <v>-22936</v>
      </c>
      <c r="C34" s="5" t="n">
        <v>-22760</v>
      </c>
      <c r="D34" s="5" t="n">
        <v>-22480</v>
      </c>
    </row>
    <row r="35" spans="1:4">
      <c r="A35" s="4" t="s">
        <v>176</v>
      </c>
      <c r="B35" s="5" t="n">
        <v>-1556</v>
      </c>
      <c r="C35" s="5" t="n">
        <v>-2151</v>
      </c>
      <c r="D35" s="5" t="n">
        <v>-472</v>
      </c>
    </row>
    <row r="36" spans="1:4">
      <c r="A36" s="4" t="s">
        <v>177</v>
      </c>
      <c r="B36" s="5" t="n">
        <v>-72774</v>
      </c>
      <c r="C36" s="5" t="n">
        <v>-91426</v>
      </c>
      <c r="D36" s="5" t="n">
        <v>76713</v>
      </c>
    </row>
    <row r="37" spans="1:4">
      <c r="A37" s="4" t="s">
        <v>178</v>
      </c>
      <c r="B37" s="5" t="n">
        <v>-269</v>
      </c>
      <c r="C37" s="5" t="n">
        <v>-5564</v>
      </c>
      <c r="D37" s="5" t="n">
        <v>7244</v>
      </c>
    </row>
    <row r="38" spans="1:4">
      <c r="A38" s="4" t="s">
        <v>179</v>
      </c>
      <c r="B38" s="5" t="n">
        <v>2679</v>
      </c>
      <c r="C38" s="5" t="n">
        <v>-320582</v>
      </c>
      <c r="D38" s="5" t="n">
        <v>56383</v>
      </c>
    </row>
    <row r="39" spans="1:4">
      <c r="A39" s="4" t="s">
        <v>180</v>
      </c>
      <c r="B39" s="5" t="n">
        <v>-19163</v>
      </c>
      <c r="C39" s="5" t="n">
        <v>347048</v>
      </c>
      <c r="D39" s="5" t="n">
        <v>4392</v>
      </c>
    </row>
    <row r="40" spans="1:4">
      <c r="A40" s="4" t="s">
        <v>181</v>
      </c>
      <c r="B40" s="5" t="n">
        <v>142685</v>
      </c>
      <c r="C40" s="5" t="n">
        <v>116219</v>
      </c>
      <c r="D40" s="5" t="n">
        <v>55444</v>
      </c>
    </row>
    <row r="41" spans="1:4">
      <c r="A41" s="4" t="s">
        <v>182</v>
      </c>
      <c r="B41" s="5" t="n">
        <v>126201</v>
      </c>
      <c r="C41" s="5" t="n">
        <v>142685</v>
      </c>
      <c r="D41" s="5" t="n">
        <v>116219</v>
      </c>
    </row>
    <row r="42" spans="1:4">
      <c r="A42" s="3" t="s">
        <v>183</v>
      </c>
    </row>
    <row r="43" spans="1:4">
      <c r="A43" s="4" t="s">
        <v>184</v>
      </c>
      <c r="B43" s="5" t="n">
        <v>10208</v>
      </c>
      <c r="C43" s="5" t="n">
        <v>15760</v>
      </c>
      <c r="D43" s="5" t="n">
        <v>13934</v>
      </c>
    </row>
    <row r="44" spans="1:4">
      <c r="A44" s="4" t="s">
        <v>185</v>
      </c>
      <c r="B44" s="6" t="n">
        <v>14242</v>
      </c>
      <c r="C44" s="6" t="n">
        <v>15171</v>
      </c>
      <c r="D44" s="6" t="n">
        <v>93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6</v>
      </c>
      <c r="D2" s="2" t="s">
        <v>67</v>
      </c>
    </row>
    <row r="3" spans="1:4">
      <c r="A3" s="3" t="s">
        <v>226</v>
      </c>
    </row>
    <row r="4" spans="1:4">
      <c r="A4" s="4" t="s">
        <v>573</v>
      </c>
      <c r="B4" s="5" t="n">
        <v>1233</v>
      </c>
      <c r="C4" s="5" t="n">
        <v>1379</v>
      </c>
      <c r="D4" s="5" t="n">
        <v>6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6</v>
      </c>
      <c r="D2" s="2" t="s">
        <v>67</v>
      </c>
    </row>
    <row r="3" spans="1:4">
      <c r="A3" s="3" t="s">
        <v>575</v>
      </c>
    </row>
    <row r="4" spans="1:4">
      <c r="A4" s="4" t="s">
        <v>576</v>
      </c>
      <c r="B4" s="6" t="n">
        <v>-137440</v>
      </c>
      <c r="C4" s="6" t="n">
        <v>-140675</v>
      </c>
      <c r="D4" s="6" t="n">
        <v>-204606</v>
      </c>
    </row>
    <row r="5" spans="1:4">
      <c r="A5" s="4" t="s">
        <v>577</v>
      </c>
      <c r="C5" s="5" t="n">
        <v>-22298</v>
      </c>
    </row>
    <row r="6" spans="1:4">
      <c r="A6" s="4" t="s">
        <v>578</v>
      </c>
      <c r="B6" s="5" t="n">
        <v>-162973</v>
      </c>
    </row>
    <row r="7" spans="1:4">
      <c r="A7" s="4" t="s">
        <v>579</v>
      </c>
      <c r="B7" s="5" t="n">
        <v>9632</v>
      </c>
      <c r="C7" s="5" t="n">
        <v>-31430</v>
      </c>
      <c r="D7" s="5" t="n">
        <v>55309</v>
      </c>
    </row>
    <row r="8" spans="1:4">
      <c r="A8" s="4" t="s">
        <v>580</v>
      </c>
      <c r="B8" s="5" t="n">
        <v>49912</v>
      </c>
      <c r="C8" s="5" t="n">
        <v>56963</v>
      </c>
      <c r="D8" s="5" t="n">
        <v>8622</v>
      </c>
    </row>
    <row r="9" spans="1:4">
      <c r="A9" s="4" t="s">
        <v>581</v>
      </c>
      <c r="B9" s="5" t="n">
        <v>59544</v>
      </c>
      <c r="C9" s="5" t="n">
        <v>25533</v>
      </c>
      <c r="D9" s="5" t="n">
        <v>63931</v>
      </c>
    </row>
    <row r="10" spans="1:4">
      <c r="A10" s="4" t="s">
        <v>582</v>
      </c>
      <c r="B10" s="5" t="n">
        <v>-77896</v>
      </c>
      <c r="C10" s="5" t="n">
        <v>-137440</v>
      </c>
      <c r="D10" s="5" t="n">
        <v>-140675</v>
      </c>
    </row>
    <row r="11" spans="1:4">
      <c r="A11" s="4" t="s">
        <v>583</v>
      </c>
    </row>
    <row r="12" spans="1:4">
      <c r="A12" s="3" t="s">
        <v>575</v>
      </c>
    </row>
    <row r="13" spans="1:4">
      <c r="A13" s="4" t="s">
        <v>576</v>
      </c>
      <c r="B13" s="5" t="n">
        <v>-69622</v>
      </c>
      <c r="C13" s="5" t="n">
        <v>-41839</v>
      </c>
      <c r="D13" s="5" t="n">
        <v>-100448</v>
      </c>
    </row>
    <row r="14" spans="1:4">
      <c r="A14" s="4" t="s">
        <v>578</v>
      </c>
      <c r="B14" s="5" t="n">
        <v>-41839</v>
      </c>
    </row>
    <row r="15" spans="1:4">
      <c r="A15" s="4" t="s">
        <v>579</v>
      </c>
      <c r="B15" s="5" t="n">
        <v>-6724</v>
      </c>
      <c r="C15" s="5" t="n">
        <v>-27783</v>
      </c>
      <c r="D15" s="5" t="n">
        <v>58609</v>
      </c>
    </row>
    <row r="16" spans="1:4">
      <c r="A16" s="4" t="s">
        <v>581</v>
      </c>
      <c r="B16" s="5" t="n">
        <v>-6724</v>
      </c>
      <c r="C16" s="5" t="n">
        <v>-27783</v>
      </c>
      <c r="D16" s="5" t="n">
        <v>58609</v>
      </c>
    </row>
    <row r="17" spans="1:4">
      <c r="A17" s="4" t="s">
        <v>582</v>
      </c>
      <c r="B17" s="5" t="n">
        <v>-76346</v>
      </c>
      <c r="C17" s="5" t="n">
        <v>-69622</v>
      </c>
      <c r="D17" s="5" t="n">
        <v>-41839</v>
      </c>
    </row>
    <row r="18" spans="1:4">
      <c r="A18" s="4" t="s">
        <v>584</v>
      </c>
    </row>
    <row r="19" spans="1:4">
      <c r="A19" s="3" t="s">
        <v>575</v>
      </c>
    </row>
    <row r="20" spans="1:4">
      <c r="A20" s="4" t="s">
        <v>576</v>
      </c>
      <c r="B20" s="5" t="n">
        <v>2199</v>
      </c>
      <c r="C20" s="5" t="n">
        <v>-4092</v>
      </c>
      <c r="D20" s="5" t="n">
        <v>1500</v>
      </c>
    </row>
    <row r="21" spans="1:4">
      <c r="A21" s="4" t="s">
        <v>578</v>
      </c>
      <c r="B21" s="5" t="n">
        <v>-4092</v>
      </c>
    </row>
    <row r="22" spans="1:4">
      <c r="A22" s="4" t="s">
        <v>579</v>
      </c>
      <c r="B22" s="5" t="n">
        <v>6800</v>
      </c>
      <c r="C22" s="5" t="n">
        <v>2641</v>
      </c>
      <c r="D22" s="5" t="n">
        <v>-5182</v>
      </c>
    </row>
    <row r="23" spans="1:4">
      <c r="A23" s="4" t="s">
        <v>580</v>
      </c>
      <c r="B23" s="5" t="n">
        <v>-4683</v>
      </c>
      <c r="C23" s="5" t="n">
        <v>3650</v>
      </c>
      <c r="D23" s="5" t="n">
        <v>-410</v>
      </c>
    </row>
    <row r="24" spans="1:4">
      <c r="A24" s="4" t="s">
        <v>581</v>
      </c>
      <c r="B24" s="5" t="n">
        <v>2117</v>
      </c>
      <c r="C24" s="5" t="n">
        <v>6291</v>
      </c>
      <c r="D24" s="5" t="n">
        <v>-5592</v>
      </c>
    </row>
    <row r="25" spans="1:4">
      <c r="A25" s="4" t="s">
        <v>582</v>
      </c>
      <c r="B25" s="5" t="n">
        <v>4316</v>
      </c>
      <c r="C25" s="5" t="n">
        <v>2199</v>
      </c>
      <c r="D25" s="5" t="n">
        <v>-4092</v>
      </c>
    </row>
    <row r="26" spans="1:4">
      <c r="A26" s="4" t="s">
        <v>585</v>
      </c>
    </row>
    <row r="27" spans="1:4">
      <c r="A27" s="3" t="s">
        <v>575</v>
      </c>
    </row>
    <row r="28" spans="1:4">
      <c r="A28" s="4" t="s">
        <v>576</v>
      </c>
      <c r="B28" s="5" t="n">
        <v>-71431</v>
      </c>
      <c r="C28" s="5" t="n">
        <v>-98295</v>
      </c>
      <c r="D28" s="5" t="n">
        <v>-110656</v>
      </c>
    </row>
    <row r="29" spans="1:4">
      <c r="A29" s="4" t="s">
        <v>577</v>
      </c>
      <c r="C29" s="5" t="n">
        <v>-23297</v>
      </c>
    </row>
    <row r="30" spans="1:4">
      <c r="A30" s="4" t="s">
        <v>578</v>
      </c>
      <c r="B30" s="5" t="n">
        <v>-121592</v>
      </c>
    </row>
    <row r="31" spans="1:4">
      <c r="A31" s="4" t="s">
        <v>579</v>
      </c>
      <c r="B31" s="5" t="n">
        <v>8730</v>
      </c>
      <c r="C31" s="5" t="n">
        <v>-9267</v>
      </c>
      <c r="D31" s="5" t="n">
        <v>2981</v>
      </c>
    </row>
    <row r="32" spans="1:4">
      <c r="A32" s="4" t="s">
        <v>580</v>
      </c>
      <c r="B32" s="5" t="n">
        <v>55448</v>
      </c>
      <c r="C32" s="5" t="n">
        <v>59428</v>
      </c>
      <c r="D32" s="5" t="n">
        <v>9380</v>
      </c>
    </row>
    <row r="33" spans="1:4">
      <c r="A33" s="4" t="s">
        <v>581</v>
      </c>
      <c r="B33" s="5" t="n">
        <v>64178</v>
      </c>
      <c r="C33" s="5" t="n">
        <v>50161</v>
      </c>
      <c r="D33" s="5" t="n">
        <v>12361</v>
      </c>
    </row>
    <row r="34" spans="1:4">
      <c r="A34" s="4" t="s">
        <v>582</v>
      </c>
      <c r="B34" s="5" t="n">
        <v>-7253</v>
      </c>
      <c r="C34" s="5" t="n">
        <v>-71431</v>
      </c>
      <c r="D34" s="5" t="n">
        <v>-98295</v>
      </c>
    </row>
    <row r="35" spans="1:4">
      <c r="A35" s="4" t="s">
        <v>586</v>
      </c>
    </row>
    <row r="36" spans="1:4">
      <c r="A36" s="3" t="s">
        <v>575</v>
      </c>
    </row>
    <row r="37" spans="1:4">
      <c r="A37" s="4" t="s">
        <v>576</v>
      </c>
      <c r="B37" s="5" t="n">
        <v>1414</v>
      </c>
      <c r="C37" s="5" t="n">
        <v>3551</v>
      </c>
      <c r="D37" s="5" t="n">
        <v>4998</v>
      </c>
    </row>
    <row r="38" spans="1:4">
      <c r="A38" s="4" t="s">
        <v>577</v>
      </c>
      <c r="C38" s="5" t="n">
        <v>999</v>
      </c>
    </row>
    <row r="39" spans="1:4">
      <c r="A39" s="4" t="s">
        <v>578</v>
      </c>
      <c r="B39" s="5" t="n">
        <v>4550</v>
      </c>
    </row>
    <row r="40" spans="1:4">
      <c r="A40" s="4" t="s">
        <v>579</v>
      </c>
      <c r="B40" s="5" t="n">
        <v>826</v>
      </c>
      <c r="C40" s="5" t="n">
        <v>2979</v>
      </c>
      <c r="D40" s="5" t="n">
        <v>-1099</v>
      </c>
    </row>
    <row r="41" spans="1:4">
      <c r="A41" s="4" t="s">
        <v>580</v>
      </c>
      <c r="B41" s="5" t="n">
        <v>-853</v>
      </c>
      <c r="C41" s="5" t="n">
        <v>-6115</v>
      </c>
      <c r="D41" s="5" t="n">
        <v>-348</v>
      </c>
    </row>
    <row r="42" spans="1:4">
      <c r="A42" s="4" t="s">
        <v>581</v>
      </c>
      <c r="B42" s="5" t="n">
        <v>-27</v>
      </c>
      <c r="C42" s="5" t="n">
        <v>-3136</v>
      </c>
      <c r="D42" s="5" t="n">
        <v>-1447</v>
      </c>
    </row>
    <row r="43" spans="1:4">
      <c r="A43" s="4" t="s">
        <v>582</v>
      </c>
      <c r="B43" s="6" t="n">
        <v>1387</v>
      </c>
      <c r="C43" s="6" t="n">
        <v>1414</v>
      </c>
      <c r="D43" s="6" t="n">
        <v>35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6</v>
      </c>
      <c r="D2" s="2" t="s">
        <v>67</v>
      </c>
    </row>
    <row r="3" spans="1:4">
      <c r="A3" s="3" t="s">
        <v>588</v>
      </c>
    </row>
    <row r="4" spans="1:4">
      <c r="A4" s="4" t="s">
        <v>72</v>
      </c>
      <c r="B4" s="6" t="n">
        <v>-780131</v>
      </c>
      <c r="C4" s="6" t="n">
        <v>-735879</v>
      </c>
      <c r="D4" s="6" t="n">
        <v>-656773</v>
      </c>
    </row>
    <row r="5" spans="1:4">
      <c r="A5" s="4" t="s">
        <v>82</v>
      </c>
      <c r="B5" s="5" t="n">
        <v>4477</v>
      </c>
      <c r="C5" s="5" t="n">
        <v>-383</v>
      </c>
      <c r="D5" s="5" t="n">
        <v>705</v>
      </c>
    </row>
    <row r="6" spans="1:4">
      <c r="A6" s="4" t="s">
        <v>85</v>
      </c>
      <c r="B6" s="5" t="n">
        <v>-9242</v>
      </c>
      <c r="C6" s="5" t="n">
        <v>7723</v>
      </c>
      <c r="D6" s="5" t="n">
        <v>25079</v>
      </c>
    </row>
    <row r="7" spans="1:4">
      <c r="A7" s="4" t="s">
        <v>89</v>
      </c>
      <c r="B7" s="5" t="n">
        <v>-21541</v>
      </c>
      <c r="C7" s="5" t="n">
        <v>-177604</v>
      </c>
      <c r="D7" s="5" t="n">
        <v>7914</v>
      </c>
    </row>
    <row r="8" spans="1:4">
      <c r="A8" s="4" t="s">
        <v>506</v>
      </c>
      <c r="B8" s="5" t="n">
        <v>3670</v>
      </c>
      <c r="C8" s="5" t="n">
        <v>-177156</v>
      </c>
      <c r="D8" s="5" t="n">
        <v>13526</v>
      </c>
    </row>
    <row r="9" spans="1:4">
      <c r="A9" s="4" t="s">
        <v>81</v>
      </c>
      <c r="B9" s="5" t="n">
        <v>-75326</v>
      </c>
    </row>
    <row r="10" spans="1:4">
      <c r="A10" s="4" t="s">
        <v>507</v>
      </c>
    </row>
    <row r="11" spans="1:4">
      <c r="A11" s="3" t="s">
        <v>588</v>
      </c>
    </row>
    <row r="12" spans="1:4">
      <c r="A12" s="4" t="s">
        <v>81</v>
      </c>
      <c r="B12" s="5" t="n">
        <v>-75300</v>
      </c>
    </row>
    <row r="13" spans="1:4">
      <c r="A13" s="4" t="s">
        <v>589</v>
      </c>
    </row>
    <row r="14" spans="1:4">
      <c r="A14" s="3" t="s">
        <v>588</v>
      </c>
    </row>
    <row r="15" spans="1:4">
      <c r="A15" s="4" t="s">
        <v>89</v>
      </c>
      <c r="B15" s="5" t="n">
        <v>49912</v>
      </c>
      <c r="C15" s="5" t="n">
        <v>56963</v>
      </c>
      <c r="D15" s="5" t="n">
        <v>8622</v>
      </c>
    </row>
    <row r="16" spans="1:4">
      <c r="A16" s="4" t="s">
        <v>590</v>
      </c>
    </row>
    <row r="17" spans="1:4">
      <c r="A17" s="3" t="s">
        <v>588</v>
      </c>
    </row>
    <row r="18" spans="1:4">
      <c r="A18" s="4" t="s">
        <v>85</v>
      </c>
      <c r="B18" s="5" t="n">
        <v>-22936</v>
      </c>
      <c r="C18" s="5" t="n">
        <v>-16568</v>
      </c>
      <c r="D18" s="5" t="n">
        <v>-5725</v>
      </c>
    </row>
    <row r="19" spans="1:4">
      <c r="A19" s="4" t="s">
        <v>89</v>
      </c>
      <c r="B19" s="5" t="n">
        <v>55448</v>
      </c>
      <c r="C19" s="5" t="n">
        <v>59428</v>
      </c>
      <c r="D19" s="5" t="n">
        <v>9380</v>
      </c>
    </row>
    <row r="20" spans="1:4">
      <c r="A20" s="4" t="s">
        <v>506</v>
      </c>
      <c r="B20" s="5" t="n">
        <v>78384</v>
      </c>
      <c r="C20" s="5" t="n">
        <v>75996</v>
      </c>
      <c r="D20" s="5" t="n">
        <v>15105</v>
      </c>
    </row>
    <row r="21" spans="1:4">
      <c r="A21" s="4" t="s">
        <v>591</v>
      </c>
    </row>
    <row r="22" spans="1:4">
      <c r="A22" s="3" t="s">
        <v>588</v>
      </c>
    </row>
    <row r="23" spans="1:4">
      <c r="A23" s="4" t="s">
        <v>82</v>
      </c>
      <c r="B23" s="5" t="n">
        <v>216</v>
      </c>
      <c r="C23" s="5" t="n">
        <v>39</v>
      </c>
      <c r="D23" s="5" t="n">
        <v>21</v>
      </c>
    </row>
    <row r="24" spans="1:4">
      <c r="A24" s="4" t="s">
        <v>592</v>
      </c>
    </row>
    <row r="25" spans="1:4">
      <c r="A25" s="3" t="s">
        <v>588</v>
      </c>
    </row>
    <row r="26" spans="1:4">
      <c r="A26" s="4" t="s">
        <v>82</v>
      </c>
      <c r="B26" s="5" t="n">
        <v>2842</v>
      </c>
      <c r="C26" s="5" t="n">
        <v>7050</v>
      </c>
      <c r="D26" s="5" t="n">
        <v>7109</v>
      </c>
    </row>
    <row r="27" spans="1:4">
      <c r="A27" s="4" t="s">
        <v>593</v>
      </c>
    </row>
    <row r="28" spans="1:4">
      <c r="A28" s="3" t="s">
        <v>588</v>
      </c>
    </row>
    <row r="29" spans="1:4">
      <c r="A29" s="4" t="s">
        <v>506</v>
      </c>
      <c r="C29" s="5" t="n">
        <v>6990</v>
      </c>
      <c r="D29" s="5" t="n">
        <v>7975</v>
      </c>
    </row>
    <row r="30" spans="1:4">
      <c r="A30" s="4" t="s">
        <v>594</v>
      </c>
    </row>
    <row r="31" spans="1:4">
      <c r="A31" s="3" t="s">
        <v>588</v>
      </c>
    </row>
    <row r="32" spans="1:4">
      <c r="A32" s="4" t="s">
        <v>506</v>
      </c>
      <c r="C32" s="5" t="n">
        <v>61917</v>
      </c>
    </row>
    <row r="33" spans="1:4">
      <c r="A33" s="4" t="s">
        <v>595</v>
      </c>
    </row>
    <row r="34" spans="1:4">
      <c r="A34" s="3" t="s">
        <v>588</v>
      </c>
    </row>
    <row r="35" spans="1:4">
      <c r="A35" s="4" t="s">
        <v>81</v>
      </c>
      <c r="B35" s="5" t="n">
        <v>75326</v>
      </c>
    </row>
    <row r="36" spans="1:4">
      <c r="A36" s="4" t="s">
        <v>596</v>
      </c>
    </row>
    <row r="37" spans="1:4">
      <c r="A37" s="3" t="s">
        <v>588</v>
      </c>
    </row>
    <row r="38" spans="1:4">
      <c r="A38" s="4" t="s">
        <v>82</v>
      </c>
      <c r="B38" s="5" t="n">
        <v>-862</v>
      </c>
      <c r="C38" s="5" t="n">
        <v>-8785</v>
      </c>
      <c r="D38" s="5" t="n">
        <v>-560</v>
      </c>
    </row>
    <row r="39" spans="1:4">
      <c r="A39" s="4" t="s">
        <v>85</v>
      </c>
      <c r="B39" s="5" t="n">
        <v>9</v>
      </c>
      <c r="C39" s="5" t="n">
        <v>2670</v>
      </c>
      <c r="D39" s="5" t="n">
        <v>212</v>
      </c>
    </row>
    <row r="40" spans="1:4">
      <c r="A40" s="4" t="s">
        <v>89</v>
      </c>
      <c r="B40" s="5" t="n">
        <v>-853</v>
      </c>
      <c r="C40" s="5" t="n">
        <v>-6115</v>
      </c>
      <c r="D40" s="5" t="n">
        <v>-348</v>
      </c>
    </row>
    <row r="41" spans="1:4">
      <c r="A41" s="4" t="s">
        <v>597</v>
      </c>
    </row>
    <row r="42" spans="1:4">
      <c r="A42" s="3" t="s">
        <v>588</v>
      </c>
    </row>
    <row r="43" spans="1:4">
      <c r="A43" s="4" t="s">
        <v>82</v>
      </c>
      <c r="B43" s="5" t="n">
        <v>-10</v>
      </c>
    </row>
    <row r="44" spans="1:4">
      <c r="A44" s="4" t="s">
        <v>598</v>
      </c>
    </row>
    <row r="45" spans="1:4">
      <c r="A45" s="3" t="s">
        <v>588</v>
      </c>
    </row>
    <row r="46" spans="1:4">
      <c r="A46" s="4" t="s">
        <v>82</v>
      </c>
      <c r="B46" s="5" t="n">
        <v>-852</v>
      </c>
      <c r="C46" s="5" t="n">
        <v>-261</v>
      </c>
      <c r="D46" s="5" t="n">
        <v>-13</v>
      </c>
    </row>
    <row r="47" spans="1:4">
      <c r="A47" s="4" t="s">
        <v>599</v>
      </c>
    </row>
    <row r="48" spans="1:4">
      <c r="A48" s="3" t="s">
        <v>588</v>
      </c>
    </row>
    <row r="49" spans="1:4">
      <c r="A49" s="4" t="s">
        <v>506</v>
      </c>
      <c r="C49" s="5" t="n">
        <v>-575</v>
      </c>
      <c r="D49" s="5" t="n">
        <v>-547</v>
      </c>
    </row>
    <row r="50" spans="1:4">
      <c r="A50" s="4" t="s">
        <v>600</v>
      </c>
    </row>
    <row r="51" spans="1:4">
      <c r="A51" s="3" t="s">
        <v>588</v>
      </c>
    </row>
    <row r="52" spans="1:4">
      <c r="A52" s="4" t="s">
        <v>506</v>
      </c>
      <c r="C52" s="5" t="n">
        <v>-7949</v>
      </c>
    </row>
    <row r="53" spans="1:4">
      <c r="A53" s="4" t="s">
        <v>601</v>
      </c>
    </row>
    <row r="54" spans="1:4">
      <c r="A54" s="3" t="s">
        <v>588</v>
      </c>
    </row>
    <row r="55" spans="1:4">
      <c r="A55" s="4" t="s">
        <v>72</v>
      </c>
      <c r="B55" s="5" t="n">
        <v>-6468</v>
      </c>
      <c r="C55" s="5" t="n">
        <v>5020</v>
      </c>
      <c r="D55" s="5" t="n">
        <v>-532</v>
      </c>
    </row>
    <row r="56" spans="1:4">
      <c r="A56" s="4" t="s">
        <v>85</v>
      </c>
      <c r="B56" s="5" t="n">
        <v>1785</v>
      </c>
      <c r="C56" s="5" t="n">
        <v>-1370</v>
      </c>
      <c r="D56" s="5" t="n">
        <v>122</v>
      </c>
    </row>
    <row r="57" spans="1:4">
      <c r="A57" s="4" t="s">
        <v>89</v>
      </c>
      <c r="B57" s="6" t="n">
        <v>-4683</v>
      </c>
      <c r="C57" s="6" t="n">
        <v>3650</v>
      </c>
      <c r="D57" s="6" t="n">
        <v>-4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6</v>
      </c>
      <c r="D2" s="2" t="s">
        <v>67</v>
      </c>
    </row>
    <row r="3" spans="1:4">
      <c r="A3" s="3" t="s">
        <v>603</v>
      </c>
    </row>
    <row r="4" spans="1:4">
      <c r="A4" s="4" t="s">
        <v>604</v>
      </c>
      <c r="B4" s="6" t="n">
        <v>-419</v>
      </c>
      <c r="D4" s="6" t="n">
        <v>-1323</v>
      </c>
    </row>
    <row r="5" spans="1:4">
      <c r="A5" s="4" t="s">
        <v>605</v>
      </c>
      <c r="B5" s="5" t="n">
        <v>134</v>
      </c>
      <c r="C5" s="6" t="n">
        <v>442</v>
      </c>
      <c r="D5" s="5" t="n">
        <v>107</v>
      </c>
    </row>
    <row r="6" spans="1:4">
      <c r="A6" s="4" t="s">
        <v>606</v>
      </c>
      <c r="B6" s="5" t="n">
        <v>14014</v>
      </c>
      <c r="C6" s="5" t="n">
        <v>14985</v>
      </c>
      <c r="D6" s="5" t="n">
        <v>14292</v>
      </c>
    </row>
    <row r="7" spans="1:4">
      <c r="A7" s="4" t="s">
        <v>607</v>
      </c>
      <c r="B7" s="5" t="n">
        <v>13729</v>
      </c>
      <c r="C7" s="5" t="n">
        <v>15427</v>
      </c>
      <c r="D7" s="5" t="n">
        <v>13076</v>
      </c>
    </row>
    <row r="8" spans="1:4">
      <c r="A8" s="3" t="s">
        <v>608</v>
      </c>
    </row>
    <row r="9" spans="1:4">
      <c r="A9" s="4" t="s">
        <v>604</v>
      </c>
      <c r="B9" s="5" t="n">
        <v>-20448</v>
      </c>
      <c r="C9" s="5" t="n">
        <v>-9242</v>
      </c>
      <c r="D9" s="5" t="n">
        <v>5375</v>
      </c>
    </row>
    <row r="10" spans="1:4">
      <c r="A10" s="4" t="s">
        <v>605</v>
      </c>
      <c r="B10" s="5" t="n">
        <v>-4105</v>
      </c>
      <c r="C10" s="5" t="n">
        <v>251</v>
      </c>
      <c r="D10" s="5" t="n">
        <v>2652</v>
      </c>
    </row>
    <row r="11" spans="1:4">
      <c r="A11" s="4" t="s">
        <v>606</v>
      </c>
      <c r="B11" s="5" t="n">
        <v>1582</v>
      </c>
      <c r="C11" s="5" t="n">
        <v>1287</v>
      </c>
      <c r="D11" s="5" t="n">
        <v>3976</v>
      </c>
    </row>
    <row r="12" spans="1:4">
      <c r="A12" s="4" t="s">
        <v>609</v>
      </c>
      <c r="B12" s="5" t="n">
        <v>-22971</v>
      </c>
      <c r="C12" s="5" t="n">
        <v>-7704</v>
      </c>
      <c r="D12" s="5" t="n">
        <v>12003</v>
      </c>
    </row>
    <row r="13" spans="1:4">
      <c r="A13" s="4" t="s">
        <v>85</v>
      </c>
      <c r="B13" s="6" t="n">
        <v>-9242</v>
      </c>
      <c r="C13" s="6" t="n">
        <v>7723</v>
      </c>
      <c r="D13" s="6" t="n">
        <v>250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6</v>
      </c>
      <c r="D2" s="2" t="s">
        <v>67</v>
      </c>
    </row>
    <row r="3" spans="1:4">
      <c r="A3" s="3" t="s">
        <v>232</v>
      </c>
    </row>
    <row r="4" spans="1:4">
      <c r="A4" s="4" t="s">
        <v>611</v>
      </c>
      <c r="B4" s="6" t="n">
        <v>-107455</v>
      </c>
      <c r="C4" s="6" t="n">
        <v>-59264</v>
      </c>
      <c r="D4" s="6" t="n">
        <v>-60788</v>
      </c>
    </row>
    <row r="5" spans="1:4">
      <c r="A5" s="4" t="s">
        <v>606</v>
      </c>
      <c r="B5" s="5" t="n">
        <v>73002</v>
      </c>
      <c r="C5" s="5" t="n">
        <v>66539</v>
      </c>
      <c r="D5" s="5" t="n">
        <v>80255</v>
      </c>
    </row>
    <row r="6" spans="1:4">
      <c r="A6" s="4" t="s">
        <v>84</v>
      </c>
      <c r="B6" s="6" t="n">
        <v>-34453</v>
      </c>
      <c r="C6" s="6" t="n">
        <v>7275</v>
      </c>
      <c r="D6" s="6" t="n">
        <v>194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6</v>
      </c>
      <c r="D2" s="2" t="s">
        <v>67</v>
      </c>
    </row>
    <row r="3" spans="1:4">
      <c r="A3" s="3" t="s">
        <v>232</v>
      </c>
    </row>
    <row r="4" spans="1:4">
      <c r="A4" s="4" t="s">
        <v>613</v>
      </c>
      <c r="B4" s="4" t="s">
        <v>614</v>
      </c>
      <c r="C4" s="4" t="s">
        <v>614</v>
      </c>
      <c r="D4" s="4" t="s">
        <v>615</v>
      </c>
    </row>
    <row r="5" spans="1:4">
      <c r="A5" s="4" t="s">
        <v>616</v>
      </c>
      <c r="B5" s="4" t="s">
        <v>617</v>
      </c>
      <c r="C5" s="4" t="s">
        <v>618</v>
      </c>
      <c r="D5" s="4" t="s">
        <v>619</v>
      </c>
    </row>
    <row r="6" spans="1:4">
      <c r="A6" s="4" t="s">
        <v>620</v>
      </c>
      <c r="B6" s="4" t="s">
        <v>621</v>
      </c>
      <c r="C6" s="4" t="s">
        <v>622</v>
      </c>
      <c r="D6" s="4" t="s">
        <v>623</v>
      </c>
    </row>
    <row r="7" spans="1:4">
      <c r="A7" s="4" t="s">
        <v>624</v>
      </c>
      <c r="B7" s="4" t="s">
        <v>625</v>
      </c>
      <c r="C7" s="4" t="s">
        <v>626</v>
      </c>
      <c r="D7" s="4" t="s">
        <v>627</v>
      </c>
    </row>
    <row r="8" spans="1:4">
      <c r="A8" s="4" t="s">
        <v>628</v>
      </c>
      <c r="B8" s="4" t="s">
        <v>629</v>
      </c>
      <c r="C8" s="4" t="s">
        <v>630</v>
      </c>
      <c r="D8" s="4" t="s">
        <v>631</v>
      </c>
    </row>
    <row r="9" spans="1:4">
      <c r="A9" s="4" t="s">
        <v>632</v>
      </c>
      <c r="B9" s="4" t="s">
        <v>633</v>
      </c>
      <c r="C9" s="4" t="s">
        <v>634</v>
      </c>
      <c r="D9" s="4" t="s">
        <v>635</v>
      </c>
    </row>
    <row r="10" spans="1:4">
      <c r="A10" s="4" t="s">
        <v>636</v>
      </c>
      <c r="D10" s="4" t="s">
        <v>637</v>
      </c>
    </row>
    <row r="11" spans="1:4">
      <c r="A11" s="4" t="s">
        <v>638</v>
      </c>
      <c r="C11" s="4" t="s">
        <v>639</v>
      </c>
      <c r="D11" s="4" t="s">
        <v>640</v>
      </c>
    </row>
    <row r="12" spans="1:4">
      <c r="A12" s="4" t="s">
        <v>641</v>
      </c>
      <c r="B12" s="4" t="s">
        <v>642</v>
      </c>
      <c r="C12" s="4" t="s">
        <v>643</v>
      </c>
    </row>
    <row r="13" spans="1:4">
      <c r="A13" s="4" t="s">
        <v>644</v>
      </c>
      <c r="B13" s="4" t="s">
        <v>645</v>
      </c>
      <c r="C13" s="4" t="s">
        <v>646</v>
      </c>
      <c r="D13" s="4" t="s">
        <v>647</v>
      </c>
    </row>
    <row r="14" spans="1:4">
      <c r="A14" s="4" t="s">
        <v>648</v>
      </c>
      <c r="B14" s="4" t="s">
        <v>649</v>
      </c>
      <c r="C14" s="4" t="s">
        <v>650</v>
      </c>
    </row>
    <row r="15" spans="1:4">
      <c r="A15" s="4" t="s">
        <v>651</v>
      </c>
      <c r="B15" s="4" t="s">
        <v>652</v>
      </c>
      <c r="C15" s="4" t="s">
        <v>653</v>
      </c>
      <c r="D15" s="4" t="s">
        <v>654</v>
      </c>
    </row>
    <row r="16" spans="1:4">
      <c r="A16" s="4" t="s">
        <v>655</v>
      </c>
      <c r="B16" s="4" t="s">
        <v>656</v>
      </c>
    </row>
    <row r="17" spans="1:4">
      <c r="A17" s="4" t="s">
        <v>161</v>
      </c>
      <c r="B17" s="4" t="s">
        <v>657</v>
      </c>
      <c r="C17" s="4" t="s">
        <v>658</v>
      </c>
      <c r="D17" s="4" t="s">
        <v>659</v>
      </c>
    </row>
    <row r="18" spans="1:4">
      <c r="A18" s="4" t="s">
        <v>660</v>
      </c>
      <c r="B18" s="4" t="s">
        <v>661</v>
      </c>
      <c r="C18" s="4" t="s">
        <v>662</v>
      </c>
      <c r="D18" s="4" t="s">
        <v>6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6</v>
      </c>
    </row>
    <row r="2" spans="1:3">
      <c r="A2" s="3" t="s">
        <v>232</v>
      </c>
    </row>
    <row r="3" spans="1:3">
      <c r="A3" s="4" t="s">
        <v>665</v>
      </c>
      <c r="B3" s="6" t="n">
        <v>991</v>
      </c>
      <c r="C3" s="6" t="n">
        <v>3720</v>
      </c>
    </row>
    <row r="4" spans="1:3">
      <c r="A4" s="4" t="s">
        <v>666</v>
      </c>
      <c r="B4" s="5" t="n">
        <v>5696</v>
      </c>
      <c r="C4" s="5" t="n">
        <v>10795</v>
      </c>
    </row>
    <row r="5" spans="1:3">
      <c r="A5" s="4" t="s">
        <v>667</v>
      </c>
      <c r="B5" s="5" t="n">
        <v>3287</v>
      </c>
      <c r="C5" s="5" t="n">
        <v>3957</v>
      </c>
    </row>
    <row r="6" spans="1:3">
      <c r="A6" s="4" t="s">
        <v>668</v>
      </c>
      <c r="B6" s="5" t="n">
        <v>1619</v>
      </c>
      <c r="C6" s="5" t="n">
        <v>2133</v>
      </c>
    </row>
    <row r="7" spans="1:3">
      <c r="A7" s="4" t="s">
        <v>669</v>
      </c>
      <c r="B7" s="5" t="n">
        <v>6439</v>
      </c>
    </row>
    <row r="8" spans="1:3">
      <c r="A8" s="4" t="s">
        <v>110</v>
      </c>
      <c r="B8" s="5" t="n">
        <v>-91</v>
      </c>
      <c r="C8" s="5" t="n">
        <v>-35</v>
      </c>
    </row>
    <row r="9" spans="1:3">
      <c r="A9" s="4" t="s">
        <v>670</v>
      </c>
      <c r="B9" s="5" t="n">
        <v>25227</v>
      </c>
      <c r="C9" s="5" t="n">
        <v>21843</v>
      </c>
    </row>
    <row r="10" spans="1:3">
      <c r="A10" s="4" t="s">
        <v>161</v>
      </c>
      <c r="B10" s="5" t="n">
        <v>1117</v>
      </c>
      <c r="C10" s="5" t="n">
        <v>3506</v>
      </c>
    </row>
    <row r="11" spans="1:3">
      <c r="A11" s="4" t="s">
        <v>671</v>
      </c>
      <c r="B11" s="5" t="n">
        <v>44285</v>
      </c>
      <c r="C11" s="5" t="n">
        <v>45919</v>
      </c>
    </row>
    <row r="12" spans="1:3">
      <c r="A12" s="4" t="s">
        <v>651</v>
      </c>
      <c r="B12" s="5" t="n">
        <v>-28485</v>
      </c>
      <c r="C12" s="5" t="n">
        <v>-30029</v>
      </c>
    </row>
    <row r="13" spans="1:3">
      <c r="A13" s="4" t="s">
        <v>672</v>
      </c>
      <c r="B13" s="5" t="n">
        <v>15800</v>
      </c>
      <c r="C13" s="5" t="n">
        <v>15890</v>
      </c>
    </row>
    <row r="14" spans="1:3">
      <c r="A14" s="4" t="s">
        <v>673</v>
      </c>
      <c r="B14" s="5" t="n">
        <v>-65027</v>
      </c>
      <c r="C14" s="5" t="n">
        <v>-66426</v>
      </c>
    </row>
    <row r="15" spans="1:3">
      <c r="A15" s="4" t="s">
        <v>493</v>
      </c>
      <c r="B15" s="5" t="n">
        <v>-19355</v>
      </c>
      <c r="C15" s="5" t="n">
        <v>-22231</v>
      </c>
    </row>
    <row r="16" spans="1:3">
      <c r="A16" s="4" t="s">
        <v>674</v>
      </c>
      <c r="B16" s="5" t="n">
        <v>-6198</v>
      </c>
      <c r="C16" s="5" t="n">
        <v>-3890</v>
      </c>
    </row>
    <row r="17" spans="1:3">
      <c r="A17" s="4" t="s">
        <v>161</v>
      </c>
      <c r="B17" s="5" t="n">
        <v>-1577</v>
      </c>
      <c r="C17" s="5" t="n">
        <v>-1935</v>
      </c>
    </row>
    <row r="18" spans="1:3">
      <c r="A18" s="4" t="s">
        <v>495</v>
      </c>
      <c r="B18" s="5" t="n">
        <v>-92157</v>
      </c>
      <c r="C18" s="5" t="n">
        <v>-94482</v>
      </c>
    </row>
    <row r="19" spans="1:3">
      <c r="A19" s="4" t="s">
        <v>675</v>
      </c>
      <c r="B19" s="6" t="n">
        <v>-76357</v>
      </c>
      <c r="C19" s="6" t="n">
        <v>-785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6</v>
      </c>
    </row>
    <row r="2" spans="1:3">
      <c r="A2" s="3" t="s">
        <v>232</v>
      </c>
    </row>
    <row r="3" spans="1:3">
      <c r="A3" s="4" t="s">
        <v>116</v>
      </c>
      <c r="B3" s="6" t="n">
        <v>17</v>
      </c>
      <c r="C3" s="6" t="n">
        <v>59</v>
      </c>
    </row>
    <row r="4" spans="1:3">
      <c r="A4" s="4" t="s">
        <v>126</v>
      </c>
      <c r="B4" s="6" t="n">
        <v>76374</v>
      </c>
      <c r="C4" s="6" t="n">
        <v>786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2</v>
      </c>
      <c r="C2" s="2" t="s">
        <v>66</v>
      </c>
      <c r="D2" s="2" t="s">
        <v>67</v>
      </c>
      <c r="E2" s="2" t="s">
        <v>678</v>
      </c>
    </row>
    <row r="3" spans="1:5">
      <c r="A3" s="3" t="s">
        <v>679</v>
      </c>
    </row>
    <row r="4" spans="1:5">
      <c r="A4" s="4" t="s">
        <v>651</v>
      </c>
      <c r="B4" s="6" t="n">
        <v>28485000</v>
      </c>
      <c r="C4" s="6" t="n">
        <v>30029000</v>
      </c>
    </row>
    <row r="5" spans="1:5">
      <c r="A5" s="4" t="s">
        <v>680</v>
      </c>
      <c r="B5" s="5" t="n">
        <v>2800000</v>
      </c>
      <c r="C5" s="5" t="n">
        <v>-100000</v>
      </c>
      <c r="D5" s="6" t="n">
        <v>3900000</v>
      </c>
    </row>
    <row r="6" spans="1:5">
      <c r="A6" s="4" t="s">
        <v>681</v>
      </c>
      <c r="B6" s="5" t="n">
        <v>62000000</v>
      </c>
      <c r="C6" s="5" t="n">
        <v>29000000</v>
      </c>
    </row>
    <row r="7" spans="1:5">
      <c r="A7" s="4" t="s">
        <v>682</v>
      </c>
      <c r="B7" s="5" t="n">
        <v>0</v>
      </c>
    </row>
    <row r="8" spans="1:5">
      <c r="A8" s="4" t="s">
        <v>683</v>
      </c>
      <c r="B8" s="5" t="n">
        <v>30500000</v>
      </c>
      <c r="C8" s="6" t="n">
        <v>29600000</v>
      </c>
      <c r="D8" s="6" t="n">
        <v>26900000</v>
      </c>
      <c r="E8" s="6" t="n">
        <v>14200000</v>
      </c>
    </row>
    <row r="9" spans="1:5">
      <c r="A9" s="4" t="s">
        <v>684</v>
      </c>
      <c r="B9" s="5" t="n">
        <v>19600000</v>
      </c>
    </row>
    <row r="10" spans="1:5">
      <c r="A10" s="4" t="s">
        <v>685</v>
      </c>
    </row>
    <row r="11" spans="1:5">
      <c r="A11" s="3" t="s">
        <v>679</v>
      </c>
    </row>
    <row r="12" spans="1:5">
      <c r="A12" s="4" t="s">
        <v>686</v>
      </c>
      <c r="B12" s="5" t="n">
        <v>0</v>
      </c>
    </row>
    <row r="13" spans="1:5">
      <c r="A13" s="4" t="s">
        <v>687</v>
      </c>
    </row>
    <row r="14" spans="1:5">
      <c r="A14" s="3" t="s">
        <v>679</v>
      </c>
    </row>
    <row r="15" spans="1:5">
      <c r="A15" s="4" t="s">
        <v>686</v>
      </c>
      <c r="B15" s="5" t="n">
        <v>1600000</v>
      </c>
    </row>
    <row r="16" spans="1:5">
      <c r="A16" s="4" t="s">
        <v>688</v>
      </c>
    </row>
    <row r="17" spans="1:5">
      <c r="A17" s="3" t="s">
        <v>679</v>
      </c>
    </row>
    <row r="18" spans="1:5">
      <c r="A18" s="4" t="s">
        <v>689</v>
      </c>
      <c r="B18" s="6" t="n">
        <v>62400000</v>
      </c>
    </row>
    <row r="19" spans="1:5">
      <c r="A19" s="4" t="s">
        <v>690</v>
      </c>
      <c r="B19" s="4" t="s">
        <v>691</v>
      </c>
    </row>
    <row r="20" spans="1:5">
      <c r="A20" s="4" t="s">
        <v>692</v>
      </c>
      <c r="B20" s="6" t="n">
        <v>12500000</v>
      </c>
    </row>
    <row r="21" spans="1:5">
      <c r="A21" s="4" t="s">
        <v>693</v>
      </c>
      <c r="B21" s="4" t="s">
        <v>694</v>
      </c>
    </row>
    <row r="22" spans="1:5">
      <c r="A22" s="4" t="s">
        <v>695</v>
      </c>
    </row>
    <row r="23" spans="1:5">
      <c r="A23" s="3" t="s">
        <v>679</v>
      </c>
    </row>
    <row r="24" spans="1:5">
      <c r="A24" s="4" t="s">
        <v>689</v>
      </c>
      <c r="B24" s="6" t="n">
        <v>199300000</v>
      </c>
    </row>
    <row r="25" spans="1:5">
      <c r="A25" s="4" t="s">
        <v>692</v>
      </c>
      <c r="B25" s="6" t="n">
        <v>1400000</v>
      </c>
    </row>
    <row r="26" spans="1:5">
      <c r="A26" s="4" t="s">
        <v>693</v>
      </c>
      <c r="B26" s="4" t="s">
        <v>696</v>
      </c>
    </row>
    <row r="27" spans="1:5">
      <c r="A27" s="4" t="s">
        <v>697</v>
      </c>
    </row>
    <row r="28" spans="1:5">
      <c r="A28" s="3" t="s">
        <v>679</v>
      </c>
    </row>
    <row r="29" spans="1:5">
      <c r="A29" s="4" t="s">
        <v>690</v>
      </c>
      <c r="B29" s="4" t="s">
        <v>696</v>
      </c>
    </row>
    <row r="30" spans="1:5">
      <c r="A30" s="4" t="s">
        <v>698</v>
      </c>
    </row>
    <row r="31" spans="1:5">
      <c r="A31" s="3" t="s">
        <v>679</v>
      </c>
    </row>
    <row r="32" spans="1:5">
      <c r="A32" s="4" t="s">
        <v>690</v>
      </c>
      <c r="B32" s="4" t="s">
        <v>699</v>
      </c>
    </row>
    <row r="33" spans="1:5">
      <c r="A33" s="4" t="s">
        <v>700</v>
      </c>
    </row>
    <row r="34" spans="1:5">
      <c r="A34" s="3" t="s">
        <v>679</v>
      </c>
    </row>
    <row r="35" spans="1:5">
      <c r="A35" s="4" t="s">
        <v>689</v>
      </c>
      <c r="B35" s="6" t="n">
        <v>3300000</v>
      </c>
    </row>
    <row r="36" spans="1:5">
      <c r="A36" s="4" t="s">
        <v>690</v>
      </c>
      <c r="B36" s="4" t="s">
        <v>701</v>
      </c>
    </row>
    <row r="37" spans="1:5">
      <c r="A37" s="4" t="s">
        <v>692</v>
      </c>
      <c r="B37" s="6" t="n">
        <v>2500000</v>
      </c>
    </row>
    <row r="38" spans="1:5">
      <c r="A38" s="4" t="s">
        <v>693</v>
      </c>
      <c r="B38" s="4" t="s">
        <v>702</v>
      </c>
    </row>
    <row r="39" spans="1:5">
      <c r="A39" s="4" t="s">
        <v>703</v>
      </c>
    </row>
    <row r="40" spans="1:5">
      <c r="A40" s="3" t="s">
        <v>679</v>
      </c>
    </row>
    <row r="41" spans="1:5">
      <c r="A41" s="4" t="s">
        <v>689</v>
      </c>
      <c r="B41" s="6" t="n">
        <v>301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6</v>
      </c>
      <c r="D2" s="2" t="s">
        <v>67</v>
      </c>
    </row>
    <row r="3" spans="1:4">
      <c r="A3" s="3" t="s">
        <v>232</v>
      </c>
    </row>
    <row r="4" spans="1:4">
      <c r="A4" s="4" t="s">
        <v>705</v>
      </c>
      <c r="B4" s="9" t="n">
        <v>29.6</v>
      </c>
      <c r="C4" s="9" t="n">
        <v>26.9</v>
      </c>
      <c r="D4" s="9" t="n">
        <v>14.2</v>
      </c>
    </row>
    <row r="5" spans="1:4">
      <c r="A5" s="4" t="s">
        <v>706</v>
      </c>
      <c r="B5" s="10" t="n">
        <v>2.8</v>
      </c>
      <c r="C5" s="10" t="n">
        <v>0.3</v>
      </c>
      <c r="D5" s="10" t="n">
        <v>1.7</v>
      </c>
    </row>
    <row r="6" spans="1:4">
      <c r="A6" s="4" t="s">
        <v>707</v>
      </c>
      <c r="B6" s="10" t="n">
        <v>-2.9</v>
      </c>
      <c r="C6" s="5" t="n">
        <v>-1</v>
      </c>
    </row>
    <row r="7" spans="1:4">
      <c r="A7" s="4" t="s">
        <v>708</v>
      </c>
      <c r="C7" s="10" t="n">
        <v>0.3</v>
      </c>
    </row>
    <row r="8" spans="1:4">
      <c r="A8" s="4" t="s">
        <v>709</v>
      </c>
      <c r="B8" s="10" t="n">
        <v>4.6</v>
      </c>
      <c r="C8" s="5" t="n">
        <v>4</v>
      </c>
      <c r="D8" s="10" t="n">
        <v>11.9</v>
      </c>
    </row>
    <row r="9" spans="1:4">
      <c r="A9" s="4" t="s">
        <v>710</v>
      </c>
      <c r="B9" s="10" t="n">
        <v>-0.3</v>
      </c>
      <c r="C9" s="10" t="n">
        <v>-0.2</v>
      </c>
    </row>
    <row r="10" spans="1:4">
      <c r="A10" s="4" t="s">
        <v>711</v>
      </c>
      <c r="B10" s="10" t="n">
        <v>-3.3</v>
      </c>
      <c r="C10" s="10" t="n">
        <v>-0.7</v>
      </c>
      <c r="D10" s="10" t="n">
        <v>-0.9</v>
      </c>
    </row>
    <row r="11" spans="1:4">
      <c r="A11" s="4" t="s">
        <v>712</v>
      </c>
      <c r="B11" s="9" t="n">
        <v>30.5</v>
      </c>
      <c r="C11" s="9" t="n">
        <v>29.6</v>
      </c>
      <c r="D11" s="9" t="n">
        <v>2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40"/>
    <col customWidth="1" max="5" min="5" width="27"/>
    <col customWidth="1" max="6" min="6" width="46"/>
    <col customWidth="1" max="7" min="7" width="24"/>
  </cols>
  <sheetData>
    <row r="1" spans="1:7">
      <c r="A1" s="1" t="s">
        <v>186</v>
      </c>
      <c r="B1" s="2" t="s">
        <v>187</v>
      </c>
      <c r="C1" s="2" t="s">
        <v>188</v>
      </c>
      <c r="D1" s="2" t="s">
        <v>189</v>
      </c>
      <c r="E1" s="2" t="s">
        <v>190</v>
      </c>
      <c r="F1" s="2" t="s">
        <v>191</v>
      </c>
      <c r="G1" s="2" t="s">
        <v>192</v>
      </c>
    </row>
    <row r="2" spans="1:7">
      <c r="A2" s="4" t="s">
        <v>193</v>
      </c>
      <c r="B2" s="6" t="n">
        <v>653826</v>
      </c>
      <c r="C2" s="6" t="n">
        <v>544</v>
      </c>
      <c r="D2" s="6" t="n">
        <v>57917</v>
      </c>
      <c r="E2" s="6" t="n">
        <v>962884</v>
      </c>
      <c r="F2" s="6" t="n">
        <v>-204606</v>
      </c>
      <c r="G2" s="6" t="n">
        <v>-162913</v>
      </c>
    </row>
    <row r="3" spans="1:7">
      <c r="A3" s="4" t="s">
        <v>194</v>
      </c>
      <c r="B3" s="5" t="n">
        <v>317</v>
      </c>
      <c r="E3" s="5" t="n">
        <v>317</v>
      </c>
    </row>
    <row r="4" spans="1:7">
      <c r="A4" s="4" t="s">
        <v>89</v>
      </c>
      <c r="B4" s="5" t="n">
        <v>7914</v>
      </c>
      <c r="E4" s="5" t="n">
        <v>7914</v>
      </c>
    </row>
    <row r="5" spans="1:7">
      <c r="A5" s="4" t="s">
        <v>101</v>
      </c>
      <c r="B5" s="5" t="n">
        <v>63931</v>
      </c>
      <c r="F5" s="5" t="n">
        <v>63931</v>
      </c>
    </row>
    <row r="6" spans="1:7">
      <c r="A6" s="4" t="s">
        <v>102</v>
      </c>
      <c r="B6" s="5" t="n">
        <v>71845</v>
      </c>
    </row>
    <row r="7" spans="1:7">
      <c r="A7" s="4" t="s">
        <v>195</v>
      </c>
      <c r="B7" s="5" t="n">
        <v>-22704</v>
      </c>
      <c r="E7" s="5" t="n">
        <v>-22704</v>
      </c>
    </row>
    <row r="8" spans="1:7">
      <c r="A8" s="4" t="s">
        <v>196</v>
      </c>
      <c r="B8" s="5" t="n">
        <v>6214</v>
      </c>
      <c r="D8" s="5" t="n">
        <v>6214</v>
      </c>
    </row>
    <row r="9" spans="1:7">
      <c r="A9" s="3" t="s">
        <v>197</v>
      </c>
    </row>
    <row r="10" spans="1:7">
      <c r="A10" s="4" t="s">
        <v>198</v>
      </c>
      <c r="B10" s="5" t="n">
        <v>-114</v>
      </c>
      <c r="D10" s="5" t="n">
        <v>-535</v>
      </c>
      <c r="G10" s="5" t="n">
        <v>421</v>
      </c>
    </row>
    <row r="11" spans="1:7">
      <c r="A11" s="4" t="s">
        <v>199</v>
      </c>
      <c r="B11" s="5" t="n">
        <v>-456</v>
      </c>
      <c r="D11" s="5" t="n">
        <v>-1002</v>
      </c>
      <c r="G11" s="5" t="n">
        <v>546</v>
      </c>
    </row>
    <row r="12" spans="1:7">
      <c r="A12" s="4" t="s">
        <v>200</v>
      </c>
      <c r="B12" s="5" t="n">
        <v>708928</v>
      </c>
      <c r="C12" s="5" t="n">
        <v>544</v>
      </c>
      <c r="D12" s="5" t="n">
        <v>62594</v>
      </c>
      <c r="E12" s="5" t="n">
        <v>948411</v>
      </c>
      <c r="F12" s="5" t="n">
        <v>-140675</v>
      </c>
      <c r="G12" s="5" t="n">
        <v>-161946</v>
      </c>
    </row>
    <row r="13" spans="1:7">
      <c r="A13" s="4" t="s">
        <v>201</v>
      </c>
      <c r="E13" s="5" t="n">
        <v>22298</v>
      </c>
      <c r="F13" s="5" t="n">
        <v>-22298</v>
      </c>
    </row>
    <row r="14" spans="1:7">
      <c r="A14" s="4" t="s">
        <v>89</v>
      </c>
      <c r="B14" s="5" t="n">
        <v>-177604</v>
      </c>
      <c r="E14" s="5" t="n">
        <v>-177604</v>
      </c>
    </row>
    <row r="15" spans="1:7">
      <c r="A15" s="4" t="s">
        <v>101</v>
      </c>
      <c r="B15" s="5" t="n">
        <v>25533</v>
      </c>
      <c r="F15" s="5" t="n">
        <v>25533</v>
      </c>
    </row>
    <row r="16" spans="1:7">
      <c r="A16" s="4" t="s">
        <v>102</v>
      </c>
      <c r="B16" s="5" t="n">
        <v>-152071</v>
      </c>
    </row>
    <row r="17" spans="1:7">
      <c r="A17" s="4" t="s">
        <v>202</v>
      </c>
      <c r="B17" s="5" t="n">
        <v>-7</v>
      </c>
      <c r="D17" s="5" t="n">
        <v>-7</v>
      </c>
    </row>
    <row r="18" spans="1:7">
      <c r="A18" s="4" t="s">
        <v>195</v>
      </c>
      <c r="B18" s="5" t="n">
        <v>-22800</v>
      </c>
      <c r="E18" s="5" t="n">
        <v>-22800</v>
      </c>
    </row>
    <row r="19" spans="1:7">
      <c r="A19" s="4" t="s">
        <v>196</v>
      </c>
      <c r="B19" s="5" t="n">
        <v>7000</v>
      </c>
      <c r="D19" s="5" t="n">
        <v>7000</v>
      </c>
    </row>
    <row r="20" spans="1:7">
      <c r="A20" s="3" t="s">
        <v>197</v>
      </c>
    </row>
    <row r="21" spans="1:7">
      <c r="A21" s="4" t="s">
        <v>198</v>
      </c>
      <c r="B21" s="5" t="n">
        <v>-1626</v>
      </c>
      <c r="D21" s="5" t="n">
        <v>-6201</v>
      </c>
      <c r="G21" s="5" t="n">
        <v>4575</v>
      </c>
    </row>
    <row r="22" spans="1:7">
      <c r="A22" s="4" t="s">
        <v>199</v>
      </c>
      <c r="B22" s="5" t="n">
        <v>-526</v>
      </c>
      <c r="D22" s="5" t="n">
        <v>-1147</v>
      </c>
      <c r="G22" s="5" t="n">
        <v>621</v>
      </c>
    </row>
    <row r="23" spans="1:7">
      <c r="A23" s="4" t="s">
        <v>203</v>
      </c>
      <c r="B23" s="5" t="n">
        <v>538898</v>
      </c>
      <c r="C23" s="5" t="n">
        <v>544</v>
      </c>
      <c r="D23" s="5" t="n">
        <v>62239</v>
      </c>
      <c r="E23" s="5" t="n">
        <v>770305</v>
      </c>
      <c r="F23" s="5" t="n">
        <v>-137440</v>
      </c>
      <c r="G23" s="5" t="n">
        <v>-156750</v>
      </c>
    </row>
    <row r="24" spans="1:7">
      <c r="A24" s="4" t="s">
        <v>89</v>
      </c>
      <c r="B24" s="5" t="n">
        <v>-21541</v>
      </c>
      <c r="E24" s="5" t="n">
        <v>-21541</v>
      </c>
    </row>
    <row r="25" spans="1:7">
      <c r="A25" s="4" t="s">
        <v>101</v>
      </c>
      <c r="B25" s="5" t="n">
        <v>59544</v>
      </c>
      <c r="F25" s="5" t="n">
        <v>59544</v>
      </c>
    </row>
    <row r="26" spans="1:7">
      <c r="A26" s="4" t="s">
        <v>102</v>
      </c>
      <c r="B26" s="5" t="n">
        <v>38003</v>
      </c>
    </row>
    <row r="27" spans="1:7">
      <c r="A27" s="4" t="s">
        <v>195</v>
      </c>
      <c r="B27" s="5" t="n">
        <v>-22969</v>
      </c>
      <c r="E27" s="5" t="n">
        <v>-22969</v>
      </c>
    </row>
    <row r="28" spans="1:7">
      <c r="A28" s="4" t="s">
        <v>196</v>
      </c>
      <c r="B28" s="5" t="n">
        <v>3583</v>
      </c>
      <c r="D28" s="5" t="n">
        <v>3583</v>
      </c>
    </row>
    <row r="29" spans="1:7">
      <c r="A29" s="3" t="s">
        <v>197</v>
      </c>
    </row>
    <row r="30" spans="1:7">
      <c r="A30" s="4" t="s">
        <v>198</v>
      </c>
      <c r="B30" s="5" t="n">
        <v>-792</v>
      </c>
      <c r="D30" s="5" t="n">
        <v>-3625</v>
      </c>
      <c r="G30" s="5" t="n">
        <v>2833</v>
      </c>
    </row>
    <row r="31" spans="1:7">
      <c r="A31" s="4" t="s">
        <v>199</v>
      </c>
      <c r="B31" s="5" t="n">
        <v>-764</v>
      </c>
      <c r="D31" s="5" t="n">
        <v>-2297</v>
      </c>
      <c r="G31" s="5" t="n">
        <v>1533</v>
      </c>
    </row>
    <row r="32" spans="1:7">
      <c r="A32" s="4" t="s">
        <v>204</v>
      </c>
      <c r="B32" s="6" t="n">
        <v>555959</v>
      </c>
      <c r="C32" s="6" t="n">
        <v>544</v>
      </c>
      <c r="D32" s="6" t="n">
        <v>59900</v>
      </c>
      <c r="E32" s="6" t="n">
        <v>725795</v>
      </c>
      <c r="F32" s="6" t="n">
        <v>-77896</v>
      </c>
      <c r="G32" s="6" t="n">
        <v>-1523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6"/>
  </cols>
  <sheetData>
    <row r="1" spans="1:2">
      <c r="A1" s="1" t="s">
        <v>713</v>
      </c>
      <c r="B1" s="2" t="s">
        <v>1</v>
      </c>
    </row>
    <row r="2" spans="1:2">
      <c r="B2" s="2" t="s">
        <v>2</v>
      </c>
    </row>
    <row r="3" spans="1:2">
      <c r="A3" s="4" t="s">
        <v>714</v>
      </c>
    </row>
    <row r="4" spans="1:2">
      <c r="A4" s="3" t="s">
        <v>715</v>
      </c>
    </row>
    <row r="5" spans="1:2">
      <c r="A5" s="4" t="s">
        <v>716</v>
      </c>
      <c r="B5" s="4" t="s">
        <v>13</v>
      </c>
    </row>
    <row r="6" spans="1:2">
      <c r="A6" s="4" t="s">
        <v>717</v>
      </c>
    </row>
    <row r="7" spans="1:2">
      <c r="A7" s="3" t="s">
        <v>715</v>
      </c>
    </row>
    <row r="8" spans="1:2">
      <c r="A8" s="4" t="s">
        <v>716</v>
      </c>
      <c r="B8" s="4" t="s">
        <v>718</v>
      </c>
    </row>
    <row r="9" spans="1:2">
      <c r="A9" s="4" t="s">
        <v>719</v>
      </c>
    </row>
    <row r="10" spans="1:2">
      <c r="A10" s="3" t="s">
        <v>715</v>
      </c>
    </row>
    <row r="11" spans="1:2">
      <c r="A11" s="4" t="s">
        <v>716</v>
      </c>
      <c r="B11" s="4" t="s">
        <v>720</v>
      </c>
    </row>
    <row r="12" spans="1:2">
      <c r="A12" s="4" t="s">
        <v>721</v>
      </c>
      <c r="B12" s="4" t="s">
        <v>720</v>
      </c>
    </row>
    <row r="13" spans="1:2">
      <c r="A13" s="4" t="s">
        <v>722</v>
      </c>
    </row>
    <row r="14" spans="1:2">
      <c r="A14" s="3" t="s">
        <v>715</v>
      </c>
    </row>
    <row r="15" spans="1:2">
      <c r="A15" s="4" t="s">
        <v>716</v>
      </c>
      <c r="B15" s="4" t="s">
        <v>723</v>
      </c>
    </row>
    <row r="16" spans="1:2">
      <c r="A16" s="4" t="s">
        <v>724</v>
      </c>
    </row>
    <row r="17" spans="1:2">
      <c r="A17" s="3" t="s">
        <v>715</v>
      </c>
    </row>
    <row r="18" spans="1:2">
      <c r="A18" s="4" t="s">
        <v>716</v>
      </c>
      <c r="B18" s="4" t="s">
        <v>718</v>
      </c>
    </row>
    <row r="19" spans="1:2">
      <c r="A19" s="4" t="s">
        <v>725</v>
      </c>
    </row>
    <row r="20" spans="1:2">
      <c r="A20" s="3" t="s">
        <v>715</v>
      </c>
    </row>
    <row r="21" spans="1:2">
      <c r="A21" s="4" t="s">
        <v>716</v>
      </c>
      <c r="B21" s="4" t="s">
        <v>726</v>
      </c>
    </row>
    <row r="22" spans="1:2">
      <c r="A22" s="4" t="s">
        <v>727</v>
      </c>
    </row>
    <row r="23" spans="1:2">
      <c r="A23" s="3" t="s">
        <v>715</v>
      </c>
    </row>
    <row r="24" spans="1:2">
      <c r="A24" s="4" t="s">
        <v>716</v>
      </c>
      <c r="B24" s="4" t="s">
        <v>726</v>
      </c>
    </row>
    <row r="25" spans="1:2">
      <c r="A25" s="4" t="s">
        <v>728</v>
      </c>
    </row>
    <row r="26" spans="1:2">
      <c r="A26" s="3" t="s">
        <v>715</v>
      </c>
    </row>
    <row r="27" spans="1:2">
      <c r="A27" s="4" t="s">
        <v>721</v>
      </c>
      <c r="B27" s="4" t="s">
        <v>718</v>
      </c>
    </row>
    <row r="28" spans="1:2">
      <c r="A28" s="4" t="s">
        <v>729</v>
      </c>
    </row>
    <row r="29" spans="1:2">
      <c r="A29" s="3" t="s">
        <v>715</v>
      </c>
    </row>
    <row r="30" spans="1:2">
      <c r="A30" s="4" t="s">
        <v>716</v>
      </c>
      <c r="B30" s="4" t="s">
        <v>13</v>
      </c>
    </row>
    <row r="31" spans="1:2">
      <c r="A31" s="4" t="s">
        <v>730</v>
      </c>
    </row>
    <row r="32" spans="1:2">
      <c r="A32" s="3" t="s">
        <v>715</v>
      </c>
    </row>
    <row r="33" spans="1:2">
      <c r="A33" s="4" t="s">
        <v>716</v>
      </c>
      <c r="B33" s="4" t="s">
        <v>13</v>
      </c>
    </row>
    <row r="34" spans="1:2">
      <c r="A34" s="4" t="s">
        <v>721</v>
      </c>
      <c r="B34" s="4" t="s">
        <v>726</v>
      </c>
    </row>
    <row r="35" spans="1:2">
      <c r="A35" s="4" t="s">
        <v>731</v>
      </c>
    </row>
    <row r="36" spans="1:2">
      <c r="A36" s="3" t="s">
        <v>715</v>
      </c>
    </row>
    <row r="37" spans="1:2">
      <c r="A37" s="4" t="s">
        <v>716</v>
      </c>
      <c r="B37" s="4" t="s">
        <v>13</v>
      </c>
    </row>
    <row r="38" spans="1:2">
      <c r="A38" s="4" t="s">
        <v>732</v>
      </c>
    </row>
    <row r="39" spans="1:2">
      <c r="A39" s="3" t="s">
        <v>715</v>
      </c>
    </row>
    <row r="40" spans="1:2">
      <c r="A40" s="4" t="s">
        <v>716</v>
      </c>
      <c r="B40" s="4" t="s">
        <v>13</v>
      </c>
    </row>
    <row r="41" spans="1:2">
      <c r="A41" s="4" t="s">
        <v>733</v>
      </c>
    </row>
    <row r="42" spans="1:2">
      <c r="A42" s="3" t="s">
        <v>715</v>
      </c>
    </row>
    <row r="43" spans="1:2">
      <c r="A43" s="4" t="s">
        <v>716</v>
      </c>
      <c r="B43" s="4" t="s">
        <v>13</v>
      </c>
    </row>
    <row r="44" spans="1:2">
      <c r="A44" s="4" t="s">
        <v>734</v>
      </c>
    </row>
    <row r="45" spans="1:2">
      <c r="A45" s="3" t="s">
        <v>715</v>
      </c>
    </row>
    <row r="46" spans="1:2">
      <c r="A46" s="4" t="s">
        <v>716</v>
      </c>
      <c r="B46" s="4" t="s">
        <v>13</v>
      </c>
    </row>
    <row r="47" spans="1:2">
      <c r="A47" s="4" t="s">
        <v>735</v>
      </c>
    </row>
    <row r="48" spans="1:2">
      <c r="A48" s="3" t="s">
        <v>715</v>
      </c>
    </row>
    <row r="49" spans="1:2">
      <c r="A49" s="4" t="s">
        <v>721</v>
      </c>
      <c r="B49" s="4" t="s">
        <v>7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6</v>
      </c>
      <c r="D2" s="2" t="s">
        <v>67</v>
      </c>
    </row>
    <row r="3" spans="1:4">
      <c r="A3" s="3" t="s">
        <v>232</v>
      </c>
    </row>
    <row r="4" spans="1:4">
      <c r="A4" s="4" t="s">
        <v>737</v>
      </c>
      <c r="B4" s="9" t="n">
        <v>0.4</v>
      </c>
      <c r="C4" s="9" t="n">
        <v>1.1</v>
      </c>
      <c r="D4" s="9" t="n">
        <v>0.8</v>
      </c>
    </row>
    <row r="5" spans="1:4">
      <c r="A5" s="4" t="s">
        <v>738</v>
      </c>
      <c r="B5" s="9" t="n">
        <v>-0.7</v>
      </c>
      <c r="C5" s="9" t="n">
        <v>0.3</v>
      </c>
      <c r="D5" s="9"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9</v>
      </c>
      <c r="B1" s="2" t="s">
        <v>1</v>
      </c>
    </row>
    <row r="2" spans="1:4">
      <c r="B2" s="2" t="s">
        <v>2</v>
      </c>
      <c r="C2" s="2" t="s">
        <v>66</v>
      </c>
      <c r="D2" s="2" t="s">
        <v>67</v>
      </c>
    </row>
    <row r="3" spans="1:4">
      <c r="A3" s="4" t="s">
        <v>740</v>
      </c>
    </row>
    <row r="4" spans="1:4">
      <c r="A4" s="3" t="s">
        <v>741</v>
      </c>
    </row>
    <row r="5" spans="1:4">
      <c r="A5" s="4" t="s">
        <v>742</v>
      </c>
      <c r="B5" s="4" t="s">
        <v>743</v>
      </c>
    </row>
    <row r="6" spans="1:4">
      <c r="A6" s="4" t="s">
        <v>744</v>
      </c>
    </row>
    <row r="7" spans="1:4">
      <c r="A7" s="3" t="s">
        <v>741</v>
      </c>
    </row>
    <row r="8" spans="1:4">
      <c r="A8" s="4" t="s">
        <v>745</v>
      </c>
      <c r="B8" s="4" t="s">
        <v>746</v>
      </c>
    </row>
    <row r="9" spans="1:4">
      <c r="A9" s="4" t="s">
        <v>747</v>
      </c>
      <c r="B9" s="4" t="s">
        <v>748</v>
      </c>
    </row>
    <row r="10" spans="1:4">
      <c r="A10" s="4" t="s">
        <v>749</v>
      </c>
      <c r="B10" s="5" t="n">
        <v>218422</v>
      </c>
      <c r="C10" s="5" t="n">
        <v>184834</v>
      </c>
      <c r="D10" s="5" t="n">
        <v>163274</v>
      </c>
    </row>
    <row r="11" spans="1:4">
      <c r="A11" s="4" t="s">
        <v>750</v>
      </c>
      <c r="B11" s="7" t="n">
        <v>15.86</v>
      </c>
      <c r="C11" s="7" t="n">
        <v>20.2</v>
      </c>
      <c r="D11" s="7" t="n">
        <v>22.32</v>
      </c>
    </row>
    <row r="12" spans="1:4">
      <c r="A12" s="4" t="s">
        <v>354</v>
      </c>
    </row>
    <row r="13" spans="1:4">
      <c r="A13" s="3" t="s">
        <v>741</v>
      </c>
    </row>
    <row r="14" spans="1:4">
      <c r="A14" s="4" t="s">
        <v>749</v>
      </c>
      <c r="B14" s="5" t="n">
        <v>600820</v>
      </c>
      <c r="C14" s="5" t="n">
        <v>435542</v>
      </c>
      <c r="D14" s="5" t="n">
        <v>375435</v>
      </c>
    </row>
    <row r="15" spans="1:4">
      <c r="A15" s="4" t="s">
        <v>751</v>
      </c>
      <c r="B15" s="9" t="n">
        <v>6.3</v>
      </c>
    </row>
    <row r="16" spans="1:4">
      <c r="A16" s="4" t="s">
        <v>752</v>
      </c>
      <c r="B16" s="4" t="s">
        <v>753</v>
      </c>
    </row>
    <row r="17" spans="1:4">
      <c r="A17" s="4" t="s">
        <v>359</v>
      </c>
    </row>
    <row r="18" spans="1:4">
      <c r="A18" s="3" t="s">
        <v>741</v>
      </c>
    </row>
    <row r="19" spans="1:4">
      <c r="A19" s="4" t="s">
        <v>754</v>
      </c>
      <c r="B19" s="4" t="s">
        <v>454</v>
      </c>
    </row>
    <row r="20" spans="1:4">
      <c r="A20" s="4" t="s">
        <v>755</v>
      </c>
      <c r="B20" s="5" t="n">
        <v>0</v>
      </c>
      <c r="C20" s="5" t="n">
        <v>0</v>
      </c>
      <c r="D20" s="5" t="n">
        <v>0</v>
      </c>
    </row>
    <row r="21" spans="1:4">
      <c r="A21" s="4" t="s">
        <v>756</v>
      </c>
      <c r="B21" s="9" t="n">
        <v>1.2</v>
      </c>
    </row>
    <row r="22" spans="1:4">
      <c r="A22" s="4" t="s">
        <v>757</v>
      </c>
      <c r="B22" s="4" t="s">
        <v>758</v>
      </c>
    </row>
    <row r="23" spans="1:4">
      <c r="A23" s="4" t="s">
        <v>759</v>
      </c>
    </row>
    <row r="24" spans="1:4">
      <c r="A24" s="3" t="s">
        <v>741</v>
      </c>
    </row>
    <row r="25" spans="1:4">
      <c r="A25" s="4" t="s">
        <v>760</v>
      </c>
      <c r="B25" s="5" t="n">
        <v>20600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6</v>
      </c>
      <c r="D2" s="2" t="s">
        <v>67</v>
      </c>
    </row>
    <row r="3" spans="1:4">
      <c r="A3" s="3" t="s">
        <v>741</v>
      </c>
    </row>
    <row r="4" spans="1:4">
      <c r="A4" s="4" t="s">
        <v>576</v>
      </c>
      <c r="B4" s="5" t="n">
        <v>756786</v>
      </c>
      <c r="C4" s="5" t="n">
        <v>929386</v>
      </c>
      <c r="D4" s="5" t="n">
        <v>679038</v>
      </c>
    </row>
    <row r="5" spans="1:4">
      <c r="A5" s="4" t="s">
        <v>762</v>
      </c>
      <c r="B5" s="5" t="n">
        <v>600820</v>
      </c>
      <c r="C5" s="5" t="n">
        <v>435542</v>
      </c>
      <c r="D5" s="5" t="n">
        <v>375435</v>
      </c>
    </row>
    <row r="6" spans="1:4">
      <c r="A6" s="4" t="s">
        <v>763</v>
      </c>
      <c r="B6" s="5" t="n">
        <v>-223677</v>
      </c>
      <c r="C6" s="5" t="n">
        <v>-112501</v>
      </c>
      <c r="D6" s="5" t="n">
        <v>-96306</v>
      </c>
    </row>
    <row r="7" spans="1:4">
      <c r="A7" s="4" t="s">
        <v>764</v>
      </c>
      <c r="B7" s="5" t="n">
        <v>-237466</v>
      </c>
      <c r="C7" s="5" t="n">
        <v>-495641</v>
      </c>
      <c r="D7" s="5" t="n">
        <v>-28781</v>
      </c>
    </row>
    <row r="8" spans="1:4">
      <c r="A8" s="4" t="s">
        <v>582</v>
      </c>
      <c r="B8" s="5" t="n">
        <v>896463</v>
      </c>
      <c r="C8" s="5" t="n">
        <v>756786</v>
      </c>
      <c r="D8" s="5" t="n">
        <v>9293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6</v>
      </c>
      <c r="D2" s="2" t="s">
        <v>67</v>
      </c>
    </row>
    <row r="3" spans="1:4">
      <c r="A3" s="4" t="s">
        <v>354</v>
      </c>
    </row>
    <row r="4" spans="1:4">
      <c r="A4" s="3" t="s">
        <v>741</v>
      </c>
    </row>
    <row r="5" spans="1:4">
      <c r="A5" s="4" t="s">
        <v>766</v>
      </c>
      <c r="B5" s="6" t="n">
        <v>3543</v>
      </c>
      <c r="C5" s="6" t="n">
        <v>5971</v>
      </c>
      <c r="D5" s="6" t="n">
        <v>42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6</v>
      </c>
      <c r="D2" s="2" t="s">
        <v>67</v>
      </c>
    </row>
    <row r="3" spans="1:4">
      <c r="A3" s="3" t="s">
        <v>741</v>
      </c>
    </row>
    <row r="4" spans="1:4">
      <c r="A4" s="4" t="s">
        <v>768</v>
      </c>
      <c r="B4" s="5" t="n">
        <v>-101000</v>
      </c>
      <c r="C4" s="5" t="n">
        <v>-41000</v>
      </c>
      <c r="D4" s="5" t="n">
        <v>-36000</v>
      </c>
    </row>
    <row r="5" spans="1:4">
      <c r="A5" s="4" t="s">
        <v>359</v>
      </c>
    </row>
    <row r="6" spans="1:4">
      <c r="A6" s="3" t="s">
        <v>741</v>
      </c>
    </row>
    <row r="7" spans="1:4">
      <c r="A7" s="4" t="s">
        <v>769</v>
      </c>
      <c r="B7" s="5" t="n">
        <v>2334742</v>
      </c>
      <c r="C7" s="5" t="n">
        <v>2561846</v>
      </c>
      <c r="D7" s="5" t="n">
        <v>2736616</v>
      </c>
    </row>
    <row r="8" spans="1:4">
      <c r="A8" s="4" t="s">
        <v>768</v>
      </c>
      <c r="B8" s="5" t="n">
        <v>-596360</v>
      </c>
      <c r="C8" s="5" t="n">
        <v>-158545</v>
      </c>
      <c r="D8" s="5" t="n">
        <v>-157140</v>
      </c>
    </row>
    <row r="9" spans="1:4">
      <c r="A9" s="4" t="s">
        <v>770</v>
      </c>
      <c r="B9" s="5" t="n">
        <v>-446435</v>
      </c>
      <c r="C9" s="5" t="n">
        <v>-68559</v>
      </c>
      <c r="D9" s="5" t="n">
        <v>-17630</v>
      </c>
    </row>
    <row r="10" spans="1:4">
      <c r="A10" s="4" t="s">
        <v>771</v>
      </c>
      <c r="B10" s="5" t="n">
        <v>1291947</v>
      </c>
      <c r="C10" s="5" t="n">
        <v>2334742</v>
      </c>
      <c r="D10" s="5" t="n">
        <v>2561846</v>
      </c>
    </row>
    <row r="11" spans="1:4">
      <c r="A11" s="4" t="s">
        <v>772</v>
      </c>
      <c r="B11" s="5" t="n">
        <v>1291947</v>
      </c>
      <c r="C11" s="5" t="n">
        <v>2134297</v>
      </c>
      <c r="D11" s="5" t="n">
        <v>2011075</v>
      </c>
    </row>
    <row r="12" spans="1:4">
      <c r="A12" s="4" t="s">
        <v>773</v>
      </c>
      <c r="B12" s="5" t="n">
        <v>1291947</v>
      </c>
      <c r="C12" s="5" t="n">
        <v>2334742</v>
      </c>
      <c r="D12" s="5" t="n">
        <v>2561846</v>
      </c>
    </row>
    <row r="13" spans="1:4">
      <c r="A13" s="4" t="s">
        <v>774</v>
      </c>
      <c r="B13" s="7" t="n">
        <v>18.08</v>
      </c>
      <c r="C13" s="7" t="n">
        <v>17.87</v>
      </c>
      <c r="D13" s="7" t="n">
        <v>17.64</v>
      </c>
    </row>
    <row r="14" spans="1:4">
      <c r="A14" s="4" t="s">
        <v>775</v>
      </c>
      <c r="B14" s="8" t="n">
        <v>15.56</v>
      </c>
      <c r="C14" s="8" t="n">
        <v>13.31</v>
      </c>
      <c r="D14" s="8" t="n">
        <v>13.76</v>
      </c>
    </row>
    <row r="15" spans="1:4">
      <c r="A15" s="4" t="s">
        <v>776</v>
      </c>
      <c r="B15" s="8" t="n">
        <v>21.06</v>
      </c>
      <c r="C15" s="8" t="n">
        <v>21.09</v>
      </c>
      <c r="D15" s="8" t="n">
        <v>18.46</v>
      </c>
    </row>
    <row r="16" spans="1:4">
      <c r="A16" s="4" t="s">
        <v>777</v>
      </c>
      <c r="B16" s="8" t="n">
        <v>20.05</v>
      </c>
      <c r="C16" s="8" t="n">
        <v>18.08</v>
      </c>
      <c r="D16" s="8" t="n">
        <v>17.87</v>
      </c>
    </row>
    <row r="17" spans="1:4">
      <c r="A17" s="4" t="s">
        <v>778</v>
      </c>
      <c r="B17" s="7" t="n">
        <v>20.05</v>
      </c>
      <c r="C17" s="7" t="n">
        <v>18.13</v>
      </c>
      <c r="D17" s="7" t="n">
        <v>17.56</v>
      </c>
    </row>
    <row r="18" spans="1:4">
      <c r="A18" s="4" t="s">
        <v>766</v>
      </c>
      <c r="B18" s="6" t="n">
        <v>40</v>
      </c>
      <c r="C18" s="6" t="n">
        <v>317</v>
      </c>
      <c r="D18" s="6" t="n">
        <v>12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4"/>
    <col customWidth="1" max="6" min="6" width="21"/>
    <col customWidth="1" max="7" min="7" width="21"/>
  </cols>
  <sheetData>
    <row r="1" spans="1:7">
      <c r="A1" s="1" t="s">
        <v>779</v>
      </c>
      <c r="B1" s="2" t="s">
        <v>780</v>
      </c>
      <c r="C1" s="2" t="s">
        <v>781</v>
      </c>
      <c r="D1" s="2" t="s">
        <v>781</v>
      </c>
      <c r="E1" s="2" t="s">
        <v>782</v>
      </c>
      <c r="F1" s="2" t="s">
        <v>472</v>
      </c>
      <c r="G1" s="2" t="s">
        <v>476</v>
      </c>
    </row>
    <row r="2" spans="1:7">
      <c r="A2" s="3" t="s">
        <v>588</v>
      </c>
    </row>
    <row r="3" spans="1:7">
      <c r="A3" s="4" t="s">
        <v>783</v>
      </c>
      <c r="B3" s="4" t="s">
        <v>784</v>
      </c>
    </row>
    <row r="4" spans="1:7">
      <c r="A4" s="4" t="s">
        <v>785</v>
      </c>
      <c r="E4" s="5" t="n">
        <v>65</v>
      </c>
    </row>
    <row r="5" spans="1:7">
      <c r="A5" s="4" t="s">
        <v>786</v>
      </c>
      <c r="E5" s="5" t="n">
        <v>65</v>
      </c>
    </row>
    <row r="6" spans="1:7">
      <c r="A6" s="4" t="s">
        <v>787</v>
      </c>
      <c r="E6" s="9" t="n">
        <v>45.7</v>
      </c>
      <c r="F6" s="9" t="n">
        <v>42.2</v>
      </c>
    </row>
    <row r="7" spans="1:7">
      <c r="A7" s="4" t="s">
        <v>788</v>
      </c>
      <c r="E7" s="9" t="n">
        <v>45.7</v>
      </c>
      <c r="F7" s="5" t="n">
        <v>324</v>
      </c>
    </row>
    <row r="8" spans="1:7">
      <c r="A8" s="4" t="s">
        <v>789</v>
      </c>
      <c r="E8" s="4" t="s">
        <v>790</v>
      </c>
    </row>
    <row r="9" spans="1:7">
      <c r="A9" s="4" t="s">
        <v>791</v>
      </c>
      <c r="E9" s="9" t="n">
        <v>1.9</v>
      </c>
      <c r="F9" s="10" t="n">
        <v>0.4</v>
      </c>
      <c r="G9" s="9" t="n">
        <v>0.3</v>
      </c>
    </row>
    <row r="10" spans="1:7">
      <c r="A10" s="4" t="s">
        <v>792</v>
      </c>
    </row>
    <row r="11" spans="1:7">
      <c r="A11" s="3" t="s">
        <v>588</v>
      </c>
    </row>
    <row r="12" spans="1:7">
      <c r="A12" s="4" t="s">
        <v>787</v>
      </c>
      <c r="E12" s="10" t="n">
        <v>45.7</v>
      </c>
    </row>
    <row r="13" spans="1:7">
      <c r="A13" s="4" t="s">
        <v>511</v>
      </c>
    </row>
    <row r="14" spans="1:7">
      <c r="A14" s="3" t="s">
        <v>588</v>
      </c>
    </row>
    <row r="15" spans="1:7">
      <c r="A15" s="4" t="s">
        <v>515</v>
      </c>
      <c r="C15" s="6" t="n">
        <v>210</v>
      </c>
      <c r="D15" s="6" t="n">
        <v>210</v>
      </c>
    </row>
    <row r="16" spans="1:7">
      <c r="A16" s="4" t="s">
        <v>514</v>
      </c>
      <c r="C16" s="5" t="n">
        <v>38</v>
      </c>
      <c r="D16" s="5" t="n">
        <v>38</v>
      </c>
    </row>
    <row r="17" spans="1:7">
      <c r="A17" s="4" t="s">
        <v>793</v>
      </c>
      <c r="C17" s="6" t="n">
        <v>274</v>
      </c>
      <c r="D17" s="6" t="n">
        <v>274</v>
      </c>
    </row>
    <row r="18" spans="1:7">
      <c r="A18" s="4" t="s">
        <v>507</v>
      </c>
    </row>
    <row r="19" spans="1:7">
      <c r="A19" s="3" t="s">
        <v>588</v>
      </c>
    </row>
    <row r="20" spans="1:7">
      <c r="A20" s="4" t="s">
        <v>794</v>
      </c>
      <c r="E20" s="10" t="n">
        <v>309.5</v>
      </c>
    </row>
    <row r="21" spans="1:7">
      <c r="A21" s="4" t="s">
        <v>795</v>
      </c>
      <c r="E21" s="10" t="n">
        <v>309.5</v>
      </c>
    </row>
    <row r="22" spans="1:7">
      <c r="A22" s="4" t="s">
        <v>796</v>
      </c>
      <c r="E22" s="10" t="n">
        <v>75.3</v>
      </c>
    </row>
    <row r="23" spans="1:7">
      <c r="A23" s="4" t="s">
        <v>797</v>
      </c>
      <c r="E23" s="10" t="n">
        <v>7.7</v>
      </c>
      <c r="F23" s="5" t="n">
        <v>1</v>
      </c>
    </row>
    <row r="24" spans="1:7">
      <c r="A24" s="4" t="s">
        <v>798</v>
      </c>
      <c r="E24" s="5" t="n">
        <v>32</v>
      </c>
    </row>
    <row r="25" spans="1:7">
      <c r="A25" s="4" t="s">
        <v>793</v>
      </c>
      <c r="E25" s="9" t="n">
        <v>5.7</v>
      </c>
      <c r="F25" s="9" t="n">
        <v>25.7</v>
      </c>
    </row>
    <row r="26" spans="1:7">
      <c r="A26" s="4" t="s">
        <v>799</v>
      </c>
      <c r="E26" s="4" t="s">
        <v>800</v>
      </c>
      <c r="F26" s="4" t="s">
        <v>801</v>
      </c>
    </row>
    <row r="27" spans="1:7">
      <c r="A27" s="4" t="s">
        <v>802</v>
      </c>
    </row>
    <row r="28" spans="1:7">
      <c r="A28" s="3" t="s">
        <v>588</v>
      </c>
    </row>
    <row r="29" spans="1:7">
      <c r="A29" s="4" t="s">
        <v>799</v>
      </c>
      <c r="E29" s="4" t="s">
        <v>803</v>
      </c>
    </row>
    <row r="30" spans="1:7">
      <c r="A30" s="4" t="s">
        <v>804</v>
      </c>
    </row>
    <row r="31" spans="1:7">
      <c r="A31" s="3" t="s">
        <v>588</v>
      </c>
    </row>
    <row r="32" spans="1:7">
      <c r="A32" s="4" t="s">
        <v>799</v>
      </c>
      <c r="E32" s="4" t="s">
        <v>805</v>
      </c>
    </row>
    <row r="33" spans="1:7">
      <c r="A33" s="4" t="s">
        <v>806</v>
      </c>
    </row>
    <row r="34" spans="1:7">
      <c r="A34" s="3" t="s">
        <v>588</v>
      </c>
    </row>
    <row r="35" spans="1:7">
      <c r="A35" s="4" t="s">
        <v>797</v>
      </c>
      <c r="E35" s="9" t="n">
        <v>53.4</v>
      </c>
    </row>
    <row r="36" spans="1:7">
      <c r="A36" s="4" t="s">
        <v>807</v>
      </c>
    </row>
    <row r="37" spans="1:7">
      <c r="A37" s="3" t="s">
        <v>588</v>
      </c>
    </row>
    <row r="38" spans="1:7">
      <c r="A38" s="4" t="s">
        <v>797</v>
      </c>
      <c r="E38" s="9" t="n">
        <v>53.4</v>
      </c>
    </row>
    <row r="39" spans="1:7">
      <c r="A39" s="4" t="s">
        <v>808</v>
      </c>
    </row>
    <row r="40" spans="1:7">
      <c r="A40" s="3" t="s">
        <v>588</v>
      </c>
    </row>
    <row r="41" spans="1:7">
      <c r="A41" s="4" t="s">
        <v>783</v>
      </c>
      <c r="E41" s="4" t="s">
        <v>784</v>
      </c>
    </row>
    <row r="42" spans="1:7">
      <c r="A42" s="4" t="s">
        <v>809</v>
      </c>
    </row>
    <row r="43" spans="1:7">
      <c r="A43" s="3" t="s">
        <v>588</v>
      </c>
    </row>
    <row r="44" spans="1:7">
      <c r="A44" s="4" t="s">
        <v>797</v>
      </c>
      <c r="E44" s="9" t="n">
        <v>-6.5</v>
      </c>
      <c r="F44" s="9" t="n">
        <v>-9.199999999999999</v>
      </c>
    </row>
    <row r="45" spans="1:7">
      <c r="A45" s="4" t="s">
        <v>799</v>
      </c>
      <c r="E45" s="4" t="s">
        <v>810</v>
      </c>
      <c r="F45" s="4" t="s">
        <v>811</v>
      </c>
    </row>
    <row r="46" spans="1:7">
      <c r="A46" s="4" t="s">
        <v>812</v>
      </c>
    </row>
    <row r="47" spans="1:7">
      <c r="A47" s="3" t="s">
        <v>588</v>
      </c>
    </row>
    <row r="48" spans="1:7">
      <c r="A48" s="4" t="s">
        <v>799</v>
      </c>
      <c r="E48" s="4" t="s">
        <v>803</v>
      </c>
    </row>
    <row r="49" spans="1:7">
      <c r="A49" s="4" t="s">
        <v>813</v>
      </c>
    </row>
    <row r="50" spans="1:7">
      <c r="A50" s="3" t="s">
        <v>588</v>
      </c>
    </row>
    <row r="51" spans="1:7">
      <c r="A51" s="4" t="s">
        <v>799</v>
      </c>
      <c r="E51" s="4" t="s">
        <v>8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6</v>
      </c>
      <c r="D2" s="2" t="s">
        <v>67</v>
      </c>
    </row>
    <row r="3" spans="1:4">
      <c r="A3" s="3" t="s">
        <v>816</v>
      </c>
    </row>
    <row r="4" spans="1:4">
      <c r="A4" s="4" t="s">
        <v>817</v>
      </c>
      <c r="B4" s="9" t="n">
        <v>333.2</v>
      </c>
    </row>
    <row r="5" spans="1:4">
      <c r="A5" s="4" t="s">
        <v>818</v>
      </c>
      <c r="C5" s="9" t="n">
        <v>333.2</v>
      </c>
    </row>
    <row r="6" spans="1:4">
      <c r="A6" s="4" t="s">
        <v>507</v>
      </c>
    </row>
    <row r="7" spans="1:4">
      <c r="A7" s="3" t="s">
        <v>819</v>
      </c>
    </row>
    <row r="8" spans="1:4">
      <c r="A8" s="4" t="s">
        <v>820</v>
      </c>
      <c r="B8" s="10" t="n">
        <v>332.2</v>
      </c>
      <c r="C8" s="5" t="n">
        <v>347</v>
      </c>
    </row>
    <row r="9" spans="1:4">
      <c r="A9" s="4" t="s">
        <v>821</v>
      </c>
      <c r="B9" s="10" t="n">
        <v>1.3</v>
      </c>
      <c r="C9" s="10" t="n">
        <v>2.3</v>
      </c>
      <c r="D9" s="6" t="n">
        <v>2</v>
      </c>
    </row>
    <row r="10" spans="1:4">
      <c r="A10" s="4" t="s">
        <v>822</v>
      </c>
      <c r="B10" s="10" t="n">
        <v>11.5</v>
      </c>
      <c r="C10" s="10" t="n">
        <v>13.3</v>
      </c>
      <c r="D10" s="10" t="n">
        <v>13.7</v>
      </c>
    </row>
    <row r="11" spans="1:4">
      <c r="A11" s="4" t="s">
        <v>823</v>
      </c>
      <c r="B11" s="10" t="n">
        <v>-0.2</v>
      </c>
      <c r="C11" s="10" t="n">
        <v>0.1</v>
      </c>
    </row>
    <row r="12" spans="1:4">
      <c r="A12" s="4" t="s">
        <v>824</v>
      </c>
      <c r="B12" s="10" t="n">
        <v>4.3</v>
      </c>
      <c r="C12" s="10" t="n">
        <v>25.7</v>
      </c>
    </row>
    <row r="13" spans="1:4">
      <c r="A13" s="4" t="s">
        <v>825</v>
      </c>
      <c r="B13" s="10" t="n">
        <v>29.2</v>
      </c>
      <c r="C13" s="10" t="n">
        <v>-10.6</v>
      </c>
    </row>
    <row r="14" spans="1:4">
      <c r="A14" s="4" t="s">
        <v>826</v>
      </c>
      <c r="B14" s="10" t="n">
        <v>1.3</v>
      </c>
    </row>
    <row r="15" spans="1:4">
      <c r="A15" s="4" t="s">
        <v>827</v>
      </c>
      <c r="B15" s="10" t="n">
        <v>-22.3</v>
      </c>
      <c r="C15" s="10" t="n">
        <v>-45.1</v>
      </c>
    </row>
    <row r="16" spans="1:4">
      <c r="A16" s="4" t="s">
        <v>828</v>
      </c>
      <c r="B16" s="10" t="n">
        <v>-1.9</v>
      </c>
    </row>
    <row r="17" spans="1:4">
      <c r="A17" s="4" t="s">
        <v>829</v>
      </c>
      <c r="B17" s="10" t="n">
        <v>-309.5</v>
      </c>
    </row>
    <row r="18" spans="1:4">
      <c r="A18" s="4" t="s">
        <v>830</v>
      </c>
      <c r="B18" s="10" t="n">
        <v>-0.2</v>
      </c>
      <c r="C18" s="10" t="n">
        <v>-0.5</v>
      </c>
    </row>
    <row r="19" spans="1:4">
      <c r="A19" s="4" t="s">
        <v>831</v>
      </c>
      <c r="B19" s="10" t="n">
        <v>45.7</v>
      </c>
      <c r="C19" s="10" t="n">
        <v>332.2</v>
      </c>
      <c r="D19" s="5" t="n">
        <v>347</v>
      </c>
    </row>
    <row r="20" spans="1:4">
      <c r="A20" s="3" t="s">
        <v>816</v>
      </c>
    </row>
    <row r="21" spans="1:4">
      <c r="A21" s="4" t="s">
        <v>817</v>
      </c>
      <c r="B21" s="10" t="n">
        <v>333.2</v>
      </c>
      <c r="C21" s="10" t="n">
        <v>372.8</v>
      </c>
    </row>
    <row r="22" spans="1:4">
      <c r="A22" s="4" t="s">
        <v>832</v>
      </c>
      <c r="B22" s="10" t="n">
        <v>44.1</v>
      </c>
      <c r="C22" s="10" t="n">
        <v>-22.4</v>
      </c>
    </row>
    <row r="23" spans="1:4">
      <c r="A23" s="4" t="s">
        <v>833</v>
      </c>
      <c r="B23" s="10" t="n">
        <v>2.2</v>
      </c>
      <c r="C23" s="10" t="n">
        <v>2.2</v>
      </c>
    </row>
    <row r="24" spans="1:4">
      <c r="A24" s="4" t="s">
        <v>824</v>
      </c>
      <c r="B24" s="10" t="n">
        <v>5.7</v>
      </c>
      <c r="C24" s="10" t="n">
        <v>25.7</v>
      </c>
    </row>
    <row r="25" spans="1:4">
      <c r="A25" s="4" t="s">
        <v>827</v>
      </c>
      <c r="B25" s="10" t="n">
        <v>-22.3</v>
      </c>
      <c r="C25" s="10" t="n">
        <v>-45.1</v>
      </c>
    </row>
    <row r="26" spans="1:4">
      <c r="A26" s="4" t="s">
        <v>829</v>
      </c>
      <c r="B26" s="10" t="n">
        <v>-309.5</v>
      </c>
    </row>
    <row r="27" spans="1:4">
      <c r="A27" s="4" t="s">
        <v>818</v>
      </c>
      <c r="B27" s="10" t="n">
        <v>53.4</v>
      </c>
      <c r="C27" s="10" t="n">
        <v>333.2</v>
      </c>
      <c r="D27" s="10" t="n">
        <v>372.8</v>
      </c>
    </row>
    <row r="28" spans="1:4">
      <c r="A28" s="4" t="s">
        <v>834</v>
      </c>
      <c r="B28" s="10" t="n">
        <v>7.7</v>
      </c>
      <c r="C28" s="5" t="n">
        <v>1</v>
      </c>
    </row>
    <row r="29" spans="1:4">
      <c r="A29" s="4" t="s">
        <v>809</v>
      </c>
    </row>
    <row r="30" spans="1:4">
      <c r="A30" s="3" t="s">
        <v>819</v>
      </c>
    </row>
    <row r="31" spans="1:4">
      <c r="A31" s="4" t="s">
        <v>820</v>
      </c>
      <c r="B31" s="10" t="n">
        <v>9.199999999999999</v>
      </c>
      <c r="C31" s="10" t="n">
        <v>9.699999999999999</v>
      </c>
    </row>
    <row r="32" spans="1:4">
      <c r="A32" s="4" t="s">
        <v>821</v>
      </c>
      <c r="C32" s="10" t="n">
        <v>0.1</v>
      </c>
      <c r="D32" s="10" t="n">
        <v>0.1</v>
      </c>
    </row>
    <row r="33" spans="1:4">
      <c r="A33" s="4" t="s">
        <v>822</v>
      </c>
      <c r="B33" s="10" t="n">
        <v>0.3</v>
      </c>
      <c r="C33" s="10" t="n">
        <v>0.5</v>
      </c>
      <c r="D33" s="10" t="n">
        <v>0.4</v>
      </c>
    </row>
    <row r="34" spans="1:4">
      <c r="A34" s="4" t="s">
        <v>835</v>
      </c>
      <c r="B34" s="10" t="n">
        <v>0.9</v>
      </c>
      <c r="C34" s="10" t="n">
        <v>1.2</v>
      </c>
    </row>
    <row r="35" spans="1:4">
      <c r="A35" s="4" t="s">
        <v>824</v>
      </c>
      <c r="C35" s="10" t="n">
        <v>4.3</v>
      </c>
    </row>
    <row r="36" spans="1:4">
      <c r="A36" s="4" t="s">
        <v>825</v>
      </c>
      <c r="B36" s="10" t="n">
        <v>-0.3</v>
      </c>
      <c r="C36" s="10" t="n">
        <v>-3.1</v>
      </c>
    </row>
    <row r="37" spans="1:4">
      <c r="A37" s="4" t="s">
        <v>827</v>
      </c>
      <c r="B37" s="5" t="n">
        <v>-3</v>
      </c>
      <c r="C37" s="10" t="n">
        <v>-3.5</v>
      </c>
    </row>
    <row r="38" spans="1:4">
      <c r="A38" s="4" t="s">
        <v>828</v>
      </c>
      <c r="B38" s="10" t="n">
        <v>-0.6</v>
      </c>
    </row>
    <row r="39" spans="1:4">
      <c r="A39" s="4" t="s">
        <v>831</v>
      </c>
      <c r="B39" s="10" t="n">
        <v>6.5</v>
      </c>
      <c r="C39" s="10" t="n">
        <v>9.199999999999999</v>
      </c>
      <c r="D39" s="9" t="n">
        <v>9.699999999999999</v>
      </c>
    </row>
    <row r="40" spans="1:4">
      <c r="A40" s="3" t="s">
        <v>816</v>
      </c>
    </row>
    <row r="41" spans="1:4">
      <c r="A41" s="4" t="s">
        <v>833</v>
      </c>
      <c r="B41" s="5" t="n">
        <v>3</v>
      </c>
      <c r="C41" s="10" t="n">
        <v>3.5</v>
      </c>
    </row>
    <row r="42" spans="1:4">
      <c r="A42" s="4" t="s">
        <v>827</v>
      </c>
      <c r="B42" s="5" t="n">
        <v>-3</v>
      </c>
      <c r="C42" s="10" t="n">
        <v>-3.5</v>
      </c>
    </row>
    <row r="43" spans="1:4">
      <c r="A43" s="4" t="s">
        <v>834</v>
      </c>
      <c r="B43" s="9" t="n">
        <v>-6.5</v>
      </c>
      <c r="C43" s="9" t="n">
        <v>-9.199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6</v>
      </c>
    </row>
    <row r="2" spans="1:3">
      <c r="A2" s="4" t="s">
        <v>507</v>
      </c>
    </row>
    <row r="3" spans="1:3">
      <c r="A3" s="3" t="s">
        <v>588</v>
      </c>
    </row>
    <row r="4" spans="1:3">
      <c r="A4" s="4" t="s">
        <v>837</v>
      </c>
      <c r="B4" s="9" t="n">
        <v>7.7</v>
      </c>
      <c r="C4" s="6" t="n">
        <v>1</v>
      </c>
    </row>
    <row r="5" spans="1:3">
      <c r="A5" s="4" t="s">
        <v>809</v>
      </c>
    </row>
    <row r="6" spans="1:3">
      <c r="A6" s="3" t="s">
        <v>588</v>
      </c>
    </row>
    <row r="7" spans="1:3">
      <c r="A7" s="4" t="s">
        <v>837</v>
      </c>
      <c r="B7" s="10" t="n">
        <v>-6.5</v>
      </c>
      <c r="C7" s="10" t="n">
        <v>-9.199999999999999</v>
      </c>
    </row>
    <row r="8" spans="1:3">
      <c r="A8" s="4" t="s">
        <v>838</v>
      </c>
    </row>
    <row r="9" spans="1:3">
      <c r="A9" s="3" t="s">
        <v>588</v>
      </c>
    </row>
    <row r="10" spans="1:3">
      <c r="A10" s="4" t="s">
        <v>837</v>
      </c>
      <c r="B10" s="10" t="n">
        <v>53.4</v>
      </c>
    </row>
    <row r="11" spans="1:3">
      <c r="A11" s="4" t="s">
        <v>839</v>
      </c>
    </row>
    <row r="12" spans="1:3">
      <c r="A12" s="3" t="s">
        <v>588</v>
      </c>
    </row>
    <row r="13" spans="1:3">
      <c r="A13" s="4" t="s">
        <v>837</v>
      </c>
      <c r="C13" s="10" t="n">
        <v>43.3</v>
      </c>
    </row>
    <row r="14" spans="1:3">
      <c r="A14" s="4" t="s">
        <v>840</v>
      </c>
    </row>
    <row r="15" spans="1:3">
      <c r="A15" s="3" t="s">
        <v>588</v>
      </c>
    </row>
    <row r="16" spans="1:3">
      <c r="A16" s="4" t="s">
        <v>837</v>
      </c>
      <c r="B16" s="10" t="n">
        <v>-2.3</v>
      </c>
      <c r="C16" s="10" t="n">
        <v>-2.1</v>
      </c>
    </row>
    <row r="17" spans="1:3">
      <c r="A17" s="4" t="s">
        <v>841</v>
      </c>
    </row>
    <row r="18" spans="1:3">
      <c r="A18" s="3" t="s">
        <v>588</v>
      </c>
    </row>
    <row r="19" spans="1:3">
      <c r="A19" s="4" t="s">
        <v>837</v>
      </c>
      <c r="B19" s="10" t="n">
        <v>-1.4</v>
      </c>
      <c r="C19" s="10" t="n">
        <v>-2.4</v>
      </c>
    </row>
    <row r="20" spans="1:3">
      <c r="A20" s="4" t="s">
        <v>842</v>
      </c>
    </row>
    <row r="21" spans="1:3">
      <c r="A21" s="3" t="s">
        <v>588</v>
      </c>
    </row>
    <row r="22" spans="1:3">
      <c r="A22" s="4" t="s">
        <v>837</v>
      </c>
      <c r="B22" s="10" t="n">
        <v>-43.4</v>
      </c>
      <c r="C22" s="10" t="n">
        <v>-40.2</v>
      </c>
    </row>
    <row r="23" spans="1:3">
      <c r="A23" s="4" t="s">
        <v>843</v>
      </c>
    </row>
    <row r="24" spans="1:3">
      <c r="A24" s="3" t="s">
        <v>588</v>
      </c>
    </row>
    <row r="25" spans="1:3">
      <c r="A25" s="4" t="s">
        <v>837</v>
      </c>
      <c r="B25" s="9" t="n">
        <v>-5.1</v>
      </c>
      <c r="C25" s="9" t="n">
        <v>-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66</v>
      </c>
    </row>
    <row r="3" spans="1:3">
      <c r="A3" s="4" t="s">
        <v>507</v>
      </c>
    </row>
    <row r="4" spans="1:3">
      <c r="A4" s="3" t="s">
        <v>588</v>
      </c>
    </row>
    <row r="5" spans="1:3">
      <c r="A5" s="4" t="s">
        <v>845</v>
      </c>
      <c r="B5" s="9" t="n">
        <v>0.1</v>
      </c>
      <c r="C5" s="9" t="n">
        <v>0.5</v>
      </c>
    </row>
    <row r="6" spans="1:3">
      <c r="A6" s="4" t="s">
        <v>846</v>
      </c>
      <c r="B6" s="10" t="n">
        <v>4.2</v>
      </c>
      <c r="C6" s="10" t="n">
        <v>90.90000000000001</v>
      </c>
    </row>
    <row r="7" spans="1:3">
      <c r="A7" s="4" t="s">
        <v>809</v>
      </c>
    </row>
    <row r="8" spans="1:3">
      <c r="A8" s="3" t="s">
        <v>588</v>
      </c>
    </row>
    <row r="9" spans="1:3">
      <c r="A9" s="4" t="s">
        <v>845</v>
      </c>
      <c r="B9" s="10" t="n">
        <v>0.6</v>
      </c>
    </row>
    <row r="10" spans="1:3">
      <c r="A10" s="4" t="s">
        <v>846</v>
      </c>
      <c r="B10" s="9" t="n">
        <v>1.4</v>
      </c>
      <c r="C10" s="9"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5</v>
      </c>
      <c r="B1" s="2" t="s">
        <v>1</v>
      </c>
    </row>
    <row r="2" spans="1:4">
      <c r="B2" s="2" t="s">
        <v>2</v>
      </c>
      <c r="C2" s="2" t="s">
        <v>66</v>
      </c>
      <c r="D2" s="2" t="s">
        <v>67</v>
      </c>
    </row>
    <row r="3" spans="1:4">
      <c r="A3" s="4" t="s">
        <v>190</v>
      </c>
    </row>
    <row r="4" spans="1:4">
      <c r="A4" s="4" t="s">
        <v>206</v>
      </c>
      <c r="B4" s="7" t="n">
        <v>0.52</v>
      </c>
      <c r="C4" s="7" t="n">
        <v>0.52</v>
      </c>
      <c r="D4" s="7" t="n">
        <v>0.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6</v>
      </c>
    </row>
    <row r="2" spans="1:3">
      <c r="A2" s="4" t="s">
        <v>507</v>
      </c>
    </row>
    <row r="3" spans="1:3">
      <c r="A3" s="3" t="s">
        <v>588</v>
      </c>
    </row>
    <row r="4" spans="1:3">
      <c r="A4" s="4" t="s">
        <v>848</v>
      </c>
      <c r="B4" s="4" t="s">
        <v>800</v>
      </c>
      <c r="C4" s="4" t="s">
        <v>801</v>
      </c>
    </row>
    <row r="5" spans="1:3">
      <c r="A5" s="4" t="s">
        <v>849</v>
      </c>
      <c r="C5" s="4" t="s">
        <v>850</v>
      </c>
    </row>
    <row r="6" spans="1:3">
      <c r="A6" s="4" t="s">
        <v>809</v>
      </c>
    </row>
    <row r="7" spans="1:3">
      <c r="A7" s="3" t="s">
        <v>588</v>
      </c>
    </row>
    <row r="8" spans="1:3">
      <c r="A8" s="4" t="s">
        <v>848</v>
      </c>
      <c r="B8" s="4" t="s">
        <v>810</v>
      </c>
      <c r="C8" s="4" t="s">
        <v>8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6</v>
      </c>
    </row>
    <row r="2" spans="1:3">
      <c r="A2" s="3" t="s">
        <v>852</v>
      </c>
    </row>
    <row r="3" spans="1:3">
      <c r="A3" s="4" t="s">
        <v>787</v>
      </c>
      <c r="B3" s="9" t="n">
        <v>45.7</v>
      </c>
      <c r="C3" s="9" t="n">
        <v>42.2</v>
      </c>
    </row>
    <row r="4" spans="1:3">
      <c r="A4" s="4" t="s">
        <v>853</v>
      </c>
      <c r="B4" s="9" t="n">
        <v>45.7</v>
      </c>
      <c r="C4" s="9" t="n">
        <v>3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6</v>
      </c>
      <c r="D2" s="2" t="s">
        <v>67</v>
      </c>
    </row>
    <row r="3" spans="1:4">
      <c r="A3" s="3" t="s">
        <v>588</v>
      </c>
    </row>
    <row r="4" spans="1:4">
      <c r="A4" s="4" t="s">
        <v>153</v>
      </c>
      <c r="B4" s="6" t="n">
        <v>75326</v>
      </c>
    </row>
    <row r="5" spans="1:4">
      <c r="A5" s="4" t="s">
        <v>507</v>
      </c>
    </row>
    <row r="6" spans="1:4">
      <c r="A6" s="3" t="s">
        <v>588</v>
      </c>
    </row>
    <row r="7" spans="1:4">
      <c r="A7" s="4" t="s">
        <v>821</v>
      </c>
      <c r="B7" s="5" t="n">
        <v>1300</v>
      </c>
      <c r="C7" s="6" t="n">
        <v>2300</v>
      </c>
      <c r="D7" s="6" t="n">
        <v>2000</v>
      </c>
    </row>
    <row r="8" spans="1:4">
      <c r="A8" s="4" t="s">
        <v>822</v>
      </c>
      <c r="B8" s="5" t="n">
        <v>11500</v>
      </c>
      <c r="C8" s="5" t="n">
        <v>13300</v>
      </c>
      <c r="D8" s="5" t="n">
        <v>13700</v>
      </c>
    </row>
    <row r="9" spans="1:4">
      <c r="A9" s="4" t="s">
        <v>855</v>
      </c>
      <c r="B9" s="5" t="n">
        <v>-13700</v>
      </c>
      <c r="C9" s="5" t="n">
        <v>-21100</v>
      </c>
      <c r="D9" s="5" t="n">
        <v>-22200</v>
      </c>
    </row>
    <row r="10" spans="1:4">
      <c r="A10" s="4" t="s">
        <v>856</v>
      </c>
      <c r="B10" s="5" t="n">
        <v>200</v>
      </c>
    </row>
    <row r="11" spans="1:4">
      <c r="A11" s="4" t="s">
        <v>857</v>
      </c>
      <c r="B11" s="5" t="n">
        <v>2800</v>
      </c>
      <c r="C11" s="5" t="n">
        <v>7100</v>
      </c>
      <c r="D11" s="5" t="n">
        <v>7100</v>
      </c>
    </row>
    <row r="12" spans="1:4">
      <c r="A12" s="4" t="s">
        <v>858</v>
      </c>
      <c r="B12" s="5" t="n">
        <v>1300</v>
      </c>
    </row>
    <row r="13" spans="1:4">
      <c r="A13" s="4" t="s">
        <v>153</v>
      </c>
      <c r="B13" s="5" t="n">
        <v>75300</v>
      </c>
    </row>
    <row r="14" spans="1:4">
      <c r="A14" s="4" t="s">
        <v>859</v>
      </c>
      <c r="B14" s="5" t="n">
        <v>78700</v>
      </c>
      <c r="C14" s="5" t="n">
        <v>1600</v>
      </c>
      <c r="D14" s="5" t="n">
        <v>600</v>
      </c>
    </row>
    <row r="15" spans="1:4">
      <c r="A15" s="4" t="s">
        <v>809</v>
      </c>
    </row>
    <row r="16" spans="1:4">
      <c r="A16" s="3" t="s">
        <v>588</v>
      </c>
    </row>
    <row r="17" spans="1:4">
      <c r="A17" s="4" t="s">
        <v>821</v>
      </c>
      <c r="C17" s="5" t="n">
        <v>100</v>
      </c>
      <c r="D17" s="5" t="n">
        <v>100</v>
      </c>
    </row>
    <row r="18" spans="1:4">
      <c r="A18" s="4" t="s">
        <v>822</v>
      </c>
      <c r="B18" s="5" t="n">
        <v>300</v>
      </c>
      <c r="C18" s="5" t="n">
        <v>500</v>
      </c>
      <c r="D18" s="5" t="n">
        <v>400</v>
      </c>
    </row>
    <row r="19" spans="1:4">
      <c r="A19" s="4" t="s">
        <v>857</v>
      </c>
      <c r="B19" s="5" t="n">
        <v>-900</v>
      </c>
      <c r="C19" s="5" t="n">
        <v>-300</v>
      </c>
    </row>
    <row r="20" spans="1:4">
      <c r="A20" s="4" t="s">
        <v>859</v>
      </c>
      <c r="B20" s="6" t="n">
        <v>-600</v>
      </c>
      <c r="C20" s="6" t="n">
        <v>300</v>
      </c>
      <c r="D20" s="6" t="n">
        <v>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66</v>
      </c>
    </row>
    <row r="3" spans="1:3">
      <c r="A3" s="4" t="s">
        <v>507</v>
      </c>
    </row>
    <row r="4" spans="1:3">
      <c r="A4" s="3" t="s">
        <v>588</v>
      </c>
    </row>
    <row r="5" spans="1:3">
      <c r="A5" s="4" t="s">
        <v>861</v>
      </c>
      <c r="B5" s="9" t="n">
        <v>-5.2</v>
      </c>
      <c r="C5" s="9" t="n">
        <v>32.9</v>
      </c>
    </row>
    <row r="6" spans="1:3">
      <c r="A6" s="4" t="s">
        <v>823</v>
      </c>
      <c r="B6" s="10" t="n">
        <v>-0.2</v>
      </c>
      <c r="C6" s="10" t="n">
        <v>0.1</v>
      </c>
    </row>
    <row r="7" spans="1:3">
      <c r="A7" s="4" t="s">
        <v>862</v>
      </c>
      <c r="B7" s="10" t="n">
        <v>-0.2</v>
      </c>
    </row>
    <row r="8" spans="1:3">
      <c r="A8" s="4" t="s">
        <v>863</v>
      </c>
      <c r="B8" s="10" t="n">
        <v>-78.09999999999999</v>
      </c>
      <c r="C8" s="10" t="n">
        <v>-7.1</v>
      </c>
    </row>
    <row r="9" spans="1:3">
      <c r="A9" s="4" t="s">
        <v>864</v>
      </c>
      <c r="B9" s="10" t="n">
        <v>-83.7</v>
      </c>
      <c r="C9" s="10" t="n">
        <v>25.9</v>
      </c>
    </row>
    <row r="10" spans="1:3">
      <c r="A10" s="4" t="s">
        <v>865</v>
      </c>
      <c r="B10" s="5" t="n">
        <v>-5</v>
      </c>
      <c r="C10" s="10" t="n">
        <v>27.5</v>
      </c>
    </row>
    <row r="11" spans="1:3">
      <c r="A11" s="4" t="s">
        <v>809</v>
      </c>
    </row>
    <row r="12" spans="1:3">
      <c r="A12" s="3" t="s">
        <v>588</v>
      </c>
    </row>
    <row r="13" spans="1:3">
      <c r="A13" s="4" t="s">
        <v>861</v>
      </c>
      <c r="B13" s="10" t="n">
        <v>-0.3</v>
      </c>
      <c r="C13" s="10" t="n">
        <v>-3.1</v>
      </c>
    </row>
    <row r="14" spans="1:3">
      <c r="A14" s="4" t="s">
        <v>863</v>
      </c>
      <c r="B14" s="10" t="n">
        <v>0.9</v>
      </c>
      <c r="C14" s="10" t="n">
        <v>0.3</v>
      </c>
    </row>
    <row r="15" spans="1:3">
      <c r="A15" s="4" t="s">
        <v>864</v>
      </c>
      <c r="B15" s="9" t="n">
        <v>0.6</v>
      </c>
      <c r="C15" s="10" t="n">
        <v>-2.8</v>
      </c>
    </row>
    <row r="16" spans="1:3">
      <c r="A16" s="4" t="s">
        <v>865</v>
      </c>
      <c r="C16" s="9" t="n">
        <v>-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6</v>
      </c>
      <c r="D2" s="2" t="s">
        <v>67</v>
      </c>
    </row>
    <row r="3" spans="1:4">
      <c r="A3" s="4" t="s">
        <v>507</v>
      </c>
    </row>
    <row r="4" spans="1:4">
      <c r="A4" s="3" t="s">
        <v>588</v>
      </c>
    </row>
    <row r="5" spans="1:4">
      <c r="A5" s="4" t="s">
        <v>867</v>
      </c>
      <c r="B5" s="4" t="s">
        <v>801</v>
      </c>
      <c r="C5" s="4" t="s">
        <v>868</v>
      </c>
      <c r="D5" s="4" t="s">
        <v>869</v>
      </c>
    </row>
    <row r="6" spans="1:4">
      <c r="A6" s="4" t="s">
        <v>849</v>
      </c>
      <c r="B6" s="4" t="s">
        <v>850</v>
      </c>
      <c r="C6" s="4" t="s">
        <v>870</v>
      </c>
      <c r="D6" s="4" t="s">
        <v>870</v>
      </c>
    </row>
    <row r="7" spans="1:4">
      <c r="A7" s="4" t="s">
        <v>871</v>
      </c>
      <c r="B7" s="4" t="s">
        <v>872</v>
      </c>
      <c r="C7" s="4" t="s">
        <v>873</v>
      </c>
      <c r="D7" s="4" t="s">
        <v>873</v>
      </c>
    </row>
    <row r="8" spans="1:4">
      <c r="A8" s="4" t="s">
        <v>809</v>
      </c>
    </row>
    <row r="9" spans="1:4">
      <c r="A9" s="3" t="s">
        <v>588</v>
      </c>
    </row>
    <row r="10" spans="1:4">
      <c r="A10" s="4" t="s">
        <v>867</v>
      </c>
      <c r="B10" s="4" t="s">
        <v>811</v>
      </c>
      <c r="C10" s="4" t="s">
        <v>874</v>
      </c>
      <c r="D10" s="4" t="s">
        <v>8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66</v>
      </c>
    </row>
    <row r="3" spans="1:3">
      <c r="A3" s="3" t="s">
        <v>877</v>
      </c>
    </row>
    <row r="4" spans="1:3">
      <c r="A4" s="4" t="s">
        <v>878</v>
      </c>
      <c r="B4" s="4" t="s">
        <v>879</v>
      </c>
      <c r="C4" s="4" t="s">
        <v>880</v>
      </c>
    </row>
    <row r="5" spans="1:3">
      <c r="A5" s="4" t="s">
        <v>881</v>
      </c>
      <c r="B5" s="4" t="s">
        <v>872</v>
      </c>
      <c r="C5" s="4" t="s">
        <v>872</v>
      </c>
    </row>
    <row r="6" spans="1:3">
      <c r="A6" s="4" t="s">
        <v>882</v>
      </c>
      <c r="B6" s="4" t="s">
        <v>691</v>
      </c>
      <c r="C6" s="4" t="s">
        <v>69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472</v>
      </c>
    </row>
    <row r="2" spans="1:2">
      <c r="A2" s="3" t="s">
        <v>588</v>
      </c>
    </row>
    <row r="3" spans="1:2">
      <c r="A3" s="4" t="s">
        <v>884</v>
      </c>
      <c r="B3" s="9" t="n">
        <v>333.2</v>
      </c>
    </row>
    <row r="4" spans="1:2">
      <c r="A4" s="4" t="s">
        <v>885</v>
      </c>
    </row>
    <row r="5" spans="1:2">
      <c r="A5" s="3" t="s">
        <v>588</v>
      </c>
    </row>
    <row r="6" spans="1:2">
      <c r="A6" s="4" t="s">
        <v>884</v>
      </c>
      <c r="B6" s="10" t="n">
        <v>41.8</v>
      </c>
    </row>
    <row r="7" spans="1:2">
      <c r="A7" s="4" t="s">
        <v>886</v>
      </c>
    </row>
    <row r="8" spans="1:2">
      <c r="A8" s="3" t="s">
        <v>588</v>
      </c>
    </row>
    <row r="9" spans="1:2">
      <c r="A9" s="4" t="s">
        <v>884</v>
      </c>
      <c r="B9" s="10" t="n">
        <v>291.4</v>
      </c>
    </row>
    <row r="10" spans="1:2">
      <c r="A10" s="4" t="s">
        <v>887</v>
      </c>
    </row>
    <row r="11" spans="1:2">
      <c r="A11" s="3" t="s">
        <v>588</v>
      </c>
    </row>
    <row r="12" spans="1:2">
      <c r="A12" s="4" t="s">
        <v>884</v>
      </c>
      <c r="B12" s="10" t="n">
        <v>330.9</v>
      </c>
    </row>
    <row r="13" spans="1:2">
      <c r="A13" s="4" t="s">
        <v>888</v>
      </c>
    </row>
    <row r="14" spans="1:2">
      <c r="A14" s="3" t="s">
        <v>588</v>
      </c>
    </row>
    <row r="15" spans="1:2">
      <c r="A15" s="4" t="s">
        <v>884</v>
      </c>
      <c r="B15" s="10" t="n">
        <v>41.8</v>
      </c>
    </row>
    <row r="16" spans="1:2">
      <c r="A16" s="4" t="s">
        <v>889</v>
      </c>
    </row>
    <row r="17" spans="1:2">
      <c r="A17" s="3" t="s">
        <v>588</v>
      </c>
    </row>
    <row r="18" spans="1:2">
      <c r="A18" s="4" t="s">
        <v>884</v>
      </c>
      <c r="B18" s="10" t="n">
        <v>289.1</v>
      </c>
    </row>
    <row r="19" spans="1:2">
      <c r="A19" s="4" t="s">
        <v>890</v>
      </c>
    </row>
    <row r="20" spans="1:2">
      <c r="A20" s="3" t="s">
        <v>588</v>
      </c>
    </row>
    <row r="21" spans="1:2">
      <c r="A21" s="4" t="s">
        <v>884</v>
      </c>
      <c r="B21" s="10" t="n">
        <v>2.3</v>
      </c>
    </row>
    <row r="22" spans="1:2">
      <c r="A22" s="4" t="s">
        <v>891</v>
      </c>
    </row>
    <row r="23" spans="1:2">
      <c r="A23" s="3" t="s">
        <v>588</v>
      </c>
    </row>
    <row r="24" spans="1:2">
      <c r="A24" s="4" t="s">
        <v>884</v>
      </c>
      <c r="B24" s="9" t="n">
        <v>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62</v>
      </c>
    </row>
    <row r="2" spans="1:2">
      <c r="A2" s="4" t="s">
        <v>893</v>
      </c>
    </row>
    <row r="3" spans="1:2">
      <c r="A3" s="3" t="s">
        <v>588</v>
      </c>
    </row>
    <row r="4" spans="1:2">
      <c r="A4" s="4" t="s">
        <v>894</v>
      </c>
      <c r="B4" s="6" t="n">
        <v>2290</v>
      </c>
    </row>
    <row r="5" spans="1:2">
      <c r="A5" s="4" t="s">
        <v>895</v>
      </c>
    </row>
    <row r="6" spans="1:2">
      <c r="A6" s="3" t="s">
        <v>588</v>
      </c>
    </row>
    <row r="7" spans="1:2">
      <c r="A7" s="4" t="s">
        <v>894</v>
      </c>
      <c r="B7" s="6" t="n">
        <v>14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462</v>
      </c>
    </row>
    <row r="2" spans="1:2">
      <c r="A2" s="4" t="s">
        <v>507</v>
      </c>
    </row>
    <row r="3" spans="1:2">
      <c r="A3" s="3" t="s">
        <v>588</v>
      </c>
    </row>
    <row r="4" spans="1:2">
      <c r="A4" s="4" t="s">
        <v>696</v>
      </c>
      <c r="B4" s="6" t="n">
        <v>2290</v>
      </c>
    </row>
    <row r="5" spans="1:2">
      <c r="A5" s="4" t="s">
        <v>897</v>
      </c>
      <c r="B5" s="5" t="n">
        <v>2190</v>
      </c>
    </row>
    <row r="6" spans="1:2">
      <c r="A6" s="4" t="s">
        <v>898</v>
      </c>
      <c r="B6" s="5" t="n">
        <v>2134</v>
      </c>
    </row>
    <row r="7" spans="1:2">
      <c r="A7" s="4" t="s">
        <v>701</v>
      </c>
      <c r="B7" s="5" t="n">
        <v>2076</v>
      </c>
    </row>
    <row r="8" spans="1:2">
      <c r="A8" s="4" t="s">
        <v>899</v>
      </c>
      <c r="B8" s="5" t="n">
        <v>2016</v>
      </c>
    </row>
    <row r="9" spans="1:2">
      <c r="A9" s="4" t="s">
        <v>900</v>
      </c>
      <c r="B9" s="5" t="n">
        <v>24071</v>
      </c>
    </row>
    <row r="10" spans="1:2">
      <c r="A10" s="4" t="s">
        <v>809</v>
      </c>
    </row>
    <row r="11" spans="1:2">
      <c r="A11" s="3" t="s">
        <v>588</v>
      </c>
    </row>
    <row r="12" spans="1:2">
      <c r="A12" s="4" t="s">
        <v>696</v>
      </c>
      <c r="B12" s="5" t="n">
        <v>1453</v>
      </c>
    </row>
    <row r="13" spans="1:2">
      <c r="A13" s="4" t="s">
        <v>897</v>
      </c>
      <c r="B13" s="5" t="n">
        <v>973</v>
      </c>
    </row>
    <row r="14" spans="1:2">
      <c r="A14" s="4" t="s">
        <v>898</v>
      </c>
      <c r="B14" s="5" t="n">
        <v>698</v>
      </c>
    </row>
    <row r="15" spans="1:2">
      <c r="A15" s="4" t="s">
        <v>701</v>
      </c>
      <c r="B15" s="5" t="n">
        <v>538</v>
      </c>
    </row>
    <row r="16" spans="1:2">
      <c r="A16" s="4" t="s">
        <v>899</v>
      </c>
      <c r="B16" s="5" t="n">
        <v>471</v>
      </c>
    </row>
    <row r="17" spans="1:2">
      <c r="A17" s="4" t="s">
        <v>900</v>
      </c>
      <c r="B17" s="6" t="n">
        <v>17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1</v>
      </c>
      <c r="B1" s="2" t="s">
        <v>2</v>
      </c>
      <c r="C1" s="2" t="s">
        <v>66</v>
      </c>
    </row>
    <row r="2" spans="1:3">
      <c r="A2" s="3" t="s">
        <v>240</v>
      </c>
    </row>
    <row r="3" spans="1:3">
      <c r="A3" s="4" t="s">
        <v>902</v>
      </c>
      <c r="B3" s="6" t="n">
        <v>59164</v>
      </c>
      <c r="C3" s="6" t="n">
        <v>50205</v>
      </c>
    </row>
    <row r="4" spans="1:3">
      <c r="A4" s="4" t="s">
        <v>903</v>
      </c>
      <c r="B4" s="5" t="n">
        <v>92231</v>
      </c>
      <c r="C4" s="5" t="n">
        <v>84894</v>
      </c>
    </row>
    <row r="5" spans="1:3">
      <c r="A5" s="4" t="s">
        <v>904</v>
      </c>
      <c r="B5" s="5" t="n">
        <v>39020</v>
      </c>
      <c r="C5" s="5" t="n">
        <v>38312</v>
      </c>
    </row>
    <row r="6" spans="1:3">
      <c r="A6" s="4" t="s">
        <v>187</v>
      </c>
      <c r="B6" s="6" t="n">
        <v>190415</v>
      </c>
      <c r="C6" s="6" t="n">
        <v>1734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8:09:06Z</dcterms:created>
  <dcterms:modified xmlns:dcterms="http://purl.org/dc/terms/" xmlns:xsi="http://www.w3.org/2001/XMLSchema-instance" xsi:type="dcterms:W3CDTF">2020-02-25T18:09:06Z</dcterms:modified>
</cp:coreProperties>
</file>